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urpose" sheetId="10" state="visible" r:id="rId10"/>
    <sheet xmlns:r="http://schemas.openxmlformats.org/officeDocument/2006/relationships" name="Summary of Significant Accounti" sheetId="11" state="visible" r:id="rId11"/>
    <sheet xmlns:r="http://schemas.openxmlformats.org/officeDocument/2006/relationships" name="Available for Sale Debt Securit" sheetId="12" state="visible" r:id="rId12"/>
    <sheet xmlns:r="http://schemas.openxmlformats.org/officeDocument/2006/relationships" name="Derivative Instruments" sheetId="13" state="visible" r:id="rId13"/>
    <sheet xmlns:r="http://schemas.openxmlformats.org/officeDocument/2006/relationships" name="Fair Value Measurements and Fin" sheetId="14" state="visible" r:id="rId14"/>
    <sheet xmlns:r="http://schemas.openxmlformats.org/officeDocument/2006/relationships" name="Financial Royalty Assets" sheetId="15" state="visible" r:id="rId15"/>
    <sheet xmlns:r="http://schemas.openxmlformats.org/officeDocument/2006/relationships" name="Cumulative Allowance and the Pr" sheetId="16" state="visible" r:id="rId16"/>
    <sheet xmlns:r="http://schemas.openxmlformats.org/officeDocument/2006/relationships" name="Non-Consolidated Affiliates" sheetId="17" state="visible" r:id="rId17"/>
    <sheet xmlns:r="http://schemas.openxmlformats.org/officeDocument/2006/relationships" name="Research &amp; Development (&quot;R&amp;D&quot;) "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Indirect Cash Flow"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vailable for Sale Debt Secur_2" sheetId="29" state="visible" r:id="rId29"/>
    <sheet xmlns:r="http://schemas.openxmlformats.org/officeDocument/2006/relationships" name="Derivative Instruments (Tables)" sheetId="30" state="visible" r:id="rId30"/>
    <sheet xmlns:r="http://schemas.openxmlformats.org/officeDocument/2006/relationships" name="Fair Value Measurements and F_2" sheetId="31" state="visible" r:id="rId31"/>
    <sheet xmlns:r="http://schemas.openxmlformats.org/officeDocument/2006/relationships" name="Financial Royalty Assets (Table" sheetId="32" state="visible" r:id="rId32"/>
    <sheet xmlns:r="http://schemas.openxmlformats.org/officeDocument/2006/relationships" name="Cumulative Allowance and the _2" sheetId="33" state="visible" r:id="rId33"/>
    <sheet xmlns:r="http://schemas.openxmlformats.org/officeDocument/2006/relationships" name="Borrowing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Indirect Cash Flow (Tables)" sheetId="37" state="visible" r:id="rId37"/>
    <sheet xmlns:r="http://schemas.openxmlformats.org/officeDocument/2006/relationships" name="Related Party Transactions (Tab" sheetId="38" state="visible" r:id="rId38"/>
    <sheet xmlns:r="http://schemas.openxmlformats.org/officeDocument/2006/relationships" name="Summary of Significant Accoun_3" sheetId="39" state="visible" r:id="rId39"/>
    <sheet xmlns:r="http://schemas.openxmlformats.org/officeDocument/2006/relationships" name="Available for Sale Debt Secur_3" sheetId="40" state="visible" r:id="rId40"/>
    <sheet xmlns:r="http://schemas.openxmlformats.org/officeDocument/2006/relationships" name="Available for Sale Debt Secur_4" sheetId="41" state="visible" r:id="rId41"/>
    <sheet xmlns:r="http://schemas.openxmlformats.org/officeDocument/2006/relationships" name="Derivative Instruments - Narrat" sheetId="42" state="visible" r:id="rId42"/>
    <sheet xmlns:r="http://schemas.openxmlformats.org/officeDocument/2006/relationships" name="Derivative Instruments - Summar" sheetId="43" state="visible" r:id="rId43"/>
    <sheet xmlns:r="http://schemas.openxmlformats.org/officeDocument/2006/relationships" name="Fair Value Measurements and F_3" sheetId="44" state="visible" r:id="rId44"/>
    <sheet xmlns:r="http://schemas.openxmlformats.org/officeDocument/2006/relationships" name="Fair Value Measurements and F_4" sheetId="45" state="visible" r:id="rId45"/>
    <sheet xmlns:r="http://schemas.openxmlformats.org/officeDocument/2006/relationships" name="Fair Value Measurements and F_5" sheetId="46" state="visible" r:id="rId46"/>
    <sheet xmlns:r="http://schemas.openxmlformats.org/officeDocument/2006/relationships" name="Fair Value Measurements and F_6" sheetId="47" state="visible" r:id="rId47"/>
    <sheet xmlns:r="http://schemas.openxmlformats.org/officeDocument/2006/relationships" name="Financial Royalty Assets - Summ" sheetId="48" state="visible" r:id="rId48"/>
    <sheet xmlns:r="http://schemas.openxmlformats.org/officeDocument/2006/relationships" name="Financial Royalty Assets - Narr" sheetId="49" state="visible" r:id="rId49"/>
    <sheet xmlns:r="http://schemas.openxmlformats.org/officeDocument/2006/relationships" name="Cumulative Allowance and the _3" sheetId="50" state="visible" r:id="rId50"/>
    <sheet xmlns:r="http://schemas.openxmlformats.org/officeDocument/2006/relationships" name="Non-Consolidated Affiliates (De" sheetId="51" state="visible" r:id="rId51"/>
    <sheet xmlns:r="http://schemas.openxmlformats.org/officeDocument/2006/relationships" name="Research &amp; Development (&quot;R&amp;D&quot;_2" sheetId="52" state="visible" r:id="rId52"/>
    <sheet xmlns:r="http://schemas.openxmlformats.org/officeDocument/2006/relationships" name="Borrowings - Summary of Borrowi" sheetId="53" state="visible" r:id="rId53"/>
    <sheet xmlns:r="http://schemas.openxmlformats.org/officeDocument/2006/relationships" name="Borrowings - Narrative (Details" sheetId="54" state="visible" r:id="rId54"/>
    <sheet xmlns:r="http://schemas.openxmlformats.org/officeDocument/2006/relationships" name="Borrowings - Summary of Repayme" sheetId="55" state="visible" r:id="rId55"/>
    <sheet xmlns:r="http://schemas.openxmlformats.org/officeDocument/2006/relationships" name="Shareholders' Equity - Narrativ" sheetId="56" state="visible" r:id="rId56"/>
    <sheet xmlns:r="http://schemas.openxmlformats.org/officeDocument/2006/relationships" name="Shareholders' Equity - Summary " sheetId="57" state="visible" r:id="rId57"/>
    <sheet xmlns:r="http://schemas.openxmlformats.org/officeDocument/2006/relationships" name="Earnings per Share (Details)" sheetId="58" state="visible" r:id="rId58"/>
    <sheet xmlns:r="http://schemas.openxmlformats.org/officeDocument/2006/relationships" name="Indirect Cash Flow (Details)"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Related Party Transactions - Su" sheetId="62" state="visible" r:id="rId6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0_);_(&quot;$ &quot;(#,##0.000000)"/>
    <numFmt numFmtId="167" formatCode="_(&quot;$ &quot;#,##0.0000_);_(&quot;$ &quot;(#,##0.0000)"/>
    <numFmt numFmtId="168" formatCode="_(&quot;£ &quot;#,##0_);_(&quot;£ &quot;(#,##0)"/>
    <numFmt numFmtId="169" formatCode="_(&quot;$ &quot;#,##0.00_);_(&quot;$ &quot;(#,##0.00)"/>
    <numFmt numFmtId="170" formatCode="#,##0%_);(#,##0%)"/>
    <numFmt numFmtId="171" formatCode="#,##0.0_);(#,##0.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9</t>
        </is>
      </c>
      <c r="C9" s="4" t="inlineStr">
        <is>
          <t xml:space="preserve"> </t>
        </is>
      </c>
      <c r="D9" s="4" t="inlineStr">
        <is>
          <t xml:space="preserve"> </t>
        </is>
      </c>
    </row>
    <row r="10">
      <c r="A10" s="4" t="inlineStr">
        <is>
          <t>Entity Registrant Name</t>
        </is>
      </c>
      <c r="B10" s="4" t="inlineStr">
        <is>
          <t>Royalty Pharma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535773</t>
        </is>
      </c>
      <c r="C12" s="4" t="inlineStr">
        <is>
          <t xml:space="preserve"> </t>
        </is>
      </c>
      <c r="D12" s="4" t="inlineStr">
        <is>
          <t xml:space="preserve"> </t>
        </is>
      </c>
    </row>
    <row r="13">
      <c r="A13" s="4" t="inlineStr">
        <is>
          <t>Entity Address, Address Line One</t>
        </is>
      </c>
      <c r="B13" s="4" t="inlineStr">
        <is>
          <t>110 East 59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83-0200</t>
        </is>
      </c>
      <c r="C18" s="4" t="inlineStr">
        <is>
          <t xml:space="preserve"> </t>
        </is>
      </c>
      <c r="D18" s="4" t="inlineStr">
        <is>
          <t xml:space="preserve"> </t>
        </is>
      </c>
    </row>
    <row r="19">
      <c r="A19" s="4" t="inlineStr">
        <is>
          <t>Title of 12(b) Security</t>
        </is>
      </c>
      <c r="B19" s="4" t="inlineStr">
        <is>
          <t>Class A ordinary shares, par value $0.0001</t>
        </is>
      </c>
      <c r="C19" s="4" t="inlineStr">
        <is>
          <t xml:space="preserve"> </t>
        </is>
      </c>
      <c r="D19" s="4" t="inlineStr">
        <is>
          <t xml:space="preserve"> </t>
        </is>
      </c>
    </row>
    <row r="20">
      <c r="A20" s="4" t="inlineStr">
        <is>
          <t>Trading Symbol</t>
        </is>
      </c>
      <c r="B20" s="4" t="inlineStr">
        <is>
          <t>RP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v>
      </c>
    </row>
    <row r="33">
      <c r="A33" s="4" t="inlineStr">
        <is>
          <t>Documents Incorporated by Reference</t>
        </is>
      </c>
      <c r="B33" s="4" t="inlineStr">
        <is>
          <t>Portions of the registrant’s definitive proxy statement for the 2024 Annual General Meeting of Shareholders, or Proxy Statement, are incorporated by reference into Part III of this Annual Report on Form 10-K where indicated. Such Proxy Statement will be filed with the U.S. Securities and Exchange Commission within 120 days after the end of the registrant’s fiscal year ended December 31, 2023. Except with respect to information specifically incorporated by reference in this Annual Report on Form 10-K, the Proxy Statement shall not be deemed to be filed as part hereof.</t>
        </is>
      </c>
      <c r="C33" s="4" t="inlineStr">
        <is>
          <t xml:space="preserve"> </t>
        </is>
      </c>
      <c r="D33" s="4" t="inlineStr">
        <is>
          <t xml:space="preserve"> </t>
        </is>
      </c>
    </row>
    <row r="34">
      <c r="A34" s="4" t="inlineStr">
        <is>
          <t>Entity Central Index Key</t>
        </is>
      </c>
      <c r="B34" s="4" t="inlineStr">
        <is>
          <t>000180276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Ordinary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46691515</v>
      </c>
      <c r="D40" s="4" t="inlineStr">
        <is>
          <t xml:space="preserve"> </t>
        </is>
      </c>
    </row>
    <row r="41">
      <c r="A41" s="4" t="inlineStr">
        <is>
          <t>Class B 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074327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urpose</t>
        </is>
      </c>
      <c r="B4" s="4" t="inlineStr">
        <is>
          <t xml:space="preserve">Organization and Purpose Royalty Pharma plc is a public limited company that was incorporated under the laws of England and Wales to facilitate the initial public offering (“IPO”) of our Class A ordinary shares. “Royalty Pharma,” the “Company,” “we,” “us” and “our” refer to Royalty Pharma plc and its subsidiaries on a consolidated basis.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RP Holdings is the sole owner of Royalty Pharma Investments 2019 ICAV (“RPI 2019 ICAV”), which is an Irish collective asset management vehicle, and is the successor to Royalty Pharma Investments, an Irish unit trust (“Old RPI”). RP Holdings is owned by Royalty Pharma plc, and, indirectly, RPI US Partners 2019, LP, a Delaware limited partnership, and RPI International Holdings 2019, LP, a Cayman Islands exempted limited partnership (together, the “Continuing Investors Partnerships”). Prior to the Exchange Offer (defined below), Old RPI was owned by various partnerships (the “Legacy Investors Partnerships”). RP Management, LLC (the “Manager”), a Delaware limited liability company, is responsible for our management, including our day-to-day operations, pursuant to advisory and management agreements (collectively, the “Management Agreemen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Use of Estimates The accompanying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Basis of Consolidation The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solidated statements of operations equal to the percentage of the economic or ownership interest retained in such entities by the respective non-controlling parties .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Following the Exchange Offer, we became the indirect owner of an 82% economic interest in Old RPI through our subsidiary RPI 2019 Intermediate Finance Trust, a Delaware statutory trust. We are entitled to 82% of the economics of Old RPI’s wholly-owned subsidiar y RPI Finance Trust, a Delaware statutory trust (“RPIFT”) , and 66% of Royalty Pharma Collection Trust, a Delaware statutory trust (“RPCT”). Prior to December 29, 2023, the remaining 34% of RPCT was owned by the Legacy Investors Partnerships and Royalty Pharma Select Finance Trust, a Delaware statutory trust (“RPSFT”), which was wholly owned by Royalty Pharma Select, an Irish unit trust. In 2022, we became an indirect owner of an 82% economic interest in Royalty Pharma Investments ICAV (“RPI ICAV”), which previously was owned directly by Old RPI. In December 2023, RPI 2019 ICAV acquired the remaining interest in RPCT owned by RPSFT and as such RPSFT no longer holds a non-controlling interest in RPCT. Prior to December 2023, we reported non-controlling interest related to a de minimis interest in RPCT held by RPSFT (together with the Legacy Investors Partnership’s interest in Old RPI and RPI ICAV, the “legacy non-controlling interests”), which also existed prior to our IPO. As of December 31, 2023, we report three non-controlling interests: (1) the Legacy Investors Partnerships’ ownership of approximately 18% in Old RPI and RPI ICAV, which existed prior to our IPO, and, following the consummation of our IPO, (2) the Continuing Investors Partnerships’ indirect ownership in RP Holdings through their indirect ownership of RP Holdings Class B Interests (the “continuing non-controlling interests”) and (3) RPI EPA Holdings, LP’s (“EPA Holdings”) ownership of the RP Holdings’ Class C ordinary share (the “RP Holdings Class C Special Interest”). Income will not be allocated to EPA Holdings until certain performance conditions are met. All intercompany transactions and balances have been eliminated in consolidation. Concentrations of Credit Risk Financial instruments that subject us to significant concentrations of credit risk consist primarily of cash and cash equivalents, marketable securitie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December 31, 2023 and 2022 were held with Bank of America, State Street, Scotiabank, Citibank, TD Bank, DNB Bank and U.S. 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GSK, Roche, Johnson &amp; Johnson, Biogen, AbbVie, Astellas, Novartis, Pfizer and Gilead. As of December 31, 2023 and 2022, Vertex, as the marketer and payor of our royalties on the cystic fibrosis franchise, accounted for 32% and 31%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credit losses with respect to the collection of income or revenue on our royalty assets. Segment Information Our chief operating decision maker is our Chief Executive Officer who reviews financial information presented on a consolidated basis to allocate resources, evaluate financial performance and make overall operating decisions. As such, we concluded that we operate as one single reportable segment, which is primarily focused on acquiring biopharmaceutical royalties. Royalty Assets An acquisition of a royalty asset provides the buyer with contractual rights to cash flows from the sale of patent-protected biopharmaceutical products by unrelated biopharmaceutical companies. The majority of our royalties provide us with rights that are protective and passive in nature. In other words, we do not own the intellectual property or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royalty assets. The cost of an intangible royalty asset is amortized over the expected life of the asset on a straight-line basis. Financial Royalty Assets, Net Although a financial royalty asset does not have the contractual terms typical of a loan (such as contractual principal and interest), we account for financial royalty assets under Accounting Standards Codification 310 (“ASC”), Receivables.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each reporting period as differences between expected cash flows and actual cash flows are realized and as there are changes to expected future cash flows. Income is calculated by multiplying the carrying value of the financial royalty asset by the periodic effective interest rate. The carrying value of a financial royalty asset is made up of the opening balance, or net purchase price for a new financial royalty asset, which is increased by accrued interest income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cash flows from financial royalty assets and the carrying value of Financial royalty assets, net is presented net of the cumulative allowance for changes in expected future cash flows. The application of the prospective approach to measure our financial royalty assets at amortized cost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 Analyst coverage. Forecasts of expected future cash flows are developed from sales projections of the underlying biopharmaceutical products as published in sell-side equity research analyst reports. In projecting future cash flows, our policy is to rely on sell-side research analysts’ consensus sales forecasts to derive annual sales projections for each financial royalty asset over the periods for which we are entitled to royalties or milestones. These forecasts are based on market research that analyzes factors such as growth in global economies, industry trends and product life cycles. We generally utilize statistical curves to project future sales for a portion of the royalty duration when sell-side equity research coverage ends or when estimates are not available for the duration of the royalty. The statistical curves are modelled from a combination of historical trends and available sell-side equity research analyst consensus sales estimates. Based o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ur contractual royalty terms, rates, and any milestones are then applied to the adjusted sales projections to calculate the expected royalty or milestone payments over the term of the financial royalty asset’s life, forming the basis for our forecast of expected future cash flows used to calculate and measure interest income. • Commercial performance. The approval of a product for use in new indications can extend the date through which we are entitled to royalties or milestones on that product. For certain financial royalty assets, such as the cystic fibrosis franchise, we are entitled to royalties on approved combination products and may be entitled to royalties on future combination products, which, once approved, create new cash flow streams which were not initially contemplated and for which sales were previously not reflected in expected future cash flows. We generally do not recognize income from, or forecast sales for, unapproved products. If a product is removed from all or a portion of a market, subsequent sell-side equity research analysts’ consensus sales forecasts will reflect the expected drop in sales. Both the new cash flow streams and the cessation of cash flow streams related to a product’s performance in the market over the royalty term can materially affect our forecast of expected future cash flows, which directly impacts the measurement of interest income. • Royalty duration. The duration of a royalty can be based on a variety of factors, such as regulatory and marketing approval dates, patent expiration dates, the number of years from first commercial sale, the first date of manufacture of the patent-protected product, the entry of generics or a contractual date arising from litigation, which are all impacted by the point in time in the product’s life cycle at which we acquire the royalty. Royalty durations vary by geography as the United States, European Union and other jurisdictions may be subject to different country-specific patent protection terms or exclusivity based on contractual terms. Products may be covered by a number of patents and, where a royalty term is linked to the existence of valid patents, management is required to make judgments about the patent providing the strongest protection to align the period over which management forecasts expected future cash flows to the royalty term. It is common for the latest expiring patent in effect at the date we acquire a financial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recent legal developments or litigation.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nd the related measurement of interest income. As part of the preparation of the forecasted expected future cash flows, which relies on the sources and variables discussed above, management is required to make assumptions around the following forecast inputs: (1) estimates of the duration of the royalty, which includes consideration of the strength of patent protection and anticipated timing for entry of generics, (2) product growth rates and sales trends in outer years, generally projected through statistical curves, (3) the product and pricing mix for franchised products, (4) the geographical allocation of annual sales data from sell-side equity research analysts’ models, and (5) the portion of sales that are subject to royalty which is referred to as royalty bearing sales.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 The current portion of financial royalty assets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using the prior period’s effective interest rate. The amount recognized as provision expense increases the financial royalty asset’s cumulative allowance, which reduces the net carrying value of the financial royalty asset . In a subsequent period, if there is an increase in expected future cash flows, or if actual cash flows are greater than cash flows previously expected, we reduce the previously established cumulative allowance in part or in full, resulting in a non-cash credit to the provision recorded through the Provision for changes in expected cash flows from financial royalty assets on the consolidated statements of operations. We also recalculate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 Movements in the cumulative allowance for changes in expected future cash flows, which forms part of the Financial royalty assets, net line item on the consolidated balance sheets, are accompanied by corresponding provision income or expense. Amounts not expected to be collected are written off against the allowance at the time that such a determination is mad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operations . Allowance for Current Expected Credit Losses We recognize an allowance for current expected credit losses under ASC 326 – Financial Instruments – Credit Losses on our portfolio of financial royalty assets with limited protective righ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on the consolidated balance sheets. Any subsequent provision for credit losses is recorded as part of the Provision for changes in expected future cash flows from financial royalty assets on the consolidated statements of operations .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n acquisition of a royalty on a development-stage product classified as a financial royalty asset is generally placed in non-accrual status where income is not recognized until we are able to reliably estimate expected cash flows, generally when the product receives regulatory approval. We evaluate such financial royalty assets held at cost for impairment based on, among other factors, a review of development progress and publicly available information around regulatory discussions, clinical trial results and approval status. An impairment loss is recognized if it is probable that we will be unable to recover the carrying value of the financial royalty asset held at cost and the amount of loss can be reasonably estimated. When royalties are received for financial royalty assets that have been fully amortized, such income is recognized as Other royalty income. Revenue from Intangible Royalty Assets We earn royalties on sales by our licensees of Januvia and Janumet (“DPP-IV”) products covered under patents that we own. We do not have future performance obligations under these license arrangements. Royalty revenue from sales of DPP-IV products is recognized in the period the product is sold. Our royalties on Januvia and Janumet expired in the first quarter of 2022 and as such, we do not expect any material revenue from the other DPP-IV products in the future periods. Milestones Certain acquisition agreements provide for future incoming or outgoing contingent payments based on the commercial, regulatory or clinical performance of the related biopharmaceutical product generally over a multi-year period. For purposes of measuring income from financial royalty assets, commercial milestones payable or receivable are reflected in the forecasted expected future cash flows in the period in which the milestone criteria is projected to be satisfied based on sell-side equity research analysts’ consensus sales forecasts. Milestones based on regulatory approval or clinical criteria are generally not reflected in the expected future cash flows until such approval or criteria is achieved. We assess all milestone payments to determine whether we must account for these arrangements as derivatives instruments under ASC 815 – Derivatives and Hedging . Amounts related to outgoing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When milestones are received for financial royalty assets that have been fully amortized or where there is no underlying asset recognized on the consolidated balance sheets, such income is recognized as Other royalty income . Financial Instruments and Fair Value Measurements Our financial instruments consist primarily of cash and cash equivalents, marketable securities, equity securities, derivatives, available for sale debt securities, royalty interests and long-term debt. Cash and cash equivalents, marketable securities, equity securities, derivatives, available for sale debt securities and certain royalty interests are reported at their respective fair values on our consolidated balance sheets. Outstanding borrowings under our senior unsecured notes and non-current financial royalty assets are reported at their amortized costs on our consolidated balance sheets, for which fair values are disclosed. The remaining financial instruments are reported on our consolidated balance sheets at amounts that approximate fair values. For financial instruments carried at fair value, the level in the fair value hierarchy is based on the lowest level of inputs that is significant to the fair value measurement in its entirety. We determine the fair value of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 Cash and Cash Equivalents and Marketable Securities Cash and cash equivalents include cash held at banks and all highly liquid financial instruments with original maturities of 90 days or less. We invest excess cash in marketable debt securities that are classified as trading securities and reported at fair value. Equity Securities and Available for Sale Debt Securities Our equity securities primarily consist of investments in publicly traded equity securities. The equity securities are measured and recorded at fair value with unrealized gains and losses recorded in earnings. Investments classified as available for sale debt securities are recorded at fair value. We may elect to apply the fair value option for available for sale debt securities when the fair value option better aligns with the economics of the investment. Upon such election, the entire investment is measured at fair value on a recurring basis, with movements in fair value recognized in earnings. For available for sale debt securities for which we did not elect the fair value option, the unrealized change in fair value is recorded within in Accumulated other comprehensive income and is reclassified to earnings as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 Derivatives All derivatives are measured at fair value on the consolidated balance sheets with movements in fair value recognized in earnings. Investment in Non-Consolidated Affiliates Investments in entities that provide us with the ability to exercise significant influence, but not a controlling financial interest, and where we are not the primary beneficiary are accounted for under the equity method or as equity securities under the fair value option. Investments accounted for under the equity method are initially recorded at fair value. If there is a difference between the fair value and the carrying amount of the equity method investment at inception, we quantify the basis difference and amortize it in a rational manner over the life of the investment. Subsequently, we recognize through earnings our proportionate share of the investee’s net income or loss, net of any adjustment to reflect the amortization of basis differences. We generally record our share of the results of our investees one quarter in arrears within Equity in (earnings)/losses of equity method investees in the consolidated statements of operations. The investment is reflected as Equity method investments on the consolidated balance sheets. We have variable interests in entities formed for the purposes of entering into co-development arrangements for potential biopharmaceutical products (the “Avillion entities”). The Avillion entities are variable interest entities for which we are not the primary beneficiary as we do not have the power to direct the activities that most significantly influence the economic performance of the entity. In determining whether we are the primary beneficiary of an entity, management applies a qualitative approach that determines whether it has both (1) the power to direct the economically significant activities of the entity and (2) the obligation to absorb losses of, or the right to receive benefits from, the entity that could potentially be significant. Management continuously assesses whether we are the primary beneficiary of a variable interest entity as changes to existing relationships or future transactions may result in the consolidation or deconsolidation of one or more of its investees.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 Research and Development Funding Expense We enter into transactions where we agree to fund a portion of the research and development (“R&amp;D”) performed by our partners for products undergoing late-stage clinical trials in exchange for future royalties or milestones if the products are successfully developed and commercialized. In accordance with ASC 730 – Research and Development ,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If these conditions are not met, we may record the funded amounts as a financial royalty asset. We may fund R&amp;D upfront or over time as the underlying products undergo clinical trials. Royalties earned on successfully commercialized products generated from R&amp;D arrangements are recognized as Other royalty income in the same period in which the sale of the product occurs. Fixed or milestone payments receivable based on the achievement of contractual criteria for products arising out of our R&amp;D arrangements are also recognized as Other royalty income in the period that the milestone threshold is met. Milestone thresholds are typically not triggered until after all funding obligations have been completed. Income Taxes 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a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S. income taxes with respect to effectively connected income for the years presented in the consolidated financial statements . We have funding arrangements in place where our counterparties have drawn on capital or are allowed to draw on capital over a prescribed period of time. Income from these funding arrangements are subject to U.S. taxation and we record a provision for U.S. income taxes in accordance with ASC 740 – Income Taxes, with respect to this income. Additionally, we entered into an arrangement with MSCI Inc. (“MSCI”) during 2021 as discussed in Note 15–Related Party Transactions that will be subject to U.S. taxation when we begin to recognize revenue . At that time, we will record a provision for U.S. income taxes in accordance with ASC 740 – Income Taxes , with respect to revenue from the MSCI transaction.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2019 ICAV, should fall within such an exempt class and therefore should not be subject to U.K. corporation tax. As such, we do not record a provision for U.K. income taxes with respect to the dividends received from RP Holdings or with respect to the dividends received by RP Holdings from RPI 2019 ICAV . We are also subject to the U.K.’s “controlled foreign companies” rules (the “U.K. CFC Rules”). The U.K. CFC Rules, broadly, apply to U.K. tax resident companies that have, alone or to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 for Sale Debt Securities</t>
        </is>
      </c>
      <c r="B4" s="4" t="inlineStr">
        <is>
          <t>Available for Sale Debt Securities Cytokinetics Commercial Launch Funding On January 7, 2022, we entered into a long-term funding agreement, which was later amended in 2022, with Cytokinetics, Incorporated (“Cytokinetics”). We agreed to provide funding of up to $300 million (“Cytokinetics Commercial Launch Funding”) in five tranches. The initial tranche of $50 million was funded upon closing. Cytokinetics is required to draw $50 million if a certain contingency is met and has the option to draw the remaining $200 million upon the occurrence of certain regulatory and clinical development milestones (“Cytokinetics Funding Commitments”). Because the regulatory milestones for the second and third tranches were not met, $75 million of the optional funding is no longer available. For tranches one, four and five, we expect to receive a return of 1.9 times the amount drawn over 34 consecutive quarterly payments beginning on the last business day of the seventh quarter following the quarter of the funding date of each tranche. In the fourth quarter of 2023, we began receiving quarterly payments on the return of the first tranche. As of December 31, 2023, $175 million remained available under the Cytokinetics Funding Commitments. We elected the fair value option to account for the Cytokinetics Commercial Launch Funding due to the nature of the funding arrangement. The funded Cytokinetics Commercial Launch Funding is recorded within Available for sale debt securities on the consolidated balance sheets. The Cytokinetics Funding Commitments, which include options and forwards over the subsequent tranches, are recognized at fair value within Other liabilities on the consolidated balance sheets. The changes in the fair value of the funded Cytokinetics Commercial Launch Funding and the Cytokinetics Funding Commitments are recorded within (Gains)/losses on available for sale debt securities in the consolidated statements of operations. MorphoSys Development Funding Bonds On June 2, 2021, we announced a long-term strategic funding agreement with MorphoSys AG (“MorphoSys”) to support its acquisition of Constellation Pharmaceuticals, Inc. which closed on July 15, 2021. As part of the funding agreement, we agreed to provide MorphoSys up to $350 million of capital (“Development Funding Bonds”), of which MorphoSys was required to draw a minimum of $150 million. In September 2022, we funded $300 million of the Development Funding Bonds, which represented $150 million in additional funding above the minimum funding commitment (“Additional Funding”), and settled our forward commitment. We expect to receive a return of 2.2 times the funded amount of the Development Funding Bonds, payable on a quarterly basis over nine years, with the first payment beginning in the fourth quarter of 2024. We elected the fair value option to account for the funded amount of the Development Funding Bonds as it most accurately reflects the nature of the instruments. The funded amount of the Development Funding Bonds are recorded within Available for sale debt securities on the consolidated balance sheets. The changes in the fair value of the funded amount of the Development Funding Bonds are recorded within (Gains)/losses on available for sale debt securities in the consolidated statements of operations. The table below summarizes our available for sale debt securities recorded at fair value as of December 31, 2023 and 2022 (in thousands): Cost Unrealized Gains/(Losses) Fair Value Current Assets Non-Current Assets Non-Current Liabilities Total As of December 31, 2023 Debt securities (1) $ 359,667 $ 95,733 $ 455,400 $ 18,300 $ 437,100 $ — $ 455,400 Funding commitments (2) (7,300) 6,400 (900) — — (900) (900) Total available for sale debt securities $ 352,367 $ 102,133 $ 454,500 $ 18,300 $ 437,100 $ (900) $ 454,500 As of December 31, 2022 Debt securities (1) $ 359,400 $ (131,800) $ 227,600 $ 1,300 $ 226,300 $ — $ 227,600 Funding commitments (2) (9,400) 6,900 (2,500) — — (2,500) (2,500) Total available for sale debt securities $ 350,000 $ (124,900) $ 225,100 $ 1,300 $ 226,300 $ (2,500) $ 225,100 (1) The cost associated with the funded Cytokinetics Commercial Launch Funding reflects the fair value on the purchase date which is amortized as we receive quarterly repayments on the first tranche. The cost of the Development Funding Bonds represents the amount funded. (2) Related to Cytokinetics Funding Commitments for which related tranches remain available as of the respective balance sheet dates. The cost associated with the Cytokinetics Funding Commitments represents the fair value on the purchas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historically managed the impact of interest rate risk through various financial instruments, including derivative instruments such as treasury rate lock contracts. Our policy is to use derivatives strategically to hedge existing and future interest rate exposure and to minimize volatility in cash flow arising from our exposure to interest rate risk. We may also acquire other financial instruments that are classified as derivatives. We do not enter into derivative instruments for trading or speculative purposes. In 2023, 2022 and 2021, we did not hold any derivatives that were designated as hedging instruments. Milestone Acceleration Option On August 7, 2020, we entered into an expanded funding agreement with Biohaven to fund the development of zavegepant and the commercialization of Nurtec ODT in exchange for royalties and success-based milestones payable over time. Following Pfizer Inc.’s (“Pfizer”) acquisition of Biohaven on October 3, 2022, which was a change of control event, we elected to accelerate the payment of the zavegepant milestone payments into a lump sum amount (“Milestone Acceleration Option”). The Milestone Acceleration Option is an embedded derivative instrument for which the associated fair value was not material prior to the second quarter of 2022, when Pfizer announced its intended acquisition of Biohaven. In March 2023, the U.S. Food and Drug Administration (“FDA”) approved Zavzpret (zavegepant), a calcitonin gene-related peptide receptor antagonist nasal spray for the acute treatment of migraine with or without aura in adults, which triggered a milestone payment of $475 million that we received in the same month and resulted in a partial settlement of the derivative instrument attributable to Zavzpret. In November 2023, we received a one-time $50 million payment from Pfizer in relation to the oral formulation of zavegepant which was recorded within Other royalty income in the consolidated statements of operations. The Milestone Acceleration Option had no remaining fair value as of December 31, 2023. As of December 31, 2022, the fair value of the Milestone Acceleration Option was $96.6 million, of which $86.2 million related to Zavzpret was recorded within Other current assets and $10.5 million related to the oral formulation of zavegepant was recorded within Other assets on the consolidated balance sheet. Treasury Rate Lock Contracts In June 2021, we entered into treasury rate lock contracts with notional amounts totaling $600 million to manage the impact of fluctuations in the underlying benchmark interest rate associated with the 2021 Notes (as further discussed and defined in Note 10–Borrowings). We paid $16.1 million in July 2021 to terminate our treasury rate lock contracts in connection with the issuance of the 2021 Notes. The table below summarizes the changes in fair value by derivative instrument for 2023, 2022 and 2021 which were recorded within Losses/(gains) on derivative financial instruments in the consolidated statements of operations (in thousands): Years Ended December 31, 2023 2022 2021 Milestone Acceleration Option $ 2,290 $ (96,610) $ — Treasury rate lock contracts — — 16,093 Warrant (1) — — 5,439 (1) Related to a warrant to purchase 2.5 million shares of Epizyme, Inc. (“Epizyme”) common stock at $20 per share over a three-year term. The warrant was not exercised and was terminated in 2022 with de minims value upon Ipsen’s acquisition of Epizy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ssets and Liabilities Measured at Fair Value on a Recurring Basis The following table summarizes assets and liabilities measured at fair value on a recurring basis by level within the fair value hierarchy (in thousands): As of December 31, 2023 As of December 31, 2022 Level 1 Level 2 Level 3 Total Level 1 Level 2 Level 3 Total Assets: Money market funds (1) $ 157,420 $ — $ — $ 157,420 $ 5,068 $ — $ — $ 5,068 Marketable securities Certificates of deposit — — — — — 11,501 — 11,501 U.S. government securities — — — — — 12,920 — 12,920 Available for sale debt securities (2) — — 18,300 18,300 — — 1,300 1,300 Derivative instruments (3) — — — — — — 86,150 86,150 Total current assets $ 157,420 $ — $ 18,300 $ 175,720 $ 5,068 $ 24,421 $ 87,450 $ 116,939 Equity securities 199,190 — 297 199,487 103,876 — 8,472 112,348 Available for sale debt securities (2) — — 437,100 437,100 — — 226,300 226,300 Derivative instruments (3) — — — — — — 10,460 10,460 Royalty at fair value (4) — — 1,778 1,778 — — 14,500 14,500 Total non-current assets $ 199,190 $ — $ 439,175 $ 638,365 $ 103,876 $ — $ 259,732 $ 363,608 Liabilities: Funding commitments (5) — — (900) (900) — — (2,500) (2,500) Total non-current liabilities $ — $ — $ (900) $ (900) $ — $ — $ (2,500) $ (2,500) (1) Recorded within Cash and cash equivalents on the consolidated balance sheets. (2) Reflects the fair value of the funded portions of the Development Funding Bonds and the Cytokinetics Commercial Launch Funding. (3) Reflects the fair value of the Milestone Acceleration Option (4) Recorded within Other assets on the consolidated balance sheets. See Note 8–Non-Consolidated Affiliates for additional discussion. (5) Related to the fair value of the Cytokinetics Funding Commitments recorded within Other liabilities on the consolidated balance sheets. For 2023, 2022 and 2021, we recognized gains of $87.1 million, losses of $39.1 million and $41.4 million, respectively, on equity securities still held as of December 31, 2023. The tables presented below summarize the change in the combined fair value (current and non-current) of Level 3 financial instruments (in thousands): Year Ended December 31, 2023 Equity Securities Debt Securities Funding Commitments Derivative Instruments Royalty at Fair Value Balance at the beginning of the period $ 8,472 $ 227,600 $ (2,500) $ 96,610 $ 14,500 Losses on equity securities (8,175) — — — — Losses on derivative financial instruments — — — (2,290) — Gains on available for sale debt securities included in earnings — 229,240 1,600 — — Other non-operating expense — — — — (12,722) Settlement (1) — — — (94,320) — Redemptions (2) — (1,440) — — — Balance at the end of the period $ 297 $ 455,400 $ (900) $ — $ 1,778 (1) Represents the fair value of the Milestone Acceleration Option attributable to the intranasal formulation of zavegepant which was settled when the FDA approved Zavzpret in March 2023. (2) Amount relates to the first quarterly repayment we received in the fourth quarter of 2023 on the first tranche of the Cytokinetics Commercial Launch Funding. Year Ended December 31, 2022 Equity Securities Debt Securities Forwards Funding Commitments Derivative Instruments Royalty at Fair Value Balance at the beginning of the period $ 43,013 $ 253,700 $ 16,700 $ — $ — $ — Purchases (1) 28,785 479,559 — — — 21,215 Gains/(losses) on initial recognition (2) — 600 — (9,400) — — Losses on equity securities (22,634) — — — — — Gains on derivative financial instruments — — — — 96,610 — Unrealized gains on available for sale debt securities included in other comprehensive losses — 24,000 — — — — (Losses)/gains on available for sale debt securities included in earnings — (67,800) 62,885 6,900 — — Other non-operating expense — — — — — (6,715) Settlements (3) — 79,585 (79,585) — — — Transfer out of Level 3 (4) (40,692) — — — — — Redemptions (1) — (542,044) — — — — Balance at the end of the period $ 8,472 $ 227,600 $ — $ (2,500) $ 96,610 $ 14,500 (1) We purchased all remaining unissued Series B Biohaven Preferred Share debt securities and received accelerated redemption payments for all outstanding Series A Biohaven Preferred Shares and Series B Biohaven Preferred Shares following Pfizer’s acquisition of Biohaven in October 2022. (2) Represents purchase price allocation to arrive at the appropriate fair value on initial recognition. Amounts also reflect the initial recognition of debt securities related to the difference in (a) the fair value of the Additional Funding of the Development Funding Bonds and (b) the actual additional funded amount of $150 million. (3) Reflects the fair value attributed to our commitment to purchase Series B Biohaven Preferred Shares that were settled simultaneously with the acquisition of the Series B Biohaven Preferred Shares. Amounts also reflect the fair value attributed to our forward commitment of the Development Funding Bonds which was settled upon funding the Development Funding Bonds in September 2022. Following Pfizer’s acquisition of Biohaven in October 2022, we purchased all remaining unissued Series B Biohaven Preferred Shares and we received accelerated redemption payments for all outstanding Series B Biohaven Preferred Shares. (4) Related to the expiration of the transfer restriction on BioCryst common stock. Valuation Inputs for Recurring Fair Value Measurements Below is a discussion of the valuation inputs used for financial instruments classified as Level 2 and Level 3 measurements in the fair value hierarchy. ApiJect Investment We estimated the fair value of the equity securities and revenue participation right that we acquired from ApiJect Holdings, Inc. (“ApiJect”), a private company, as of December 31, 2023 and 2022 by utilizing a discounted cash flow calculation using Level 3 inputs, including forecasted cash flows and the weighted average cost of capital. Our estimate of the forecasted cash flows and the weighted average cost of capital could reasonably be different than those selected by a market participant, which would mean that the estimated fair value could be significantly higher or lower. Refer to Note 8–Non-Consolidated Affiliates for additional discussion. Cytokinetics Commercial Launch Funding and Cytokinetics Funding Commitments We estimated the fair value of the funded Cytokinetics Commercial Launch Funding as of December 31, 2023 and 2022 by utilizing probability-adjusted discounted cash flow calculations using Level 3 inputs, including an estimated risk-adjusted discount rate and the probability that there will be a change of control event, which would result in accelerated payments. Developing a risk-adjusted discount rate and assessing the probability that there will be a change of control event over the duration of the Cytokinetics Commercial Launch Funding require significant judgement. Our estimate of the risk-adjusted discount rate could reasonably be different than the discount rate selected by a market participant, which would mean that the estimated fair value could be significantly higher or lower.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We estimated the fair value of the Cytokinetics Funding Commitments as of December 31, 2023 and 2022 using a Monte Carlo simulation methodology that includes simulating the interest rate movements using a Geometric Brownian Motion-based pricing model. This methodology simulates the likelihood of future discount rates exceeding the counterparty’s assumed cost of debt, which would impact Cytokinetics’ decision to exercise its option to draw on each respective tranche. As of December 31, 2023 and 2022 this methodology incorporates Level 3 fair value measurements and inputs, including the probability of a change of control event occurring during the investment term, an assumed risk-adjusted discount rate of 10.9% and 13.5%, respectively, and an assumed interest rate volatility of 37.5% and 30.0%, respectively. We also assumed probabilities for the occurrence of each regulatory or clinical milestone, which impacts the availability of each future tranche of funding. Our estimate of expectation of the probability and timing of the occurrence of a change of control event, the risk-adjusted discount rate, the interest rate volatility and the probabilities of each underlying milestone could reasonably be different than the assumptions selected by a market participant, which would mean that the estimated fair value could be significantly higher or lower. MorphoSys Development Funding Bonds We estimated the fair value of the Development Funding Bonds as of December 31, 2023 and 2022 based on a discounted cash flow calculation using estimated risk-adjusted discount rates, which are Level 3 fair value inputs. Our estimate of the risk adjusted discount rates could reasonably be different than the discount rates selected by a market participant, which would mean that the estimated fair value could be significantly higher or lower. Milestone Acceleration Option We estimated the fair value of the Milestone Acceleration Option as of December 31, 2022 using the “with-and-without” methodology, which is a variation of the income approach and is based on the difference between cash flows for two different scenarios. The prospective cash flows for the success-based milestone payments include the Milestone Acceleration Option in the first scenario. For the second scenario, the prospective cash flows are estimated assuming they remain payable over time. The difference between the fair value of these two scenarios represents the fair value of the Milestone Acceleration Option. This methodology includes the use of Level 3 fair value measurements and inputs, including estimated risk-adjusted discount rate which was primarily based on Pfizer’s cost of debt and management’s estimated probabilities of achieving the success-based milestones. Assessing the likelihood that the success-based milestones are achieved over the duration of the Milestone Acceleration Option and developing a risk-adjusted discount rate require significant judgement. Our estimate of a risk adjusted discount rate and the probabilities of achieving marketing approval could reasonably be different than those determined by a market participant, which would mean that the estimated fair value could be significantly higher or lower. Other Financial Instruments As of December 31, 2023, we did not have any financial instruments recorded at fair value using Level 2 inputs. As of December 31, 2022, financial instruments whose fair values are measured on a recurring basis using Level 2 inputs primarily consisted of certificates of deposit and U.S. government securities. We measure the fair value of these financial instruments with the help of third-party pricing services that provide quoted market prices in active markets for similar securities or observable inputs for their pricing without applying significant adjustments. Financial Assets Not Measured at Fair Value Financial royalty assets are measured and carried on the consolidated balance sheets at amortized cost using the effective interest method. Management calculates the fair value of financial royalty assets using forecasted royalty receipts based on the projected product sales for all royalty bearing products which are estimated using sell-side equity research analysts’ consensus sales forecasts. These projected future royalty receipts by asset along with any projected incoming or outgoing milestone payments, are then discounted to a present value using appropriate individual discount rates. The fair value of financial royalty assets is classified as Level 3 within the fair value hierarchy since it is determined based upon inputs that are both significant and unobservable. The estimated fair value of the current portion of financial royalty assets approximates the related carrying value at the end of each reporting period. The estimated fair values and related carrying values of the non-current portion of financial royalty assets as of December 31, 2023 and 2022 are presented below (in thousands): As of December 31, 2023 As of December 31, 2022 Fair Value Carrying Value, net Fair Value Carrying Value, net Financial royalty assets, net $ 19,077,706 $ 14,088,655 $ 17,314,094 $ 13,493,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Royalty Assets</t>
        </is>
      </c>
      <c r="B1" s="2" t="inlineStr">
        <is>
          <t>12 Months Ended</t>
        </is>
      </c>
    </row>
    <row r="2">
      <c r="B2" s="2" t="inlineStr">
        <is>
          <t>Dec. 31, 2023</t>
        </is>
      </c>
    </row>
    <row r="3">
      <c r="A3" s="3" t="inlineStr">
        <is>
          <t>Receivables [Abstract]</t>
        </is>
      </c>
      <c r="B3" s="4" t="inlineStr">
        <is>
          <t xml:space="preserve"> </t>
        </is>
      </c>
    </row>
    <row r="4">
      <c r="A4" s="4" t="inlineStr">
        <is>
          <t>Financial Royalty Assets</t>
        </is>
      </c>
      <c r="B4" s="4" t="inlineStr">
        <is>
          <t>Financial Royalty Assets Financial royalty assets consist of contractual rights to cash flows relating to royaltie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s of December 31, 2023 and 2022 are as follows (in thousands): As of December 31, 2023 Estimated Royalty Duration (1) Gross Carrying Value Cumulative Allowance for Changes in Expected Cash Flows (Note 7) Net Carrying Value (4) Cystic fibrosis franchise 2037 (2) $ 5,288,833 $ (2,539) $ 5,286,294 Evrysdi 2035-2036 1,793,088 — 1,793,088 Trelegy 2029-2030 1,208,807 — 1,208,807 Tysabri (3) 1,511,957 (434,568) 1,077,389 Tremfya 2031-2032 927,488 (120,733) 806,755 Xtandi 2027-2028 911,045 (268,701) 642,344 Other 2024-2041 6,251,020 (2,100,897) 4,150,123 Total $ 17,892,238 $ (2,927,438) $ 14,964,800 Less: Cumulative allowance for credit losses (Note 7) (137,707) Total current and non-current financial royalty assets, net $ 14,827,093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year shown represents Trikafta’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7–Cumulative Allowance and the Provision for Changes in Expected Cash Flows from Financial Royalty Assets for additional information. As of December 31, 2023, the balance of $14.8 billion above for total current and non-current financial royalty assets, net included $562.3 million in unapproved financial royalty assets held at cost primarily related to olpasiran, pelacarsen, KarXT, and seltorexant. As of December 31, 2022 Estimated Royalty Duration (1) Gross Carrying Value Cumulative Allowance for Changes in Expected Cash Flows (Note 7) Net Carrying Value (4) Cystic fibrosis franchise 2037 (2) $ 5,333,535 $ (10,908) $ 5,322,627 Tysabri (3) 1,683,441 (212,283) 1,471,158 Trelegy 2029-2030 1,284,054 (24,126) 1,259,928 Tremfya 2031-2032 894,160 — 894,160 Imbruvica 2027-2032 1,436,969 (660,703) 776,266 Xtandi 2027-2028 1,009,168 (235,625) 773,543 Other 2024-2041 5,134,980 (1,332,815) 3,802,165 Total $ 16,776,307 $ (2,476,460) $ 14,299,847 Less: Cumulative allowance for credit losses (Note 7) (115,422) Total current and non-current financial royalty assets, net $ 14,184,425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year shown represents Trikafta’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7–Cumulative Allowance and the Provision for Changes in Expected Cash Flows from Financial Royalty Assets for additional information. In 2022, we recorded $160.1 million and $273.6 million of non-cash impairment charges for otilimab and gantenerumab, respectively, both unapproved financial royalty assets held at cost. The impairment charges were recorded as a result of GSK plc’s announcement that it has decided not to progress with regulatory submissions for otilimab and Roche’s statement that it would discontinue clinical trials of gantenerumab. Additionally, in 2022, we impaired our financial royalty asset related to Gavreto and recorded a non-cash impairment charge of $182.1 million due to the uncertainty of Gavreto’s commercial outlook. These impairment charges were recorded within Financial royalty asset impairment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12 Months Ended</t>
        </is>
      </c>
    </row>
    <row r="2">
      <c r="B2" s="2" t="inlineStr">
        <is>
          <t>Dec. 31, 2023</t>
        </is>
      </c>
    </row>
    <row r="3">
      <c r="A3" s="3" t="inlineStr">
        <is>
          <t>Credit Loss [Abstract]</t>
        </is>
      </c>
      <c r="B3" s="4" t="inlineStr">
        <is>
          <t xml:space="preserve"> </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on the consolidated balance sheets and includes the following: • the movement in the cumulative allowance related to changes in forecasted royalty payments expected to be received based on projected product sales for royalty bearing products which are estimated by sell-side equity research analysts’ consensus sales forecasts, • the write-off of cumulative allowance at the end of a royalty asset’s life which only impacts the consolidated balance sheets, and • the movement in the cumulative allowance for current expected credit losses, primarily associated with new financial royalty assets with limited protective rights and changes in the underlying cash flow forecasts of financial royalty assets with limited protective rights . The following table sets forth the activity in the cumulative allowance for changes in expected cash flows from financial royalty assets, inclusive of the cumulative allowance for credit losses, as of the dates indicated (in thousands): Activity for the Year Balance at December 31, 2020 (1) $ (1,263,824) Increases to the cumulative allowance for changes in expected cash flows from financial royalty assets (912,710) Decreases to the cumulative allowance for changes in expected cash flows from financial royalty assets 446,955 Write-off of cumulative allowance 21,721 Provision for credit losses, net (2) 12,913 Balance at December 31, 2021 $ (1,694,945) Increases to the cumulative allowance for changes in expected cash flows from financial royalty assets (1,394,679) Decreases to the cumulative allowance for changes in expected cash flows from financial royalty assets 296,637 Write-off of cumulative allowance 5,723 Write-off of credit loss allowance 1,584 Provision for credit losses, net (2) 193,798 Balance at December 31, 2022 $ (2,591,882) Increases to the cumulative allowance for changes in expected cash flows from financial royalty assets (1,006,933) Decreases to the cumulative allowance for changes in expected cash flows from financial royalty assets 468,562 Write-off of cumulative allowance 87,393 Provision for credit losses, net (2) (22,285) Balance at December 31, 2023 $ (3,065,145) (1) Includes $323.7 million related to cumulative allowance for credit losses. (2) For 2021, the provision income for credit losses was primarily related to a significant decline in value of Tazverik, which was offset by increases in the value of zavegepant. For 2022, the provision income for credit losses was primarily related to further declines in the value of Tazverik and changes in the payors for certain products with stronger credit profiles, which were partially offset by the addition of Trelegy to our portfolio. For 2023, the provision expense for credit losses was primarily related to the additions of Adstiladrin and Skytrofa to our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Non-Consolidated Affiliates</t>
        </is>
      </c>
      <c r="B4" s="4" t="inlineStr">
        <is>
          <t>Non-Consolidated Affiliates We have equity investments in certain entities at a level that provide us with significant influence. We account for such investments as equity method investments or as equity securities over which we have elected the fair value option. ApiJect In April 2022, we acquired common stock and a revenue participation right from ApiJect. We elected the fair value option to account for our investments in ApiJect because it is more reflective of current values for such investments. We are also required to purchase additional common stock from ApiJect if certain milestones are achieved. The fair value of our equity investment in ApiJect is recorded within Equity securities and the change in fair value is recorded within (Gains)/losses on equity securities . The fair value of the revenue participation right is recorded within Other assets and the change in fair value is recorded within Other non-operating expense, net . No amounts were due from ApiJect related to the revenue participation right as of December 31, 2023 and 2022. The Legacy SLP Interest In connection with the Exchange Offer,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net of amortization of the basis difference. The Legacy SLP Interest is accounted for under the equity method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indirectly own a non-controlling interest in Old RPI and RPI ICAV. The income allocation from the Legacy SLP Interest is based on an estimate as the Legacy Investors Partnerships are private partnerships that report on a lag. Management’s estimate of equity in earnings from the Legacy SLP Interest for the current period will be updated for historical results in the subsequent period. Equity in earnings from the Legacy SLP Interest is recorded within Equity in (earnings)/losses of equity method investees. We recorded income allocations of $4.3 million, $3.0 million and $8.9 million in 2023, 2022 and 2021, respectively. We collected cash receipts from the Legacy SLP Interest of $14.3 million, $25.7 million and $21.0 million during 2023, 2022 and 2021, respectively. The Avillion Entities We account for our partnership interests in Avillion Financing I, LP and its related entities (“Avillion I”) and BAv Financing II, LP and its related entities (“Avillion II” and, together with Avillion I, the “Avillion Entities”) as equity method investments because RPIFT has the ability to exercise significant influence over the Avillion Entities. Equity in earnings from the Avillion Entities is recorded within Equity in (earnings)/losses of equity method investees. We recorded an income allocation of $24.6 million, and loss allocations of $12.0 million and $28.4 million in 2023, 2022 and 2021, respectively. On December 19, 2017, the FDA approved a supplemental New Drug Application for Pfizer’s Bosulif. Avillion I is eligible to receive fixed payments from Pfizer based on this approval under its co-development agreement with Pfizer. The only operations of Avillion I are the collection of cash and unwinding of the discount on the series of fixed annual payments due from Pfizer. We received distributions from Avillion I of $13.6 million in 2023 and $13.4 million in each of 2022 and 2021. In May 2018, RPIFT entered into an agreement with Avillion II, which was amended in July 2021 and June 2022, to fund a total of $150 million over multiple years for a portion of the costs of Phase 2 and 3 clinical trials to advance Airsupra, formerly known as PT027, which was approved by the FDA in January 2023. Avillion II is a party to a co-development agreement with AstraZeneca to develop Airsupra for the treatment of asthma in exchange for royalties, a series of success-based milestones and other potential payments. In January 2023, AstraZeneca notified Avillion II that it elected to pay a fee of $80 million to Avillion II to exercise an option to commercialize Airsupra in the United States. In March 2023, we received our pro rata portion of the exercise fee of $34.8 million from Avillion II. Our maximum exposure to loss at any particular reporting date is limited to the carrying value of our equity method investments plus the unfunded commitments. As of December 31, 2023 and 2022, we had unfunded commitments related to the Avillion Entities of $16.3 million and $28.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mp; Development ("R&amp;D") Funding Expense</t>
        </is>
      </c>
      <c r="B1" s="2" t="inlineStr">
        <is>
          <t>12 Months Ended</t>
        </is>
      </c>
    </row>
    <row r="2">
      <c r="B2" s="2" t="inlineStr">
        <is>
          <t>Dec. 31, 2023</t>
        </is>
      </c>
    </row>
    <row r="3">
      <c r="A3" s="3" t="inlineStr">
        <is>
          <t>Research and Development [Abstract]</t>
        </is>
      </c>
      <c r="B3" s="4" t="inlineStr">
        <is>
          <t xml:space="preserve"> </t>
        </is>
      </c>
    </row>
    <row r="4">
      <c r="A4" s="4" t="inlineStr">
        <is>
          <t>Research &amp; Development ("R&amp;D") Funding Expense</t>
        </is>
      </c>
      <c r="B4" s="4" t="inlineStr">
        <is>
          <t xml:space="preserve">Research &amp; Development (“R&amp;D”) Funding Expense R&amp;D funding expense consists of payments that we have made to counterparties to acquire royalties or milestones on product candidates. R&amp;D funding expense includes development-stage funding payments that are made upfront or upon pre-approval milestones and development-stage funding payments that are made over time as the related product candidates undergo clinical trials with our counterparties. We did not enter into any new ongoing R&amp;D funding arrangements in 2023, 2022 or 2021. We recognized R&amp;D funding expense of $52.0 million in 2023, primarily related to a $50.0 million clinical milestone payment that was triggered under the agreement with Cytokinetics . We recognized R&amp;D funding expense of $177.1 million in 2022 , primarily related to upfront and milestone development-stage funding payments of $100.0 million, $25.0 million and $50.0 million to acquire royalties on development-stage products from Cytokinetics, Theravance Biopharma, Inc., and MSD International Business GmbH,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Our borrowings as of December 31, 2023 and 2022 consisted of the following (in thousands): Type of Borrowing Date of Issuance Maturity As of December 31, 2023 As of December 31, 2022 Senior Unsecured Notes: $1,000,000, 0.75% (issued at 99.322% of par) 9/2020 9/2023 $ —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64,715) (183,678) Total debt carrying value 6,135,285 7,116,322 Less: Current portion of long-term debt — (997,512) Total long-term debt $ 6,135,285 $ 6,118,810 Senior Unsecured Notes We issued $1.3 billion and $6.0 billion of senior unsecured notes in 2021 (the “2021 Notes”) and 2020 (the “2020 Notes”), respectively. The 2021 Notes and 2020 Notes (the “Notes”) were issued at a total discount of $176.4 million and we capitalized approximately $52.7 million in debt issuance costs primarily composed of underwriting fees. The 2021 Notes were issued with a weighted average coupon rate and a weighted average effective interest rate of 2.80% and 3.06%, respectively. The 2020 Notes were issued with a weighted average coupon rate and a weighted average effective interest rate of 2.13% and 2.50%, respectively. Interest on each series of the Notes accrues at the respective rate per annum and is payable semi-annually in arrears on March 2 and September 2 of each year.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owned subsidiary. We are required to comply with certain covenants under our Notes and as of December 31, 2023 , we were in compliance with all applicable covenants. In September 2023, we repaid $1.0 billion of senior unsecured notes upon their maturity. As of December 31, 2023 and 2022, the fair value of our outstanding Notes using Level 2 inputs was approximately $5.1 billion and $5.7 billion, respectively. Senior Unsecured Revolving Credit Facility Our subsidiary, RP Holdings, as borrower, initially entered into to the Amended and Restated Revolving Credit Agreement (the “Credit Agreement”) on September 15, 2021, which provides for an unsecured revolving credit facility (the “Revolving Credit Facility”). Amendment No. 3 to the Credit Agreement, which was entered into on December 22, 2023, increased the borrowing capacity to $1.8 billion for general corporate purposes with $1.69 billion of the revolving commitments maturing on December 22, 2028 and the remaining $110.0 million of revolving commitments maturing on October 31, 2027. On January 24, 2024, we entered into Amendment No. 4 to the Credit Agreement to make certain technical modifications. As of December 31, 2023 and 2022, there were no outstanding borrowings under the Revolving Credit Facility. The Revolving Credit Facility is subject to an interest rate, at our option, of either (a) a base rate determined by reference to the highest of (1) the administrative agent’s prime rate, (2) the federal funds rate plus 0.5% and (3) Term SOFR plus 1% or (b) Daily SOFR, Term SOFR, the Alternative Currency Term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Adjusted EBITDA, each as defined and calculated with the ratio level calculated with further adjustments as set forth in the Credit Agreement, (ii) a consolidated coverage ratio at or above 2.50 to 1.00 of Adjusted EBITDA to consolidated interest expense, each as defined and calculated with further adjustments as set forth in the Credit Agreement and (iii) a consolidated Portfolio Cash Flow Ratio at or below 5.00 to 1.00 (or at or below 5.50 to 1.00 following a qualifying material acquisition) of consolidated funded debt to Portfolio Cash Flow, each as defined and calculated with the ratio level calculated with further adjustments as set forth in the Credit Agreement. All obligations under the Revolving Credit Facility are unconditionally guaranteed by us. Noncompliance with the leverage ratio, portfolio cash flow ratio and interest coverage ratio covenants under the Credit Agreement could result in our lenders requiring us to immediately repay all amounts borrowed. The Credit Agreement includes customary covenants for credit facilities of this type that limit our ability to engage in certain activities, such as incurring additional indebtedness, paying dividends, making certain payments and acquiring and disposing of assets. As of December 31, 2023 , RP Holdings was in compliance with these covenants. Principal Payments on the Notes The future principal payments for our Notes as of December 31, 2023 over the next five years and thereafter are as follows (in thousands): Year Principal Payments 2024 $ — 2025 1,000,000 2026 — 2027 1,000,000 2028 — Thereafter 4,300,000 Total (1) $ 6,300,00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Capital Structur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As of December 31, 2023, we have 446,692 thousand Class A ordinary shares and 150,743 thousand Class B ordinary shares outstanding. An exchange agreement entered into by us, RP Holdings, the Continuing Investors Partnerships, RPI International Partners 2019, LP, RPI US Feeder 2019, LP, RPI International Feeder 2019, LP and EPA Holdings (as amended from time to time, the “Exchange Agreement”) governs the exchange of RP Holdings Class B Interests indirectly held by the Continuing Investors Partnerships for our Class A ordinary shares. Pursuant to the Exchange Agreement, RP Holdings Class B interests are exchangeable on a one-for-one basis for our Class A ordinary shares on a quarterly basis. Each such exchange also results in the re-designation of the same number of our Class B ordinary shares as deferred shares. As of December 31, 2023, we have 384,640 thousand deferred shares outstanding. In addition, we have in issue 50 thousand Class R redeemable shares, which do not entitle the holder to voting or dividend rights. The Class R redeemable shares may be redeemed at our option in the future. Any such redemption would be at the nominal value of £1 each. Class A Ordinary Share Repurchases In March 2023, our board of directors authorized a share repurchase program under which we may repurchase up to $1.0 billion of our Class A ordinary shares. The authorization for the share repurchase program expires on June 23, 2027 and repurchases may be made in the open market or in privately negotiated transactions. We began repurchasing our Class A ordinary shares in April 2023. In 2023, we repurchased and retired 9,846 thousand shares at a cost of approximately $304.8 million. Non-Controlling Interests The changes in the balances of our non-controlling interests for 2023, 2022 and 2021 are as follows (in thousands): Legacy Investors Partnerships RPSFT Continuing Investors Partnerships EPA Holdings Total December 31, 2020 $ 1,939,509 $ 12,436 $ 3,125,091 $ — $ 5,077,036 Contributions 35,148 — 13,391 — 48,539 Distributions (425,050) (56,490) (133,433) — (614,973) Other exchanges — — (642,974) — (642,974) Net income 266,570 57,582 297,321 — 621,473 Other comprehensive income/(loss): Unrealized gains on available for sale debt securities 2,038 — 3,227 — 5,265 Reclassification of unrealized gains on available for sale debt securities (8,946) — (13,469) — (22,415) December 31, 2021 $ 1,809,269 $ 13,528 $ 2,649,154 $ — $ 4,471,951 Contributions 6,343 — 5,253 — 11,596 Distributions (435,446) (24,687) (144,115) — (604,248) Other exchanges — — (157,494) — (157,494) Net Income 152,895 10,562 23,775 — 187,232 Other comprehensive income/(loss): Unrealized gains on available for sale debt securities 4,218 — 5,520 — 9,738 Reclassification of unrealized gains on available for sale debt securities (9,392) — (12,160) — (21,552) December 31, 2022 $ 1,527,887 $ (597) $ 2,369,933 $ — $ 3,897,223 Contributions 7,981 — 3,874 — 11,855 Distributions (363,635) (4,437) (119,649) — (487,721) Other exchanges — — (428,808) — (428,808) Net income 167,483 5,045 392,726 — 565,254 Purchase of non-controlling interest in RPCT — (11) — — (11) December 31, 2023 $ 1,339,716 $ — $ 2,218,076 $ — $ 3,557,792 Continuing Investors Partnerships The Continuing Investors Partnerships hold the number of our Class B ordinary shares equal to the number of RP Holdings Class B Interests indirectly held by them. As the Continuing Investors Partnerships exchange RP Holdings Class B Interests indirectly held by them for Class A ordinary shares, the Continuing Investors Partnerships’ indirect ownership in RP Holdings decreases. We operate and control the business affairs of RP Holdings through our ownership of RP Holdings Class A Interests and RP Holdings Class B Interests. In connection with our repurchase of Class A ordinary shares in 2023, RP Holdings also began to retire RP Holdings Class A Interests held by us which reduces our ownership in RP Holdings. The change in RP Holdings ownership between the Continuing Investors Partnerships and us as a result of (1) the exchanges of RP Holding Class B Interests for Class A ordinary shares and (2) retirement of RP Holdings Class A Interests is reflected through Other exchanges in the above tables and in our consolidated statements of shareholders’ equity. The Continuing Investors Partnerships indirectly owned approximately 25%, 27% and 29% of RP Holdings as of December 31, 2023, 2022 and 2021, respectively, with the remaining 75%, 73% and 71% of RP Holding as of December 31, 2023, 2022 and 2021, respectively, owned by Royalty Pharma plc. RPSFT We historically reported a non-controlling interest related to a de minimis interest in RPCT held by RPSFT. In December 2023, we acquired the remaining interest in RPCT held by RPSFT by effectively purchasing the net assets of RPSFT and its parent entities, which primarily consisted of cash and its right to receive a portion of royalties received by RPCT. The purchase price of approximately $11.4 million was recorded within Other current liabilities on the consolidated balance sheet as of December 31, 2023. The purchase price is subject to post-closing adjustments, which primarily relate to the final determination of net asset values and liquidation costs which is expected to occur in 2024. Following this transaction in December 2023, RPSFT no longer holds a non-controlling interest in RPCT. RP Holdings Class C Special Interest Held by EPA Holdings EPA Holdings, an affiliate of the Manager, is entitled to Equity Performance Awards (as defined below) through its RP Holdings Class C Special Interest based on our performance, as determined on a portfolio-by-portfolio basis. Investments made during each two-year period ar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that will be exchanged upon issuance for Class A ordinary shares. EPA Holdings may also receive a periodic cash advance in respect of the RP Holdings Class C Special Interest to the extent necessary for EPA Holdings or any of its beneficial owners to pay when due any income tax imposed on it or them as a result of holding such RP Holdings Class C Special Interest. We do not expect any material Equity Performance Awards to be payable until certain performance conditions discussed above are met. Similarly, we do not expect any material income to be allocated to EPA Holdings until such performance conditions are met. Dividends The holders of Class A ordinary shares are entitled to receive dividends subject to approval by our board of directors. The holders of Class B ordinary shares do not have any rights to receive dividends; however, RP Holdings Class B Interests are entitled to dividends and distributions from RP Holdings. During 2023, we declared and paid four quarterly cash dividends of $0.20 per Class A ordinary share for an aggregate amount of $358.3 million to holders of our Class A ordinary shares . 2020 Independent Directors Equity Incentive Plan and Share-based Compensation On June 15, 2020, our 2020 Independent Director Equity Incentive Plan was approved and became effective, whereby 800 thousand Class A ordinary shares were authorized for issuance in the form of RSUs to our independent directors. As of December 31, 2023, approximately 485 thousand shares remain available for future issuance under the plan. RSUs granted under the plan generally vest over one year with the associated share-based compensation expense recorded as part of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For the 2023, 2022 and 2021, Class B ordinary shares contingently issuable to EPA Holdings were evaluated and were determined not to have any dilutive impact. The following table sets forth the reconciliation of the numerator and denominator used to calculate basic and diluted earnings per Class A ordinary share for 2023 (in thousands, except per share amounts): Year Ended December 31, 2023 Numerator Consolidated net income $ 1,700,088 Less: Net income attributable to continuing non-controlling interests 392,726 Less: Net income attributable to legacy non-controlling interests 172,528 Net income attributable to Royalty Pharma plc - basic 1,134,834 Add: Reallocation of net income attributable to non-controlling interest from the assumed conversion of Class B ordinary shares 392,726 Net income attributable to Royalty Pharma plc - diluted $ 1,527,560 Denominator Weighted average Class A ordinary shares outstanding - basic 447,601 Add: Dilutive effects as shown separately below Class B ordinary shares exchangeable for Class A ordinary shares 155,292 Unvested RSUs 7 Weighted average Class A ordinary shares outstanding - diluted 602,900 Earnings per Class A ordinary share - basic $ 2.54 Earnings per Class A ordinary share - diluted $ 2.53 Class B ordinary shares in issue were evaluated under the if-converted method for potential dilutive effects and were determined to be anti-dilutive for 2022 and 2021, and therefore were excluded from the computation of diluted earnings per shares of Class A ordinary share. The following table sets forth reconciliations of the numerators and denominators used to calculate basic and diluted earnings per Class A ordinary share for 2022 and 2021 (in thousands, except per share amounts): Years Ended December 31, 2022 2021 Numerator Consolidated net income $ 230,064 $ 1,241,201 Less: Net income attributable to continuing non-controlling interests 23,775 297,321 Less: Net income attributable to legacy non-controlling interests 163,457 324,152 Net income attributable to Royalty Pharma plc - basic and diluted $ 42,832 $ 619,728 Denominator Weighted average Class A ordinary shares outstanding - basic 437,963 414,794 Add: Dilutive effect of unvested RSUs 9 8 Weighted average Class A ordinary shares outstanding - diluted 437,972 414,802 Earnings per Class A ordinary share - basic $ 0.10 $ 1.49 Earnings per Class A ordinary share - diluted $ 0.10 $ 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12 Months Ended</t>
        </is>
      </c>
    </row>
    <row r="2">
      <c r="B2" s="2" t="inlineStr">
        <is>
          <t>Dec. 31, 2023</t>
        </is>
      </c>
    </row>
    <row r="3">
      <c r="A3" s="3" t="inlineStr">
        <is>
          <t>Supplemental Cash Flow Elements [Abstract]</t>
        </is>
      </c>
      <c r="B3" s="4" t="inlineStr">
        <is>
          <t xml:space="preserve"> </t>
        </is>
      </c>
    </row>
    <row r="4">
      <c r="A4" s="4" t="inlineStr">
        <is>
          <t>Indirect Cash Flow</t>
        </is>
      </c>
      <c r="B4" s="4" t="inlineStr">
        <is>
          <t>Indirect Cash Flow Adjustments to reconcile consolidated net income to net cash provided by operating activities are summarized below (in thousands): Years Ended December 31, 2023 2022 2021 Cash flow from operating activities: Consolidated net income $ 1,700,088 $ 230,064 $ 1,241,201 Adjustments to reconcile consolidated net income to net cash provided by operating activities: Income from financial royalty assets (2,197,754) (2,125,096) (2,065,083) Provision for changes in expected cash flows from financial royalty assets 560,656 904,244 452,842 Amortization of intangible assets — 5,670 22,996 Amortization of debt discount and issuance costs 20,499 21,356 20,162 Losses/(gains) on derivative financial instruments 2,290 (96,610) 21,532 (Gains)/losses on equity securities (87,139) 33,442 48,066 Equity in (earnings)/losses of equity method investees (28,882) 8,973 19,490 Distributions from equity method investees 18,823 39,142 34,384 Loss on extinguishment of debt — 419 358 Share-based compensation 2,357 2,170 2,443 Interest income accretion — (53,432) (50,896) (Gains)/losses on available for sale debt securities (230,840) 6,815 (17,859) Financial royalty asset impairment — 615,827 — Termination of derivative financial instruments — — (16,093) Other 20,912 11,098 4,461 Changes in operating assets and liabilities: Cash collected on financial royalty assets 3,201,410 2,507,236 2,315,854 Accrued royalty receivable 2,588 36,456 (20,131) Other royalty income receivable (1,521) (4,744) (9,012) Other current assets 559 2,198 1,857 Accounts payable and accrued expenses 6,236 2,286 (4,586) Interest payable (2,480) (3,534) 15,550 Net cash provided by operating activities $ 2,987,802 $ 2,143,980 $ 2,017,536 Non-cash investing and financing activities are summarized below (in thousands): Years Ended December 31, 2023 2022 2021 Milestone payable - Erleada (1) $ — $ 12,400 $ — Purchase of non-controlling interest in RPCT (2) 11,375 — — (1) Related to the achievement of a sales-based milestone that was not paid as of December 31, 2022. (2) Related to the purchase of the remaining interest in RPCT held by RPSFT that was not paid as of December 31, 2023. Refer to Note 11–Shareholders’ Equity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ytokinetics Funding Commitments As of December 31, 2023, $125 million of the optional $200 million remained available under the Cytokinetics Funding Commitments and Cytokinetics is required to draw $50 million if a certain contingency is met. Teva Development Funding Commitments In November 2023, we entered into a funding agreement with Teva Pharmaceuticals International GmbH, a subsidiary of Teva Pharmaceutical Industries Ltd. (“Teva”). Under the agreement, we agreed to provide Teva up to $100 million to fund the ongoing development of Teva’s olanzapine LAI (TEV-’749). We have an option with Teva upon mutual agreement to increase the total funding amount to $125 million. No funding has been provided as of December 31, 2023. Other Commitments We have commitments to advance funds to counterparties through our investment in the Avillion Entities. Please refer to Note 8–Non-Consolidated Affiliates for details of these arrangements. We also have requirements to make Operating and Personnel Payments (defined below) over the life of the Management Agreement as described in Note 15–Related Party Transactions. Indemnifications In the ordinary course of our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on our consolidated balance sheets as of December 31, 2023 and 2022.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Manager The Manager is the investment manager of Royalty Pharma plc and its subsidiaries. The managing member of the Manager, Pablo Legorreta, holds an interest in us and serves as our Chief Executive Officer and Chairman of our board of directors. In connection with the Exchange Offer, the Manager entered into the Management Agreement with us and our subsidiaries, the Continuing Investors Partnerships, and with the Legacy Investors Partnerships. Pursuant to the Management Agreement, we pay a quarterly operating and personnel payment to the Manager or its affiliates (“Operating and Personnel Payments”) equal to 6.5% of the cash receipts from Royalty Investments (as defined in the Management Agreement) for such quarter and 0.25% of the value of our security investments under GAAP as of the end of such quarter. The operating and personnel payment for Old RPI, an obligation of the Legacy Investors Partnerships and for which the expense is reflected on our consolidated net income, is calculated as the greater of $1 million per quarter and 0.3125% of royalties from Royalty Investments (as defined in the limited partnership agreements of the Legacy Investor Partnerships) during the previous twelve calendar months. Additionally, we also pay certain costs and expenses of the Manager. Total operating and personnel payments incurred, including the amounts attributable to Old RPI, are recognized within General and administrative expenses in the consolidated statements of operations. During 2023, 2022 and 2021, total operating and personnel payments incurred, including the amounts attributable to Old RPI, were $204.6 million, $188.4 million and $145.2 million, respectively. Distributions Payable to Legacy Non-Controlling Interests The distributions payable to legacy non-controlling interests represent the contractual cash flows required to be distributed based on the Legacy Investors Partnerships’ non-controlling interest in Old RPI and RPI ICAV and RPSFT’s non-controlling interest in RPCT. The distributions payable to legacy non-controlling interests include the following (in thousands): As of December 31, 2023 As of December 31, 2022 Payable to Legacy Investors Partnerships $ 83,155 $ 87,522 Payable to RPSFT — 7,281 Total distributions payable to legacy non-controlling interests $ 83,155 $ 94,803 Acquisition from Bristol Myers Squibb In November 2017, RPI Acquisitions (Ireland), Limited (“RPI Acquisitions”) , a consolidated subsidiary, entered into a purchase agreement with Bristol Myers Squibb (“BMS”) to acquire from BMS a percentage of its future royalties on worldwide sales of Onglyza, Farxiga and related diabetes products marketed by AstraZeneca (the “Purchase Agreement”). On December 8, 2017, RPI Acquisitions entered into a purchase, sale and assignment agreement (“Assignment Agreement”) with a wholly- owned subsidiary of BioPharma Credit PLC (“BPCR”), an entity related to us. Under the terms of the Assignment Agreement, RPI Acquisitions assigned the benefit of 50% of the payment stream acquired from BMS to BPCR in consideration for BPCR meeting 50% of the funding obligations owed to BMS under the Purchase Agreement. As of December 31, 2023 and 2022, the financial royalty asset of $75.6 million and $103.4 million, respectively, on the consolidated balance sheets represented only our right to the future payment streams acquired from BMS. Other Transactions In December 2023, RPI 2019 ICAV acquired the remaining interest in RPCT held by RPSFT. Refer to Note 11–Shareholders’ Equity for additional discussion. Henry Fernandez, the lead independent director of our board of directors, serves as the chairman and chief executive officer of MSCI. On April 16, 2021, we entered into an agreement with MSCI with an initial term of seven years to develop thematic life sciences indexes. In return, we will receive a percentage of MSCI’s revenues from those indexes. No amounts were due from MSCI as of both December 31, 2023 and 2022. The financial impact associated with this transaction has not been material to date. In connection with the Exchange Offer,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and RPI ICAV. Refer to Note 8–Non-Consolidated Affiliates for additional discussion of the Legacy SLP Interest and our investments in other non-consolidated entities. RPIFT owns 27,210 limited partnership interests in the Continuing Investors Partnerships, whose only substantive operations are their investment in our subsidiaries. The total investment of $4.3 million was recorded as treasury interests, of which $1.6 million and $1.5 million were held by non-controlling interests as of December 31, 2023 and 2022, respectively. Each Continuing Investors Partnership pays a pro rata portion based on its indirect ownership percentage of RP Holdings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134834</v>
      </c>
      <c r="C4" s="7" t="n">
        <v>42832</v>
      </c>
      <c r="D4" s="7" t="n">
        <v>61972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the written plans for the sale of our Class A ordinary shares adopted or terminated by our executive officers and directors during the fourth quarter of 2023, each of which is intended to satisfy the affirmative defense conditions of Rule 10b5-1 (each, a “Trading Plan”). Name and Title Action Adoption/ Termination Date Scheduled Expiration Date of Trading Plan (1) Maximum Shares Subject to Trading Plan Terrance Coyne Executive Vice President &amp; Chief Financial Officer Adoption November 22, 2023 October 17, 2024 480,000 Marshall Urist Executive Vice President, Research and Investments Adoption December 20, 2023 December 30, 2024 46,667 (1) A Trading Plan may expire on an earlier date if all contemplated transactions are completed before such Trading Plan’s expiration date, upon termination by broker or the holder of the Trading Plan, or as otherwise provided in the Trading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errance Coyn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errance Coyne</t>
        </is>
      </c>
      <c r="C10" s="4" t="inlineStr">
        <is>
          <t xml:space="preserve"> </t>
        </is>
      </c>
    </row>
    <row r="11">
      <c r="A11" s="4" t="inlineStr">
        <is>
          <t>Title</t>
        </is>
      </c>
      <c r="B11" s="4" t="inlineStr">
        <is>
          <t>Executive Vice President &amp;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3</t>
        </is>
      </c>
      <c r="C13" s="4" t="inlineStr">
        <is>
          <t xml:space="preserve"> </t>
        </is>
      </c>
    </row>
    <row r="14">
      <c r="A14" s="4" t="inlineStr">
        <is>
          <t>Arrangement Duration</t>
        </is>
      </c>
      <c r="B14" s="4" t="inlineStr">
        <is>
          <t>330 days</t>
        </is>
      </c>
      <c r="C14" s="4" t="inlineStr">
        <is>
          <t xml:space="preserve"> </t>
        </is>
      </c>
    </row>
    <row r="15">
      <c r="A15" s="4" t="inlineStr">
        <is>
          <t>Aggregate Available</t>
        </is>
      </c>
      <c r="B15" s="6" t="n">
        <v>480000</v>
      </c>
      <c r="C15" s="6" t="n">
        <v>480000</v>
      </c>
    </row>
    <row r="16">
      <c r="A16" s="4" t="inlineStr">
        <is>
          <t>Marshall Uris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rshall Urist</t>
        </is>
      </c>
      <c r="C18" s="4" t="inlineStr">
        <is>
          <t xml:space="preserve"> </t>
        </is>
      </c>
    </row>
    <row r="19">
      <c r="A19" s="4" t="inlineStr">
        <is>
          <t>Title</t>
        </is>
      </c>
      <c r="B19" s="4" t="inlineStr">
        <is>
          <t>Executive Vice President, Research and Investment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20, 2023</t>
        </is>
      </c>
      <c r="C21" s="4" t="inlineStr">
        <is>
          <t xml:space="preserve"> </t>
        </is>
      </c>
    </row>
    <row r="22">
      <c r="A22" s="4" t="inlineStr">
        <is>
          <t>Arrangement Duration</t>
        </is>
      </c>
      <c r="B22" s="4" t="inlineStr">
        <is>
          <t>376 days</t>
        </is>
      </c>
      <c r="C22" s="4" t="inlineStr">
        <is>
          <t xml:space="preserve"> </t>
        </is>
      </c>
    </row>
    <row r="23">
      <c r="A23" s="4" t="inlineStr">
        <is>
          <t>Aggregate Available</t>
        </is>
      </c>
      <c r="B23" s="6" t="n">
        <v>46667</v>
      </c>
      <c r="C23" s="6" t="n">
        <v>46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The accompanying consolidated financial statements are prepared in accordance with accounting principles generally accepted in the United States of America (“GAAP”).</t>
        </is>
      </c>
    </row>
    <row r="5">
      <c r="A5" s="4" t="inlineStr">
        <is>
          <t>Use of Estimates</t>
        </is>
      </c>
      <c r="B5"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t>
        </is>
      </c>
    </row>
    <row r="6">
      <c r="A6" s="4" t="inlineStr">
        <is>
          <t>Basis of Consolidation</t>
        </is>
      </c>
      <c r="B6" s="4" t="inlineStr">
        <is>
          <t>The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consolidated statements of operations equal to the percentage of the economic or ownership interest retained in such entities by the respective non-controlling parties .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Following the Exchange Offer, we became the indirect owner of an 82% economic interest in Old RPI through our subsidiary RPI 2019 Intermediate Finance Trust, a Delaware statutory trust. We are entitled to 82% of the economics of Old RPI’s wholly-owned subsidiar y RPI Finance Trust, a Delaware statutory trust (“RPIFT”) , and 66% of Royalty Pharma Collection Trust, a Delaware statutory trust (“RPCT”). Prior to December 29, 2023, the remaining 34% of RPCT was owned by the Legacy Investors Partnerships and Royalty Pharma Select Finance Trust, a Delaware statutory trust (“RPSFT”), which was wholly owned by Royalty Pharma Select, an Irish unit trust. In 2022, we became an indirect owner of an 82% economic interest in Royalty Pharma Investments ICAV (“RPI ICAV”), which previously was owned directly by Old RPI. In December 2023, RPI 2019 ICAV acquired the remaining interest in RPCT owned by RPSFT and as such RPSFT no longer holds a non-controlling interest in RPCT. Prior to December 2023, we reported non-controlling interest related to a de minimis interest in RPCT held by RPSFT (together with the Legacy Investors Partnership’s interest in Old RPI and RPI ICAV, the “legacy non-controlling interests”), which also existed prior to our IPO. As of December 31, 2023, we report three non-controlling interests: (1) the Legacy Investors Partnerships’ ownership of approximately 18% in Old RPI and RPI ICAV, which existed prior to our IPO, and, following the consummation of our IPO, (2) the Continuing Investors Partnerships’ indirect ownership in RP Holdings through their indirect ownership of RP Holdings Class B Interests (the “continuing non-controlling interests”) and (3) RPI EPA Holdings, LP’s (“EPA Holdings”) ownership of the RP Holdings’ Class C ordinary share (the “RP Holdings Class C Special Interest”). Income will not be allocated to EPA Holdings until certain performance conditions are met.</t>
        </is>
      </c>
    </row>
    <row r="7">
      <c r="A7" s="4" t="inlineStr">
        <is>
          <t>Concentrations of Credit Risk</t>
        </is>
      </c>
      <c r="B7" s="4" t="inlineStr">
        <is>
          <t>Financial instruments that subject us to significant concentrations of credit risk consist primarily of cash and cash equivalents, marketable securitie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December 31, 2023 and 2022 were held with Bank of America, State Street, Scotiabank, Citibank, TD Bank, DNB Bank and U.S. 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GSK, Roche, Johnson &amp; Johnson, Biogen, AbbVie, Astellas, Novartis, Pfizer and Gilead. As of December 31, 2023 and 2022, Vertex, as the marketer and payor of our royalties on the cystic fibrosis franchise, accounted for 32% and 31%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credit losses with respect to the collection of income or revenue on our royalty assets.</t>
        </is>
      </c>
    </row>
    <row r="8">
      <c r="A8" s="4" t="inlineStr">
        <is>
          <t>Segment Information</t>
        </is>
      </c>
      <c r="B8" s="4" t="inlineStr">
        <is>
          <t>Our chief operating decision maker is our Chief Executive Officer who reviews financial information presented on a consolidated basis to allocate resources, evaluate financial performance and make overall operating decisions. As such, we concluded that we operate as one single reportable segment, which is primarily focused on acquiring biopharmaceutical royalties.</t>
        </is>
      </c>
    </row>
    <row r="9">
      <c r="A9" s="4" t="inlineStr">
        <is>
          <t>Royalty Assets</t>
        </is>
      </c>
      <c r="B9" s="4" t="inlineStr">
        <is>
          <t>An acquisition of a royalty asset provides the buyer with contractual rights to cash flows from the sale of patent-protected biopharmaceutical products by unrelated biopharmaceutical companies. The majority of our royalties provide us with rights that are protective and passive in nature. In other words, we do not own the intellectual property or have the right to commercialize the underlying products. These contractual cash flow rights have yield components that most closely resemble loans and are classified as financial royalty assets. In the limited instances where we possess rights to exploit the underlying patents, rights to the intellectual property related to the biopharmaceutical products, or the ability to influence the amount or duration of future royalty payments, these royalties are classified as intangible royalty assets. The cost of an intangible royalty asset is amortized over the expected life of the asset on a straight-line basis.</t>
        </is>
      </c>
    </row>
    <row r="10">
      <c r="A10" s="4" t="inlineStr">
        <is>
          <t>Financial Royalty Assets, Net</t>
        </is>
      </c>
      <c r="B10" s="4" t="inlineStr">
        <is>
          <t>Although a financial royalty asset does not have the contractual terms typical of a loan (such as contractual principal and interest), we account for financial royalty assets under Accounting Standards Codification 310 (“ASC”), Receivables. Our financial royalty assets are classified similar to loans receivable and are measured at amortized cost using the prospective effective interest method described in ASC 835-30 Imputation of Interest . The effective interest rate is calculated by forecasting the expected cash flows to be received over the life of the asset relative to the initial invested amount. The effective interest rate is recalculated each reporting period as differences between expected cash flows and actual cash flows are realized and as there are changes to expected future cash flows. Income is calculated by multiplying the carrying value of the financial royalty asset by the periodic effective interest rate. The carrying value of a financial royalty asset is made up of the opening balance, or net purchase price for a new financial royalty asset, which is increased by accrued interest income and decreased by cash receipts in the period to arrive at the ending balance. If the ending balance is greater than the net present value of the expected future cash flows, a provision is recorded to reduce the asset balance to the net present value. The provision is recorded through the income statement as Provision for changes in expected cash flows from financial royalty assets and the carrying value of Financial royalty assets, net is presented net of the cumulative allowance for changes in expected future cash flows. The application of the prospective approach to measure our financial royalty assets at amortized cost requires management’s judgment in forecasting the expected future cash flows of the underlying royalties. The amounts and duration of forecasted expected future cash flows used to calculate and measure interest income are largely impacted by sell-side equity research analyst coverage, commercial performance of the product, and royalty duration, each discussed in further detail below . • Analyst coverage. Forecasts of expected future cash flows are developed from sales projections of the underlying biopharmaceutical products as published in sell-side equity research analyst reports. In projecting future cash flows, our policy is to rely on sell-side research analysts’ consensus sales forecasts to derive annual sales projections for each financial royalty asset over the periods for which we are entitled to royalties or milestones. These forecasts are based on market research that analyzes factors such as growth in global economies, industry trends and product life cycles. We generally utilize statistical curves to project future sales for a portion of the royalty duration when sell-side equity research coverage ends or when estimates are not available for the duration of the royalty. The statistical curves are modelled from a combination of historical trends and available sell-side equity research analyst consensus sales estimates. Based on the level of detail in sell-side equity research analyst models, management can also be required to apply assumptions to the sales forecasts to estimate the quarterly and geographical allocation from annual sales projections and, for franchised products, to estimate the product mix and pricing mix, or to exclude from projections sales forecasts for unapproved products. Our contractual royalty terms, rates, and any milestones are then applied to the adjusted sales projections to calculate the expected royalty or milestone payments over the term of the financial royalty asset’s life, forming the basis for our forecast of expected future cash flows used to calculate and measure interest income. • Commercial performance. The approval of a product for use in new indications can extend the date through which we are entitled to royalties or milestones on that product. For certain financial royalty assets, such as the cystic fibrosis franchise, we are entitled to royalties on approved combination products and may be entitled to royalties on future combination products, which, once approved, create new cash flow streams which were not initially contemplated and for which sales were previously not reflected in expected future cash flows. We generally do not recognize income from, or forecast sales for, unapproved products. If a product is removed from all or a portion of a market, subsequent sell-side equity research analysts’ consensus sales forecasts will reflect the expected drop in sales. Both the new cash flow streams and the cessation of cash flow streams related to a product’s performance in the market over the royalty term can materially affect our forecast of expected future cash flows, which directly impacts the measurement of interest income. • Royalty duration. The duration of a royalty can be based on a variety of factors, such as regulatory and marketing approval dates, patent expiration dates, the number of years from first commercial sale, the first date of manufacture of the patent-protected product, the entry of generics or a contractual date arising from litigation, which are all impacted by the point in time in the product’s life cycle at which we acquire the royalty. Royalty durations vary by geography as the United States, European Union and other jurisdictions may be subject to different country-specific patent protection terms or exclusivity based on contractual terms. Products may be covered by a number of patents and, where a royalty term is linked to the existence of valid patents, management is required to make judgments about the patent providing the strongest protection to align the period over which management forecasts expected future cash flows to the royalty term. It is common for the latest expiring patent in effect at the date we acquire a financial royalty asset to be extended, adjusted or replaced with newer dated patents subsequent to our acquisition of a royalty due to new information, resulting in changes to the royalty duration in later periods. Patents may expire earlier than expected at the time of the acquisition due to the loss of patent protection, loss of data exclusivity on intellectual property, contractual licensing terms limiting royalty payments based on time from product launch, recent legal developments or litigation. Macroeconomic factors, such as changes in economies or the competitive landscape, including the unexpected loss of exclusivity to the products underlying our portfolio of royalties, changes in government legislation, product life cycles, industry consolidations and other changes beyond our control could result in a positive or negative impact on our forecast of expected future cash flows and the related measurement of interest income. As part of the preparation of the forecasted expected future cash flows, which relies on the sources and variables discussed above, management is required to make assumptions around the following forecast inputs: (1) estimates of the duration of the royalty, which includes consideration of the strength of patent protection and anticipated timing for entry of generics, (2) product growth rates and sales trends in outer years, generally projected through statistical curves, (3) the product and pricing mix for franchised products, (4) the geographical allocation of annual sales data from sell-side equity research analysts’ models, and (5) the portion of sales that are subject to royalty which is referred to as royalty bearing sales. The most sensitive of these assumptions relates to management’s estimate of the royalty duration in the final years of an asset’s life. In some cases, patent protection may extend to a later period than the expiration date management has estimated. Management may apply a shorter royalty term in this situation if, based on its experience and expertise, management believes that it is more likely that the associated patents are subject to opposition or infringement, that the market for a particular product may shift based on pipeline approvals and products, or that product sales may be harmed by competition from generics. For products providing perpetual royalties, management applies judgment in establishing the duration over which it forecasts expected future cash flows . A shortened royalty term can result in a reduction in the effective interest rate, a decline in the carrying value of the financial royalty asset, a decline in income from financial royalty assets, significant reductions in royalty payments compared to expectations, or a permanent impairment. Additionally, royalty payments may occasionally continue beyond the estimated royalty expiration date for such reasons we cannot foresee such as excess inventory in the channel or additional scope of patent protection identified after expiry, including royalties we may become entitled to from new indications, new compounds, or for new regulatory jurisdictional approvals . The current portion of financial royalty assets represents an estimation for current quarter royalty receipts which are collected during the subsequent quarter and for which the estimates are derived from the latest external publicly available sell-side equity research analyst reports, reported in arrears. Cumulative Allowance and Provision for Changes in Expected Cash Flows from Financial Royalty Assets We evaluate financial royalty assets for impairment on an individual basis by comparing the effective interest rate at each reporting date to that of the prior period. If the effective interest rate is lower for the current period than the prior period, and if the gross cash flows have declined (expected and collected), we record provision expense for the change in expected cash flows. The provision is measured as the difference between the financial royalty asset’s amortized cost basis and the net present value of the expected future cash flows, calculated using the prior period’s effective interest rate. The amount recognized as provision expense increases the financial royalty asset’s cumulative allowance, which reduces the net carrying value of the financial royalty asset . In a subsequent period, if there is an increase in expected future cash flows, or if actual cash flows are greater than cash flows previously expected, we reduce the previously established cumulative allowance in part or in full, resulting in a non-cash credit to the provision recorded through the Provision for changes in expected cash flows from financial royalty assets on the consolidated statements of operations. We also recalculate the amount of accretable yield to be received based on the revised remaining future cash flows. The adjustment to the accretable yield is treated as a change in estimate and is recognized prospectively over the remaining life of the financial royalty asset by adjusting the effective interest rate used to calculate income . Movements in the cumulative allowance for changes in expected future cash flows, which forms part of the Financial royalty assets, net line item on the consolidated balance sheets, are accompanied by corresponding provision income or expense. Amounts not expected to be collected are written off against the allowance at the time that such a determination is made. In some cases, when a financial royalty asset’s contractual cash flows expire, the final royalty payment may differ from the remaining net carrying value. We account for this non-cash true-up at the end of the royalty term as either Provision for changes in expected cash flows from financial royalty assets or as Income from financial royalty assets on the consolidated statements of operations . Income from Financial Royalty Assets We recognize income from financial royalty assets when there is a reasonable expectation about the timing and amount of cash flows expected to be collected. The accretable yield is recognized as income at the effective rate of return over the expected life of financial royalty assets. An acquisition of a royalty on a development-stage product classified as a financial royalty asset is generally placed in non-accrual status where income is not recognized until we are able to reliably estimate expected cash flows, generally when the product receives regulatory approval. We evaluate such financial royalty assets held at cost for impairment based on, among other factors, a review of development progress and publicly available information around regulatory discussions, clinical trial results and approval status. An impairment loss is recognized if it is probable that we will be unable to recover the carrying value of the financial royalty asset held at cost and the amount of loss can be reasonably estimated. When royalties are received for financial royalty assets that have been fully amortized, such income is recognized as Other royalty income.</t>
        </is>
      </c>
    </row>
    <row r="11">
      <c r="A11" s="4" t="inlineStr">
        <is>
          <t>Allowance for Current Expected Credit Losses</t>
        </is>
      </c>
      <c r="B11" s="4" t="inlineStr">
        <is>
          <t>We recognize an allowance for current expected credit losses under ASC 326 – Financial Instruments – Credit Losses on our portfolio of financial royalty assets with limited protective rights. The credit loss allowance is estimated using the probability of default and loss given default method. The credit rating, which is primarily based on publicly available data and updated quarterly, is the primary credit quality indicator used to determine the probability of default of the marketers responsible for paying our royalties and the resulting loss given default. The allowance for current expected credit losses is presented net within the non-current portion of financial royalty assets on the consolidated balance sheets. Any subsequent provision for credit losses is recorded as part of the Provision for changes in expected future cash flows from financial royalty assets on the consolidated statements of operations .</t>
        </is>
      </c>
    </row>
    <row r="12">
      <c r="A12" s="4" t="inlineStr">
        <is>
          <t>Revenue from Intangible Royalty Assets and Milestone Payments</t>
        </is>
      </c>
      <c r="B12" s="4" t="inlineStr">
        <is>
          <t>We earn royalties on sales by our licensees of Januvia and Janumet (“DPP-IV”) products covered under patents that we own. We do not have future performance obligations under these license arrangements. Royalty revenue from sales of DPP-IV products is recognized in the period the product is sold. Our royalties on Januvia and Janumet expired in the first quarter of 2022 and as such, we do not expect any material revenue from the other DPP-IV products in the future periods. Milestones Certain acquisition agreements provide for future incoming or outgoing contingent payments based on the commercial, regulatory or clinical performance of the related biopharmaceutical product generally over a multi-year period. For purposes of measuring income from financial royalty assets, commercial milestones payable or receivable are reflected in the forecasted expected future cash flows in the period in which the milestone criteria is projected to be satisfied based on sell-side equity research analysts’ consensus sales forecasts. Milestones based on regulatory approval or clinical criteria are generally not reflected in the expected future cash flows until such approval or criteria is achieved. We assess all milestone payments to determine whether we must account for these arrangements as derivatives instruments under ASC 815 – Derivatives and Hedging . Amounts related to outgoing contingent milestone payments are not considered contractual obligations as they are contingent on the successful completion of the defined milestones. Payments under these agreements generally become due and payable upon achievement of certain commercial milestones, and when the contingency is resolved. When milestones are received for financial royalty assets that have been fully amortized or where there is no underlying asset recognized on the consolidated balance sheets, such income is recognized as Other royalty income .</t>
        </is>
      </c>
    </row>
    <row r="13">
      <c r="A13" s="4" t="inlineStr">
        <is>
          <t>Financial Instruments and Fair Value Measurements</t>
        </is>
      </c>
      <c r="B13" s="4" t="inlineStr">
        <is>
          <t>Our financial instruments consist primarily of cash and cash equivalents, marketable securities, equity securities, derivatives, available for sale debt securities, royalty interests and long-term debt. Cash and cash equivalents, marketable securities, equity securities, derivatives, available for sale debt securities and certain royalty interests are reported at their respective fair values on our consolidated balance sheets. Outstanding borrowings under our senior unsecured notes and non-current financial royalty assets are reported at their amortized costs on our consolidated balance sheets, for which fair values are disclosed. The remaining financial instruments are reported on our consolidated balance sheets at amounts that approximate fair values. For financial instruments carried at fair value, the level in the fair value hierarchy is based on the lowest level of inputs that is significant to the fair value measurement in its entirety. We determine the fair value of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t>
        </is>
      </c>
    </row>
    <row r="14">
      <c r="A14" s="4" t="inlineStr">
        <is>
          <t>Cash and Cash Equivalents and Marketable Securities</t>
        </is>
      </c>
      <c r="B14" s="4" t="inlineStr">
        <is>
          <t>Cash and cash equivalents include cash held at banks and all highly liquid financial instruments with original maturities of 90 days or less. We invest excess cash in marketable debt securities that are classified as trading securities and reported at fair value.</t>
        </is>
      </c>
    </row>
    <row r="15">
      <c r="A15" s="4" t="inlineStr">
        <is>
          <t>Equity Securities and Available for Sale Debt Securities</t>
        </is>
      </c>
      <c r="B15" s="4" t="inlineStr">
        <is>
          <t>Our equity securities primarily consist of investments in publicly traded equity securities. The equity securities are measured and recorded at fair value with unrealized gains and losses recorded in earnings. Investments classified as available for sale debt securities are recorded at fair value. We may elect to apply the fair value option for available for sale debt securities when the fair value option better aligns with the economics of the investment. Upon such election, the entire investment is measured at fair value on a recurring basis, with movements in fair value recognized in earnings. For available for sale debt securities for which we did not elect the fair value option, the unrealized change in fair value is recorded within in Accumulated other comprehensive income and is reclassified to earnings as interest income is recognized when we can reliably estimate forecasted cash flows. A decline in the market value of any available for sale debt security below its cost that is deemed to have resulted from a credit loss results in a reduction in carrying amount to fair value and is recognized in earnings.</t>
        </is>
      </c>
    </row>
    <row r="16">
      <c r="A16" s="4" t="inlineStr">
        <is>
          <t>Derivatives</t>
        </is>
      </c>
      <c r="B16" s="4" t="inlineStr">
        <is>
          <t>All derivatives are measured at fair value on the consolidated balance sheets with movements in fair value recognized in earnings.</t>
        </is>
      </c>
    </row>
    <row r="17">
      <c r="A17" s="4" t="inlineStr">
        <is>
          <t>Investments in Non-Consolidated Affiliates</t>
        </is>
      </c>
      <c r="B17" s="4" t="inlineStr">
        <is>
          <t>Investments in entities that provide us with the ability to exercise significant influence, but not a controlling financial interest, and where we are not the primary beneficiary are accounted for under the equity method or as equity securities under the fair value option. Investments accounted for under the equity method are initially recorded at fair value. If there is a difference between the fair value and the carrying amount of the equity method investment at inception, we quantify the basis difference and amortize it in a rational manner over the life of the investment. Subsequently, we recognize through earnings our proportionate share of the investee’s net income or loss, net of any adjustment to reflect the amortization of basis differences. We generally record our share of the results of our investees one quarter in arrears within Equity in (earnings)/losses of equity method investees in the consolidated statements of operations. The investment is reflected as Equity method investments on the consolidated balance sheets. We have variable interests in entities formed for the purposes of entering into co-development arrangements for potential biopharmaceutical products (the “Avillion entities”). The Avillion entities are variable interest entities for which we are not the primary beneficiary as we do not have the power to direct the activities that most significantly influence the economic performance of the entity. In determining whether we are the primary beneficiary of an entity, management applies a qualitative approach that determines whether it has both (1) the power to direct the economically significant activities of the entity and (2) the obligation to absorb losses of, or the right to receive benefits from, the entity that could potentially be significant. Management continuously assesses whether we are the primary beneficiary of a variable interest entity as changes to existing relationships or future transactions may result in the consolidation or deconsolidation of one or more of its investees. When we have committed to provide further support to the investee through capital call commitments and the investment has been reduced to zero, we provide for additional losses, resulting in a negative equity method investment, which is presented as a liability on the consolidated balance sheets.</t>
        </is>
      </c>
    </row>
    <row r="18">
      <c r="A18" s="4" t="inlineStr">
        <is>
          <t>Research and Development Funding Expense</t>
        </is>
      </c>
      <c r="B18" s="4" t="inlineStr">
        <is>
          <t>We enter into transactions where we agree to fund a portion of the research and development (“R&amp;D”) performed by our partners for products undergoing late-stage clinical trials in exchange for future royalties or milestones if the products are successfully developed and commercialized. In accordance with ASC 730 – Research and Development , we account for the funded amounts as R&amp;D expense when we have the ability to obtain the results of the R&amp;D, the transfer of financial risk is genuine and substantive and, at the time of entering into the transaction, it is not yet probable that the product will receive regulatory approval. If these conditions are not met, we may record the funded amounts as a financial royalty asset. We may fund R&amp;D upfront or over time as the underlying products undergo clinical trials. Royalties earned on successfully commercialized products generated from R&amp;D arrangements are recognized as Other royalty income in the same period in which the sale of the product occurs. Fixed or milestone payments receivable based on the achievement of contractual criteria for products arising out of our R&amp;D arrangements are also recognized as Other royalty income in the period that the milestone threshold is met. Milestone thresholds are typically not triggered until after all funding obligations have been completed.</t>
        </is>
      </c>
    </row>
    <row r="19">
      <c r="A19" s="4" t="inlineStr">
        <is>
          <t>Income Taxes and Other Taxation Matters</t>
        </is>
      </c>
      <c r="B19" s="4" t="inlineStr">
        <is>
          <t>We periodically assess if our activities, as conducted through our subsidiaries, and as currently contemplated, constitute being engaged in the conduct of a trade or business within the United States. Neither the U.S. Internal Revenue Code (“the Code”) nor the applicable Treasury regulations provide a general definition of what constitutes as being engaged in the conduct of a trade or business within the United States, and the limited case law on the subject does not provide definitive guidance. Based on our periodic assessment, we believe that we are not engaged in the conduct of a trade or business within the United States, and as such, we do not record a provision for U.S. income taxes with respect to effectively connected income for the years presented in the consolidated financial statements . We have funding arrangements in place where our counterparties have drawn on capital or are allowed to draw on capital over a prescribed period of time. Income from these funding arrangements are subject to U.S. taxation and we record a provision for U.S. income taxes in accordance with ASC 740 – Income Taxes, with respect to this income. Additionally, we entered into an arrangement with MSCI Inc. (“MSCI”) during 2021 as discussed in Note 15–Related Party Transactions that will be subject to U.S. taxation when we begin to recognize revenue . At that time, we will record a provision for U.S. income taxes in accordance with ASC 740 – Income Taxes , with respect to revenue from the MSCI transaction. We operate so as to be treated solely as resident in the U.K. for tax purposes. As a U.K. tax resident company, we are subject to U.K. corporation tax on our worldwide taxable profits and gains. U.K. tax resident companies are subject to U.K. corporation tax on receipt of dividends or other income distributions in respect of shares held by them, unless those dividends or other distributions fall within an exempt class. We believe that dividends received by us from RP Holdings, and dividends received by RP Holdings from RPI 2019 ICAV, should fall within such an exempt class and therefore should not be subject to U.K. corporation tax. As such, we do not record a provision for U.K. income taxes with respect to the dividends received from RP Holdings or with respect to the dividends received by RP Holdings from RPI 2019 ICAV . We are also subject to the U.K.’s “controlled foreign companies” rules (the “U.K. CFC Rules”). The U.K. CFC Rules, broadly, apply to U.K. tax resident companies that have, alone or together with certain other persons, interests in a non-U.K. tax resident company (the “Controlled Foreign Company”) which is controlled by a U.K. person or persons. The charge under the U.K. CFC Rules applies by reference to certain types of chargeable profit arising to the Controlled Foreign Company, whether or not that profit is distributed, subject to specific exemptions. Certain non-U.K. entities in which we hold a greater than 25% interest, including RPI 2019 ICAV (which is an Irish tax resident) and Old RPI (which is an Irish tax resident and is held indirectly by us through our participation in RP Holdings), are considered Controlled Foreign Companies for U.K. tax purposes. We are therefore required to apply the U.K. CFC Rules in respect of our direct and indirect interests in these entities on an ongoing basis. We do not expect material tax charges to arise under the U.K. CFC Rules with respect to our direct and indirect interests in these entities and we therefore do not record a provision for U.K. income taxes related to this matter . Other Taxation Matters We are subject to U.S. federal withholding tax on certain fixed or determinable annual or periodic gains, profits and income, such as royalties from sources within the United States, unless reduced or eliminated under an applicable tax treaty or provision of the Code. Generally, this tax is imposed by withholding 30% of the payments, or deemed payments, that are subject to this tax. We believe our subsidiaries are eligible for benefits under the U.S.-Ireland income tax treaty, and, under that treaty, are not subject to any U.S. withholding taxes on U.S.-source royalty, interest or other income payments.</t>
        </is>
      </c>
    </row>
    <row r="20">
      <c r="A20" s="4" t="inlineStr">
        <is>
          <t>Earnings per Share</t>
        </is>
      </c>
      <c r="B20" s="4" t="inlineStr">
        <is>
          <t>Basic earnings per share (“EPS”) is calculated by dividing net income attributable to us by the weighted average number of Class A ordinary shares outstanding during the period. Diluted EPS is calculated by dividing net income attributable to us by the weighted average number of Class A ordinary shares outstanding during the period, including the number of Class A ordinary shares that would have been outstanding if the potentially dilutive securities had been issued. Our Class B ordinary shares, Class R redeemable shares and deferred shares do not share in the earnings or losses attributable to us and are therefore not participating securities. Our outstanding Class B ordinary shares are, however, considered potentially dilutive shares of Class A ordinary shares because Class B ordinary shares, together with the related RP Holdings Class B Interests, are exchangeable into Class A ordinary shares on a one-for-one basis. Potentially dilutive securities also include Class B ordinary shares contingently issuable to EPA Holdings related to Equity Performance Awards and RSUs issued under our 2020 Independent Director Equity Incentive Plan. We include potentially dilutive shares in the denominator to compute diluted EPS if (i) the inclusion of the ordinary shares is dilutive for the respective reporting periods, and (ii) contingencies are satisfied as of the end of the reporting period for ordinary shares that are contingently issuable. We use the “if-converted” method to determine the potentially dilutive effect of our outstanding Class B ordinary shares, and the treasury stock method to determine the potentially dilutive effect of the unvested RSUs.</t>
        </is>
      </c>
    </row>
    <row r="21">
      <c r="A21" s="4" t="inlineStr">
        <is>
          <t>Share Repurchases</t>
        </is>
      </c>
      <c r="B21" s="4" t="inlineStr">
        <is>
          <t>Amounts paid to repurchase shares in excess of the par value are allocated between Additional paid-in capital and Retained earning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 for Sale Debt Securities</t>
        </is>
      </c>
      <c r="B4" s="4" t="inlineStr">
        <is>
          <t>The table below summarizes our available for sale debt securities recorded at fair value as of December 31, 2023 and 2022 (in thousands): Cost Unrealized Gains/(Losses) Fair Value Current Assets Non-Current Assets Non-Current Liabilities Total As of December 31, 2023 Debt securities (1) $ 359,667 $ 95,733 $ 455,400 $ 18,300 $ 437,100 $ — $ 455,400 Funding commitments (2) (7,300) 6,400 (900) — — (900) (900) Total available for sale debt securities $ 352,367 $ 102,133 $ 454,500 $ 18,300 $ 437,100 $ (900) $ 454,500 As of December 31, 2022 Debt securities (1) $ 359,400 $ (131,800) $ 227,600 $ 1,300 $ 226,300 $ — $ 227,600 Funding commitments (2) (9,400) 6,900 (2,500) — — (2,500) (2,500) Total available for sale debt securities $ 350,000 $ (124,900) $ 225,100 $ 1,300 $ 226,300 $ (2,500) $ 225,100 (1) The cost associated with the funded Cytokinetics Commercial Launch Funding reflects the fair value on the purchase date which is amortized as we receive quarterly repayments on the first tranche. The cost of the Development Funding Bonds represents the amount funded. (2) Related to Cytokinetics Funding Commitments for which related tranches remain available as of the respective balance sheet dates. The cost associated with the Cytokinetics Funding Commitments represents the fair value on the purchase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77010</v>
      </c>
      <c r="C3" s="7" t="n">
        <v>1710751</v>
      </c>
    </row>
    <row r="4">
      <c r="A4" s="4" t="inlineStr">
        <is>
          <t>Marketable securities</t>
        </is>
      </c>
      <c r="B4" s="6" t="n">
        <v>0</v>
      </c>
      <c r="C4" s="6" t="n">
        <v>24421</v>
      </c>
    </row>
    <row r="5">
      <c r="A5" s="4" t="inlineStr">
        <is>
          <t>Financial royalty assets</t>
        </is>
      </c>
      <c r="B5" s="6" t="n">
        <v>738438</v>
      </c>
      <c r="C5" s="6" t="n">
        <v>691319</v>
      </c>
    </row>
    <row r="6">
      <c r="A6" s="4" t="inlineStr">
        <is>
          <t>Accrued royalty receivable</t>
        </is>
      </c>
      <c r="B6" s="6" t="n">
        <v>14242</v>
      </c>
      <c r="C6" s="6" t="n">
        <v>16830</v>
      </c>
    </row>
    <row r="7">
      <c r="A7" s="4" t="inlineStr">
        <is>
          <t>Available for sale debt securities</t>
        </is>
      </c>
      <c r="B7" s="6" t="n">
        <v>18300</v>
      </c>
      <c r="C7" s="6" t="n">
        <v>1300</v>
      </c>
    </row>
    <row r="8">
      <c r="A8" s="4" t="inlineStr">
        <is>
          <t>Other royalty income receivable</t>
        </is>
      </c>
      <c r="B8" s="6" t="n">
        <v>22405</v>
      </c>
      <c r="C8" s="6" t="n">
        <v>19767</v>
      </c>
    </row>
    <row r="9">
      <c r="A9" s="4" t="inlineStr">
        <is>
          <t>Other current assets</t>
        </is>
      </c>
      <c r="B9" s="6" t="n">
        <v>3798</v>
      </c>
      <c r="C9" s="6" t="n">
        <v>90520</v>
      </c>
    </row>
    <row r="10">
      <c r="A10" s="4" t="inlineStr">
        <is>
          <t>Total current assets</t>
        </is>
      </c>
      <c r="B10" s="6" t="n">
        <v>1274193</v>
      </c>
      <c r="C10" s="6" t="n">
        <v>2554908</v>
      </c>
    </row>
    <row r="11">
      <c r="A11" s="4" t="inlineStr">
        <is>
          <t>Financial royalty assets, net</t>
        </is>
      </c>
      <c r="B11" s="6" t="n">
        <v>14088655</v>
      </c>
      <c r="C11" s="6" t="n">
        <v>13493106</v>
      </c>
    </row>
    <row r="12">
      <c r="A12" s="4" t="inlineStr">
        <is>
          <t>Equity securities</t>
        </is>
      </c>
      <c r="B12" s="6" t="n">
        <v>199487</v>
      </c>
      <c r="C12" s="6" t="n">
        <v>112348</v>
      </c>
    </row>
    <row r="13">
      <c r="A13" s="4" t="inlineStr">
        <is>
          <t>Available for sale debt securities</t>
        </is>
      </c>
      <c r="B13" s="6" t="n">
        <v>437100</v>
      </c>
      <c r="C13" s="6" t="n">
        <v>226300</v>
      </c>
    </row>
    <row r="14">
      <c r="A14" s="4" t="inlineStr">
        <is>
          <t>Equity method investments</t>
        </is>
      </c>
      <c r="B14" s="6" t="n">
        <v>375894</v>
      </c>
      <c r="C14" s="6" t="n">
        <v>397175</v>
      </c>
    </row>
    <row r="15">
      <c r="A15" s="4" t="inlineStr">
        <is>
          <t>Other assets</t>
        </is>
      </c>
      <c r="B15" s="6" t="n">
        <v>6522</v>
      </c>
      <c r="C15" s="6" t="n">
        <v>29629</v>
      </c>
    </row>
    <row r="16">
      <c r="A16" s="4" t="inlineStr">
        <is>
          <t>Total assets</t>
        </is>
      </c>
      <c r="B16" s="6" t="n">
        <v>16381851</v>
      </c>
      <c r="C16" s="6" t="n">
        <v>16813466</v>
      </c>
    </row>
    <row r="17">
      <c r="A17" s="3" t="inlineStr">
        <is>
          <t>Current liabilities</t>
        </is>
      </c>
      <c r="B17" s="4" t="inlineStr">
        <is>
          <t xml:space="preserve"> </t>
        </is>
      </c>
      <c r="C17" s="4" t="inlineStr">
        <is>
          <t xml:space="preserve"> </t>
        </is>
      </c>
    </row>
    <row r="18">
      <c r="A18" s="4" t="inlineStr">
        <is>
          <t>Distributions payable to legacy non-controlling interests</t>
        </is>
      </c>
      <c r="B18" s="6" t="n">
        <v>83155</v>
      </c>
      <c r="C18" s="6" t="n">
        <v>94803</v>
      </c>
    </row>
    <row r="19">
      <c r="A19" s="4" t="inlineStr">
        <is>
          <t>Accounts payable and accrued expenses</t>
        </is>
      </c>
      <c r="B19" s="6" t="n">
        <v>15165</v>
      </c>
      <c r="C19" s="6" t="n">
        <v>7906</v>
      </c>
    </row>
    <row r="20">
      <c r="A20" s="4" t="inlineStr">
        <is>
          <t>Interest payable</t>
        </is>
      </c>
      <c r="B20" s="6" t="n">
        <v>51682</v>
      </c>
      <c r="C20" s="6" t="n">
        <v>54162</v>
      </c>
    </row>
    <row r="21">
      <c r="A21" s="4" t="inlineStr">
        <is>
          <t>Current portion of long-term debt</t>
        </is>
      </c>
      <c r="B21" s="6" t="n">
        <v>0</v>
      </c>
      <c r="C21" s="6" t="n">
        <v>997512</v>
      </c>
    </row>
    <row r="22">
      <c r="A22" s="4" t="inlineStr">
        <is>
          <t>Other current liabilities</t>
        </is>
      </c>
      <c r="B22" s="6" t="n">
        <v>11375</v>
      </c>
      <c r="C22" s="6" t="n">
        <v>12400</v>
      </c>
    </row>
    <row r="23">
      <c r="A23" s="4" t="inlineStr">
        <is>
          <t>Total current liabilities</t>
        </is>
      </c>
      <c r="B23" s="6" t="n">
        <v>161377</v>
      </c>
      <c r="C23" s="6" t="n">
        <v>1166783</v>
      </c>
    </row>
    <row r="24">
      <c r="A24" s="4" t="inlineStr">
        <is>
          <t>Long-term debt</t>
        </is>
      </c>
      <c r="B24" s="6" t="n">
        <v>6135285</v>
      </c>
      <c r="C24" s="6" t="n">
        <v>6118810</v>
      </c>
    </row>
    <row r="25">
      <c r="A25" s="4" t="inlineStr">
        <is>
          <t>Other liabilities</t>
        </is>
      </c>
      <c r="B25" s="6" t="n">
        <v>900</v>
      </c>
      <c r="C25" s="6" t="n">
        <v>2500</v>
      </c>
    </row>
    <row r="26">
      <c r="A26" s="4" t="inlineStr">
        <is>
          <t>Total liabilities</t>
        </is>
      </c>
      <c r="B26" s="6" t="n">
        <v>6297562</v>
      </c>
      <c r="C26" s="6" t="n">
        <v>728809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Deferred shares, $0.000001 par value; issued and outstanding: 2023–384,640 and 2022–371,325</t>
        </is>
      </c>
      <c r="B29" s="6" t="n">
        <v>0</v>
      </c>
      <c r="C29" s="6" t="n">
        <v>0</v>
      </c>
    </row>
    <row r="30">
      <c r="A30" s="4" t="inlineStr">
        <is>
          <t>Additional paid-in capital</t>
        </is>
      </c>
      <c r="B30" s="6" t="n">
        <v>4011435</v>
      </c>
      <c r="C30" s="6" t="n">
        <v>3666160</v>
      </c>
    </row>
    <row r="31">
      <c r="A31" s="4" t="inlineStr">
        <is>
          <t>Retained earnings</t>
        </is>
      </c>
      <c r="B31" s="6" t="n">
        <v>2517583</v>
      </c>
      <c r="C31" s="6" t="n">
        <v>1964689</v>
      </c>
    </row>
    <row r="32">
      <c r="A32" s="4" t="inlineStr">
        <is>
          <t>Non-controlling interests</t>
        </is>
      </c>
      <c r="B32" s="6" t="n">
        <v>3557792</v>
      </c>
      <c r="C32" s="6" t="n">
        <v>3897223</v>
      </c>
    </row>
    <row r="33">
      <c r="A33" s="4" t="inlineStr">
        <is>
          <t>Treasury interests</t>
        </is>
      </c>
      <c r="B33" s="6" t="n">
        <v>-2629</v>
      </c>
      <c r="C33" s="6" t="n">
        <v>-2806</v>
      </c>
    </row>
    <row r="34">
      <c r="A34" s="4" t="inlineStr">
        <is>
          <t>Total shareholders’ equity</t>
        </is>
      </c>
      <c r="B34" s="6" t="n">
        <v>10084289</v>
      </c>
      <c r="C34" s="6" t="n">
        <v>9525373</v>
      </c>
    </row>
    <row r="35">
      <c r="A35" s="4" t="inlineStr">
        <is>
          <t>Total liabilities and shareholders’ equity</t>
        </is>
      </c>
      <c r="B35" s="6" t="n">
        <v>16381851</v>
      </c>
      <c r="C35" s="6" t="n">
        <v>16813466</v>
      </c>
    </row>
    <row r="36">
      <c r="A36" s="4" t="inlineStr">
        <is>
          <t>Class A Ordinary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6" t="n">
        <v>45</v>
      </c>
      <c r="C38" s="6" t="n">
        <v>44</v>
      </c>
    </row>
    <row r="39">
      <c r="A39" s="4" t="inlineStr">
        <is>
          <t>Class B Ordinary Shar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0</v>
      </c>
      <c r="C41" s="6" t="n">
        <v>0</v>
      </c>
    </row>
    <row r="42">
      <c r="A42" s="4" t="inlineStr">
        <is>
          <t>Class R Redeemable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7" t="n">
        <v>63</v>
      </c>
      <c r="C44" s="7" t="n">
        <v>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s and Reclassifications</t>
        </is>
      </c>
      <c r="B4" s="4" t="inlineStr">
        <is>
          <t>The table below summarizes the changes in fair value by derivative instrument for 2023, 2022 and 2021 which were recorded within Losses/(gains) on derivative financial instruments in the consolidated statements of operations (in thousands): Years Ended December 31, 2023 2022 2021 Milestone Acceleration Option $ 2,290 $ (96,610) $ — Treasury rate lock contracts — — 16,093 Warrant (1) — — 5,439 (1) Related to a warrant to purchase 2.5 million shares of Epizyme, Inc. (“Epizyme”) common stock at $20 per share over a three-year term. The warrant was not exercised and was terminated in 2022 with de minims value upon Ipsen’s acquisition of Epizy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Hierarchy</t>
        </is>
      </c>
      <c r="B4" s="4" t="inlineStr">
        <is>
          <t>The following table summarizes assets and liabilities measured at fair value on a recurring basis by level within the fair value hierarchy (in thousands): As of December 31, 2023 As of December 31, 2022 Level 1 Level 2 Level 3 Total Level 1 Level 2 Level 3 Total Assets: Money market funds (1) $ 157,420 $ — $ — $ 157,420 $ 5,068 $ — $ — $ 5,068 Marketable securities Certificates of deposit — — — — — 11,501 — 11,501 U.S. government securities — — — — — 12,920 — 12,920 Available for sale debt securities (2) — — 18,300 18,300 — — 1,300 1,300 Derivative instruments (3) — — — — — — 86,150 86,150 Total current assets $ 157,420 $ — $ 18,300 $ 175,720 $ 5,068 $ 24,421 $ 87,450 $ 116,939 Equity securities 199,190 — 297 199,487 103,876 — 8,472 112,348 Available for sale debt securities (2) — — 437,100 437,100 — — 226,300 226,300 Derivative instruments (3) — — — — — — 10,460 10,460 Royalty at fair value (4) — — 1,778 1,778 — — 14,500 14,500 Total non-current assets $ 199,190 $ — $ 439,175 $ 638,365 $ 103,876 $ — $ 259,732 $ 363,608 Liabilities: Funding commitments (5) — — (900) (900) — — (2,500) (2,500) Total non-current liabilities $ — $ — $ (900) $ (900) $ — $ — $ (2,500) $ (2,500) (1) Recorded within Cash and cash equivalents on the consolidated balance sheets. (2) Reflects the fair value of the funded portions of the Development Funding Bonds and the Cytokinetics Commercial Launch Funding. (3) Reflects the fair value of the Milestone Acceleration Option (4) Recorded within Other assets on the consolidated balance sheets. See Note 8–Non-Consolidated Affiliates for additional discussion. (5) Related to the fair value of the Cytokinetics Funding Commitments recorded within Other liabilities on the consolidated balance sheets.</t>
        </is>
      </c>
    </row>
    <row r="5">
      <c r="A5" s="4" t="inlineStr">
        <is>
          <t>Summary of Fair Value, Assets Measured on Recurring Basis, Unobservable Input Reconciliation</t>
        </is>
      </c>
      <c r="B5" s="4" t="inlineStr">
        <is>
          <t>The tables presented below summarize the change in the combined fair value (current and non-current) of Level 3 financial instruments (in thousands): Year Ended December 31, 2023 Equity Securities Debt Securities Funding Commitments Derivative Instruments Royalty at Fair Value Balance at the beginning of the period $ 8,472 $ 227,600 $ (2,500) $ 96,610 $ 14,500 Losses on equity securities (8,175) — — — — Losses on derivative financial instruments — — — (2,290) — Gains on available for sale debt securities included in earnings — 229,240 1,600 — — Other non-operating expense — — — — (12,722) Settlement (1) — — — (94,320) — Redemptions (2) — (1,440) — — — Balance at the end of the period $ 297 $ 455,400 $ (900) $ — $ 1,778 (1) Represents the fair value of the Milestone Acceleration Option attributable to the intranasal formulation of zavegepant which was settled when the FDA approved Zavzpret in March 2023. (2) Amount relates to the first quarterly repayment we received in the fourth quarter of 2023 on the first tranche of the Cytokinetics Commercial Launch Funding. Year Ended December 31, 2022 Equity Securities Debt Securities Forwards Funding Commitments Derivative Instruments Royalty at Fair Value Balance at the beginning of the period $ 43,013 $ 253,700 $ 16,700 $ — $ — $ — Purchases (1) 28,785 479,559 — — — 21,215 Gains/(losses) on initial recognition (2) — 600 — (9,400) — — Losses on equity securities (22,634) — — — — — Gains on derivative financial instruments — — — — 96,610 — Unrealized gains on available for sale debt securities included in other comprehensive losses — 24,000 — — — — (Losses)/gains on available for sale debt securities included in earnings — (67,800) 62,885 6,900 — — Other non-operating expense — — — — — (6,715) Settlements (3) — 79,585 (79,585) — — — Transfer out of Level 3 (4) (40,692) — — — — — Redemptions (1) — (542,044) — — — — Balance at the end of the period $ 8,472 $ 227,600 $ — $ (2,500) $ 96,610 $ 14,500 (1) We purchased all remaining unissued Series B Biohaven Preferred Share debt securities and received accelerated redemption payments for all outstanding Series A Biohaven Preferred Shares and Series B Biohaven Preferred Shares following Pfizer’s acquisition of Biohaven in October 2022. (2) Represents purchase price allocation to arrive at the appropriate fair value on initial recognition. Amounts also reflect the initial recognition of debt securities related to the difference in (a) the fair value of the Additional Funding of the Development Funding Bonds and (b) the actual additional funded amount of $150 million. (3) Reflects the fair value attributed to our commitment to purchase Series B Biohaven Preferred Shares that were settled simultaneously with the acquisition of the Series B Biohaven Preferred Shares. Amounts also reflect the fair value attributed to our forward commitment of the Development Funding Bonds which was settled upon funding the Development Funding Bonds in September 2022. Following Pfizer’s acquisition of Biohaven in October 2022, we purchased all remaining unissued Series B Biohaven Preferred Shares and we received accelerated redemption payments for all outstanding Series B Biohaven Preferred Shares. (4) Related to the expiration of the transfer restriction on BioCryst common stock.</t>
        </is>
      </c>
    </row>
    <row r="6">
      <c r="A6" s="4" t="inlineStr">
        <is>
          <t>Summary of Fair Value Disclosure of Asset and Liability Not Measured at Fair Value</t>
        </is>
      </c>
      <c r="B6" s="4" t="inlineStr">
        <is>
          <t xml:space="preserve">The estimated fair values and related carrying values of the non-current portion of financial royalty assets as of December 31, 2023 and 2022 are presented below (in thousands): As of December 31, 2023 As of December 31, 2022 Fair Value Carrying Value, net Fair Value Carrying Value, net Financial royalty assets, net $ 19,077,706 $ 14,088,655 $ 17,314,094 $ 13,493,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Tables)</t>
        </is>
      </c>
      <c r="B1" s="2" t="inlineStr">
        <is>
          <t>12 Months Ended</t>
        </is>
      </c>
    </row>
    <row r="2">
      <c r="B2" s="2" t="inlineStr">
        <is>
          <t>Dec. 31, 2023</t>
        </is>
      </c>
    </row>
    <row r="3">
      <c r="A3" s="3" t="inlineStr">
        <is>
          <t>Receivables [Abstract]</t>
        </is>
      </c>
      <c r="B3" s="4" t="inlineStr">
        <is>
          <t xml:space="preserve"> </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s of December 31, 2023 and 2022 are as follows (in thousands): As of December 31, 2023 Estimated Royalty Duration (1) Gross Carrying Value Cumulative Allowance for Changes in Expected Cash Flows (Note 7) Net Carrying Value (4) Cystic fibrosis franchise 2037 (2) $ 5,288,833 $ (2,539) $ 5,286,294 Evrysdi 2035-2036 1,793,088 — 1,793,088 Trelegy 2029-2030 1,208,807 — 1,208,807 Tysabri (3) 1,511,957 (434,568) 1,077,389 Tremfya 2031-2032 927,488 (120,733) 806,755 Xtandi 2027-2028 911,045 (268,701) 642,344 Other 2024-2041 6,251,020 (2,100,897) 4,150,123 Total $ 17,892,238 $ (2,927,438) $ 14,964,800 Less: Cumulative allowance for credit losses (Note 7) (137,707) Total current and non-current financial royalty assets, net $ 14,827,093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year shown represents Trikafta’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7–Cumulative Allowance and the Provision for Changes in Expected Cash Flows from Financial Royalty Assets for additional information. As of December 31, 2022 Estimated Royalty Duration (1) Gross Carrying Value Cumulative Allowance for Changes in Expected Cash Flows (Note 7) Net Carrying Value (4) Cystic fibrosis franchise 2037 (2) $ 5,333,535 $ (10,908) $ 5,322,627 Tysabri (3) 1,683,441 (212,283) 1,471,158 Trelegy 2029-2030 1,284,054 (24,126) 1,259,928 Tremfya 2031-2032 894,160 — 894,160 Imbruvica 2027-2032 1,436,969 (660,703) 776,266 Xtandi 2027-2028 1,009,168 (235,625) 773,543 Other 2024-2041 5,134,980 (1,332,815) 3,802,165 Total $ 16,776,307 $ (2,476,460) $ 14,299,847 Less: Cumulative allowance for credit losses (Note 7) (115,422) Total current and non-current financial royalty assets, net $ 14,184,425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year shown represents Trikafta’s expected patent expiration and potential sales decline based on timing of potential generic entry. (3) RPIFT acquired a perpetual royalty on net sales of Tysabri. We have applied an end date of 2031 for purposes of accreting income over the royalty term, which is periodically reviewed. (4)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12 Months Ended</t>
        </is>
      </c>
    </row>
    <row r="2">
      <c r="B2" s="2" t="inlineStr">
        <is>
          <t>Dec. 31, 2023</t>
        </is>
      </c>
    </row>
    <row r="3">
      <c r="A3" s="3" t="inlineStr">
        <is>
          <t>Credit Loss [Abstract]</t>
        </is>
      </c>
      <c r="B3" s="4" t="inlineStr">
        <is>
          <t xml:space="preserve"> </t>
        </is>
      </c>
    </row>
    <row r="4">
      <c r="A4" s="4" t="inlineStr">
        <is>
          <t>Summary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as of the dates indicated (in thousands): Activity for the Year Balance at December 31, 2020 (1) $ (1,263,824) Increases to the cumulative allowance for changes in expected cash flows from financial royalty assets (912,710) Decreases to the cumulative allowance for changes in expected cash flows from financial royalty assets 446,955 Write-off of cumulative allowance 21,721 Provision for credit losses, net (2) 12,913 Balance at December 31, 2021 $ (1,694,945) Increases to the cumulative allowance for changes in expected cash flows from financial royalty assets (1,394,679) Decreases to the cumulative allowance for changes in expected cash flows from financial royalty assets 296,637 Write-off of cumulative allowance 5,723 Write-off of credit loss allowance 1,584 Provision for credit losses, net (2) 193,798 Balance at December 31, 2022 $ (2,591,882) Increases to the cumulative allowance for changes in expected cash flows from financial royalty assets (1,006,933) Decreases to the cumulative allowance for changes in expected cash flows from financial royalty assets 468,562 Write-off of cumulative allowance 87,393 Provision for credit losses, net (2) (22,285) Balance at December 31, 2023 $ (3,065,145) (1) Includes $323.7 million related to cumulative allowance for credit losses. (2) For 2021, the provision income for credit losses was primarily related to a significant decline in value of Tazverik, which was offset by increases in the value of zavegepant. For 2022, the provision income for credit losses was primarily related to further declines in the value of Tazverik and changes in the payors for certain products with stronger credit profiles, which were partially offset by the addition of Trelegy to our portfolio. For 2023, the provision expense for credit losses was primarily related to the additions of Adstiladrin and Skytrofa to our portfol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Borrowings</t>
        </is>
      </c>
      <c r="B4" s="4" t="inlineStr">
        <is>
          <t xml:space="preserve">Our borrowings as of December 31, 2023 and 2022 consisted of the following (in thousands): Type of Borrowing Date of Issuance Maturity As of December 31, 2023 As of December 31, 2022 Senior Unsecured Notes: $1,000,000, 0.75% (issued at 99.322% of par) 9/2020 9/2023 $ —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64,715) (183,678) Total debt carrying value 6,135,285 7,116,322 Less: Current portion of long-term debt — (997,512) Total long-term debt $ 6,135,285 $ 6,118,810 </t>
        </is>
      </c>
    </row>
    <row r="5">
      <c r="A5" s="4" t="inlineStr">
        <is>
          <t>Summary of Repayments of Debt by Year</t>
        </is>
      </c>
      <c r="B5" s="4" t="inlineStr">
        <is>
          <t>The future principal payments for our Notes as of December 31, 2023 over the next five years and thereafter are as follows (in thousands): Year Principal Payments 2024 $ — 2025 1,000,000 2026 — 2027 1,000,000 2028 — Thereafter 4,300,000 Total (1) $ 6,300,000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Balance Of Non-controlling Interests</t>
        </is>
      </c>
      <c r="B4" s="4" t="inlineStr">
        <is>
          <t xml:space="preserve">The changes in the balances of our non-controlling interests for 2023, 2022 and 2021 are as follows (in thousands): Legacy Investors Partnerships RPSFT Continuing Investors Partnerships EPA Holdings Total December 31, 2020 $ 1,939,509 $ 12,436 $ 3,125,091 $ — $ 5,077,036 Contributions 35,148 — 13,391 — 48,539 Distributions (425,050) (56,490) (133,433) — (614,973) Other exchanges — — (642,974) — (642,974) Net income 266,570 57,582 297,321 — 621,473 Other comprehensive income/(loss): Unrealized gains on available for sale debt securities 2,038 — 3,227 — 5,265 Reclassification of unrealized gains on available for sale debt securities (8,946) — (13,469) — (22,415) December 31, 2021 $ 1,809,269 $ 13,528 $ 2,649,154 $ — $ 4,471,951 Contributions 6,343 — 5,253 — 11,596 Distributions (435,446) (24,687) (144,115) — (604,248) Other exchanges — — (157,494) — (157,494) Net Income 152,895 10,562 23,775 — 187,232 Other comprehensive income/(loss): Unrealized gains on available for sale debt securities 4,218 — 5,520 — 9,738 Reclassification of unrealized gains on available for sale debt securities (9,392) — (12,160) — (21,552) December 31, 2022 $ 1,527,887 $ (597) $ 2,369,933 $ — $ 3,897,223 Contributions 7,981 — 3,874 — 11,855 Distributions (363,635) (4,437) (119,649) — (487,721) Other exchanges — — (428,808) — (428,808) Net income 167,483 5,045 392,726 — 565,254 Purchase of non-controlling interest in RPCT — (11) — — (11) December 31, 2023 $ 1,339,716 $ — $ 2,218,076 $ — $ 3,557,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 Basic and Diluted</t>
        </is>
      </c>
      <c r="B4" s="4" t="inlineStr">
        <is>
          <t xml:space="preserve">The following table sets forth the reconciliation of the numerator and denominator used to calculate basic and diluted earnings per Class A ordinary share for 2023 (in thousands, except per share amounts): Year Ended December 31, 2023 Numerator Consolidated net income $ 1,700,088 Less: Net income attributable to continuing non-controlling interests 392,726 Less: Net income attributable to legacy non-controlling interests 172,528 Net income attributable to Royalty Pharma plc - basic 1,134,834 Add: Reallocation of net income attributable to non-controlling interest from the assumed conversion of Class B ordinary shares 392,726 Net income attributable to Royalty Pharma plc - diluted $ 1,527,560 Denominator Weighted average Class A ordinary shares outstanding - basic 447,601 Add: Dilutive effects as shown separately below Class B ordinary shares exchangeable for Class A ordinary shares 155,292 Unvested RSUs 7 Weighted average Class A ordinary shares outstanding - diluted 602,900 Earnings per Class A ordinary share - basic $ 2.54 Earnings per Class A ordinary share - diluted $ 2.53 Years Ended December 31, 2022 2021 Numerator Consolidated net income $ 230,064 $ 1,241,201 Less: Net income attributable to continuing non-controlling interests 23,775 297,321 Less: Net income attributable to legacy non-controlling interests 163,457 324,152 Net income attributable to Royalty Pharma plc - basic and diluted $ 42,832 $ 619,728 Denominator Weighted average Class A ordinary shares outstanding - basic 437,963 414,794 Add: Dilutive effect of unvested RSUs 9 8 Weighted average Class A ordinary shares outstanding - diluted 437,972 414,802 Earnings per Class A ordinary share - basic $ 0.10 $ 1.49 Earnings per Class A ordinary share - diluted $ 0.10 $ 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Adjustments to reconcile consolidated net income to net cash provided by operating activities are summarized below (in thousands): Years Ended December 31, 2023 2022 2021 Cash flow from operating activities: Consolidated net income $ 1,700,088 $ 230,064 $ 1,241,201 Adjustments to reconcile consolidated net income to net cash provided by operating activities: Income from financial royalty assets (2,197,754) (2,125,096) (2,065,083) Provision for changes in expected cash flows from financial royalty assets 560,656 904,244 452,842 Amortization of intangible assets — 5,670 22,996 Amortization of debt discount and issuance costs 20,499 21,356 20,162 Losses/(gains) on derivative financial instruments 2,290 (96,610) 21,532 (Gains)/losses on equity securities (87,139) 33,442 48,066 Equity in (earnings)/losses of equity method investees (28,882) 8,973 19,490 Distributions from equity method investees 18,823 39,142 34,384 Loss on extinguishment of debt — 419 358 Share-based compensation 2,357 2,170 2,443 Interest income accretion — (53,432) (50,896) (Gains)/losses on available for sale debt securities (230,840) 6,815 (17,859) Financial royalty asset impairment — 615,827 — Termination of derivative financial instruments — — (16,093) Other 20,912 11,098 4,461 Changes in operating assets and liabilities: Cash collected on financial royalty assets 3,201,410 2,507,236 2,315,854 Accrued royalty receivable 2,588 36,456 (20,131) Other royalty income receivable (1,521) (4,744) (9,012) Other current assets 559 2,198 1,857 Accounts payable and accrued expenses 6,236 2,286 (4,586) Interest payable (2,480) (3,534) 15,550 Net cash provided by operating activities $ 2,987,802 $ 2,143,980 $ 2,017,536 Non-cash investing and financing activities are summarized below (in thousands): Years Ended December 31, 2023 2022 2021 Milestone payable - Erleada (1) $ — $ 12,400 $ — Purchase of non-controlling interest in RPCT (2) 11,375 — — (1) Related to the achievement of a sales-based milestone that was not paid as of December 31, 2022. (2) Related to the purchase of the remaining interest in RPCT held by RPSFT that was not paid as of December 31, 2023. Refer to Note 11–Shareholders’ Equity for additional discus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The distributions payable to legacy non-controlling interests include the following (in thousands): As of December 31, 2023 As of December 31, 2022 Payable to Legacy Investors Partnerships $ 83,155 $ 87,522 Payable to RPSFT — 7,281 Total distributions payable to legacy non-controlling interests $ 83,155 $ 94,8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s>
  <sheetData>
    <row r="1">
      <c r="A1" s="1" t="inlineStr">
        <is>
          <t>Summary of Significant Accounting Policies (Details)</t>
        </is>
      </c>
      <c r="C1" s="2" t="inlineStr">
        <is>
          <t>12 Months Ended</t>
        </is>
      </c>
    </row>
    <row r="2">
      <c r="B2" s="2" t="inlineStr">
        <is>
          <t>Feb. 11, 2020</t>
        </is>
      </c>
      <c r="C2" s="2" t="inlineStr">
        <is>
          <t>Dec. 31, 2023 segment noncontrolling_interest</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1</v>
      </c>
      <c r="D4" s="4" t="inlineStr">
        <is>
          <t xml:space="preserve"> </t>
        </is>
      </c>
    </row>
    <row r="5">
      <c r="A5" s="4" t="inlineStr">
        <is>
          <t>Exchange ratio</t>
        </is>
      </c>
      <c r="B5" s="4" t="inlineStr">
        <is>
          <t xml:space="preserve"> </t>
        </is>
      </c>
      <c r="C5" s="6" t="n">
        <v>1</v>
      </c>
      <c r="D5" s="4" t="inlineStr">
        <is>
          <t xml:space="preserve"> </t>
        </is>
      </c>
    </row>
    <row r="6">
      <c r="A6" s="4" t="inlineStr">
        <is>
          <t>Vertex | Current portion of Financial royalty assets | Customer Concentration Risk</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12" t="n">
        <v>0.32</v>
      </c>
      <c r="D8" s="12" t="n">
        <v>0.31</v>
      </c>
    </row>
    <row r="9">
      <c r="A9" s="4" t="inlineStr">
        <is>
          <t>Old RPI</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Noncontrolling interest (as a percent)</t>
        </is>
      </c>
      <c r="B11" s="4" t="inlineStr">
        <is>
          <t xml:space="preserve"> </t>
        </is>
      </c>
      <c r="C11" s="4" t="inlineStr">
        <is>
          <t xml:space="preserve"> </t>
        </is>
      </c>
      <c r="D11" s="12" t="n">
        <v>0.82</v>
      </c>
    </row>
    <row r="12">
      <c r="A12" s="4" t="inlineStr">
        <is>
          <t>Number of noncontrolling interests created | noncontrolling_interest</t>
        </is>
      </c>
      <c r="B12" s="4" t="inlineStr">
        <is>
          <t xml:space="preserve"> </t>
        </is>
      </c>
      <c r="C12" s="6" t="n">
        <v>3</v>
      </c>
      <c r="D12" s="4" t="inlineStr">
        <is>
          <t xml:space="preserve"> </t>
        </is>
      </c>
    </row>
    <row r="13">
      <c r="A13" s="4" t="inlineStr">
        <is>
          <t>Old RPI | Legacy Investors Partnership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Noncontrolling interest (as a percent)</t>
        </is>
      </c>
      <c r="B15" s="4" t="inlineStr">
        <is>
          <t xml:space="preserve"> </t>
        </is>
      </c>
      <c r="C15" s="12" t="n">
        <v>0.18</v>
      </c>
      <c r="D15" s="4" t="inlineStr">
        <is>
          <t xml:space="preserve"> </t>
        </is>
      </c>
    </row>
    <row r="16">
      <c r="A16" s="4" t="inlineStr">
        <is>
          <t>RPCT</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Ownership percentage (as a percent)</t>
        </is>
      </c>
      <c r="B18" s="12" t="n">
        <v>0.66</v>
      </c>
      <c r="C18" s="4" t="inlineStr">
        <is>
          <t xml:space="preserve"> </t>
        </is>
      </c>
      <c r="D18" s="4" t="inlineStr">
        <is>
          <t xml:space="preserve"> </t>
        </is>
      </c>
    </row>
    <row r="19">
      <c r="A19" s="4" t="inlineStr">
        <is>
          <t>RPCT | RPSFT</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Noncontrolling interest (as a percent)</t>
        </is>
      </c>
      <c r="B21" s="12" t="n">
        <v>0.34</v>
      </c>
      <c r="C21" s="4" t="inlineStr">
        <is>
          <t xml:space="preserve"> </t>
        </is>
      </c>
      <c r="D21" s="4" t="inlineStr">
        <is>
          <t xml:space="preserve"> </t>
        </is>
      </c>
    </row>
    <row r="22">
      <c r="A22" s="4" t="inlineStr">
        <is>
          <t>Exchange Offer | Legacy Investors Partnership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Exchange offering, ownership percentage</t>
        </is>
      </c>
      <c r="B24" s="12" t="n">
        <v>0.82</v>
      </c>
      <c r="C24" s="4" t="inlineStr">
        <is>
          <t xml:space="preserve"> </t>
        </is>
      </c>
      <c r="D24" s="4" t="inlineStr">
        <is>
          <t xml:space="preserve"> </t>
        </is>
      </c>
    </row>
    <row r="25">
      <c r="A25" s="4" t="inlineStr">
        <is>
          <t>Exchange Offer | Old RPI</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Ownership percentage (as a percent)</t>
        </is>
      </c>
      <c r="B27" s="12" t="n">
        <v>0.82</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 width="32" customWidth="1" min="5" max="5"/>
  </cols>
  <sheetData>
    <row r="1">
      <c r="A1" s="1" t="inlineStr">
        <is>
          <t>CONSOLIDATED BALANCE SHEETS (Parenthetical) shares in Thousands</t>
        </is>
      </c>
      <c r="B1" s="2" t="inlineStr">
        <is>
          <t>Dec. 31, 2023 $ / shares shares</t>
        </is>
      </c>
      <c r="C1" s="2" t="inlineStr">
        <is>
          <t>Dec. 31, 2023 £ / shares shares</t>
        </is>
      </c>
      <c r="D1" s="2" t="inlineStr">
        <is>
          <t>Dec. 31, 2022 $ / shares shares</t>
        </is>
      </c>
      <c r="E1" s="2" t="inlineStr">
        <is>
          <t>Dec. 31, 2022 £ / shares shares</t>
        </is>
      </c>
    </row>
    <row r="2">
      <c r="A2" s="4" t="inlineStr">
        <is>
          <t>Deferred stock, par value (in dollars per share) | $ / shares</t>
        </is>
      </c>
      <c r="B2" s="8" t="n">
        <v>1e-06</v>
      </c>
      <c r="C2" s="4" t="inlineStr">
        <is>
          <t xml:space="preserve"> </t>
        </is>
      </c>
      <c r="D2" s="8" t="n">
        <v>1e-06</v>
      </c>
      <c r="E2" s="4" t="inlineStr">
        <is>
          <t xml:space="preserve"> </t>
        </is>
      </c>
    </row>
    <row r="3">
      <c r="A3" s="4" t="inlineStr">
        <is>
          <t>Deferred stock, issued (in shares)</t>
        </is>
      </c>
      <c r="B3" s="6" t="n">
        <v>384640</v>
      </c>
      <c r="C3" s="6" t="n">
        <v>384640</v>
      </c>
      <c r="D3" s="6" t="n">
        <v>371325</v>
      </c>
      <c r="E3" s="6" t="n">
        <v>371325</v>
      </c>
    </row>
    <row r="4">
      <c r="A4" s="4" t="inlineStr">
        <is>
          <t>Deferred stock, outstanding (in shares)</t>
        </is>
      </c>
      <c r="B4" s="6" t="n">
        <v>384640</v>
      </c>
      <c r="C4" s="6" t="n">
        <v>384640</v>
      </c>
      <c r="D4" s="6" t="n">
        <v>371325</v>
      </c>
      <c r="E4" s="6" t="n">
        <v>371325</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 | $ / shares</t>
        </is>
      </c>
      <c r="B6" s="9" t="n">
        <v>0.0001</v>
      </c>
      <c r="C6" s="4" t="inlineStr">
        <is>
          <t xml:space="preserve"> </t>
        </is>
      </c>
      <c r="D6" s="9" t="n">
        <v>0.0001</v>
      </c>
      <c r="E6" s="4" t="inlineStr">
        <is>
          <t xml:space="preserve"> </t>
        </is>
      </c>
    </row>
    <row r="7">
      <c r="A7" s="4" t="inlineStr">
        <is>
          <t>Common stock, issued (in shares)</t>
        </is>
      </c>
      <c r="B7" s="6" t="n">
        <v>446692</v>
      </c>
      <c r="C7" s="6" t="n">
        <v>446692</v>
      </c>
      <c r="D7" s="6" t="n">
        <v>443166</v>
      </c>
      <c r="E7" s="6" t="n">
        <v>443166</v>
      </c>
    </row>
    <row r="8">
      <c r="A8" s="4" t="inlineStr">
        <is>
          <t>Common stock, outstanding (in shares)</t>
        </is>
      </c>
      <c r="B8" s="6" t="n">
        <v>446692</v>
      </c>
      <c r="C8" s="6" t="n">
        <v>446692</v>
      </c>
      <c r="D8" s="6" t="n">
        <v>443166</v>
      </c>
      <c r="E8" s="6" t="n">
        <v>443166</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8" t="n">
        <v>1e-06</v>
      </c>
      <c r="C10" s="4" t="inlineStr">
        <is>
          <t xml:space="preserve"> </t>
        </is>
      </c>
      <c r="D10" s="8" t="n">
        <v>1e-06</v>
      </c>
      <c r="E10" s="4" t="inlineStr">
        <is>
          <t xml:space="preserve"> </t>
        </is>
      </c>
    </row>
    <row r="11">
      <c r="A11" s="4" t="inlineStr">
        <is>
          <t>Common stock, issued (in shares)</t>
        </is>
      </c>
      <c r="B11" s="6" t="n">
        <v>150743</v>
      </c>
      <c r="C11" s="6" t="n">
        <v>150743</v>
      </c>
      <c r="D11" s="6" t="n">
        <v>164058</v>
      </c>
      <c r="E11" s="6" t="n">
        <v>164058</v>
      </c>
    </row>
    <row r="12">
      <c r="A12" s="4" t="inlineStr">
        <is>
          <t>Common stock, outstanding (in shares)</t>
        </is>
      </c>
      <c r="B12" s="6" t="n">
        <v>150743</v>
      </c>
      <c r="C12" s="6" t="n">
        <v>150743</v>
      </c>
      <c r="D12" s="6" t="n">
        <v>164058</v>
      </c>
      <c r="E12" s="6" t="n">
        <v>164058</v>
      </c>
    </row>
    <row r="13">
      <c r="A13" s="4" t="inlineStr">
        <is>
          <t>Class R Redeemable Share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 | £ / shares</t>
        </is>
      </c>
      <c r="B14" s="4" t="inlineStr">
        <is>
          <t xml:space="preserve"> </t>
        </is>
      </c>
      <c r="C14" s="10" t="n">
        <v>1</v>
      </c>
      <c r="D14" s="4" t="inlineStr">
        <is>
          <t xml:space="preserve"> </t>
        </is>
      </c>
      <c r="E14" s="10" t="n">
        <v>1</v>
      </c>
    </row>
    <row r="15">
      <c r="A15" s="4" t="inlineStr">
        <is>
          <t>Common stock, issued (in shares)</t>
        </is>
      </c>
      <c r="B15" s="6" t="n">
        <v>50</v>
      </c>
      <c r="C15" s="6" t="n">
        <v>50</v>
      </c>
      <c r="D15" s="6" t="n">
        <v>50</v>
      </c>
      <c r="E15" s="6" t="n">
        <v>50</v>
      </c>
    </row>
    <row r="16">
      <c r="A16" s="4" t="inlineStr">
        <is>
          <t>Common stock, outstanding (in shares)</t>
        </is>
      </c>
      <c r="B16" s="6" t="n">
        <v>50</v>
      </c>
      <c r="C16" s="6" t="n">
        <v>50</v>
      </c>
      <c r="D16" s="6" t="n">
        <v>50</v>
      </c>
      <c r="E16" s="6"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Available for Sale Debt Securities - Narrative (Details) $ in Millions</t>
        </is>
      </c>
      <c r="D1" s="2" t="inlineStr">
        <is>
          <t>1 Months Ended</t>
        </is>
      </c>
      <c r="E1" s="2" t="inlineStr">
        <is>
          <t>12 Months Ended</t>
        </is>
      </c>
    </row>
    <row r="2">
      <c r="B2" s="2" t="inlineStr">
        <is>
          <t>Jan. 07, 2022 USD ($) tranche quarter</t>
        </is>
      </c>
      <c r="C2" s="2" t="inlineStr">
        <is>
          <t>Jun. 02, 2021 USD ($)</t>
        </is>
      </c>
      <c r="D2" s="2" t="inlineStr">
        <is>
          <t>Sep. 30, 2022 USD ($)</t>
        </is>
      </c>
      <c r="E2" s="2" t="inlineStr">
        <is>
          <t>Dec. 31, 2023 USD ($)</t>
        </is>
      </c>
      <c r="F2" s="2" t="inlineStr">
        <is>
          <t>Dec. 31, 2022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funding partnership, amount</t>
        </is>
      </c>
      <c r="B4" s="7" t="n">
        <v>300</v>
      </c>
      <c r="C4" s="4" t="inlineStr">
        <is>
          <t xml:space="preserve"> </t>
        </is>
      </c>
      <c r="D4" s="4" t="inlineStr">
        <is>
          <t xml:space="preserve"> </t>
        </is>
      </c>
      <c r="E4" s="4" t="inlineStr">
        <is>
          <t xml:space="preserve"> </t>
        </is>
      </c>
      <c r="F4" s="4" t="inlineStr">
        <is>
          <t xml:space="preserve"> </t>
        </is>
      </c>
    </row>
    <row r="5">
      <c r="A5" s="4" t="inlineStr">
        <is>
          <t>Long term funding partnership, number of tranches | tranche</t>
        </is>
      </c>
      <c r="B5" s="6" t="n">
        <v>5</v>
      </c>
      <c r="C5" s="4" t="inlineStr">
        <is>
          <t xml:space="preserve"> </t>
        </is>
      </c>
      <c r="D5" s="4" t="inlineStr">
        <is>
          <t xml:space="preserve"> </t>
        </is>
      </c>
      <c r="E5" s="4" t="inlineStr">
        <is>
          <t xml:space="preserve"> </t>
        </is>
      </c>
      <c r="F5" s="4" t="inlineStr">
        <is>
          <t xml:space="preserve"> </t>
        </is>
      </c>
    </row>
    <row r="6">
      <c r="A6" s="4" t="inlineStr">
        <is>
          <t>Long term funding partnership, initial payment</t>
        </is>
      </c>
      <c r="B6" s="7" t="n">
        <v>50</v>
      </c>
      <c r="C6" s="4" t="inlineStr">
        <is>
          <t xml:space="preserve"> </t>
        </is>
      </c>
      <c r="D6" s="4" t="inlineStr">
        <is>
          <t xml:space="preserve"> </t>
        </is>
      </c>
      <c r="E6" s="4" t="inlineStr">
        <is>
          <t xml:space="preserve"> </t>
        </is>
      </c>
      <c r="F6" s="4" t="inlineStr">
        <is>
          <t xml:space="preserve"> </t>
        </is>
      </c>
    </row>
    <row r="7">
      <c r="A7" s="4" t="inlineStr">
        <is>
          <t>Long term funding partnership, optional amount unavailable</t>
        </is>
      </c>
      <c r="B7" s="6" t="n">
        <v>75</v>
      </c>
      <c r="C7" s="4" t="inlineStr">
        <is>
          <t xml:space="preserve"> </t>
        </is>
      </c>
      <c r="D7" s="4" t="inlineStr">
        <is>
          <t xml:space="preserve"> </t>
        </is>
      </c>
      <c r="E7" s="4" t="inlineStr">
        <is>
          <t xml:space="preserve"> </t>
        </is>
      </c>
      <c r="F7" s="4" t="inlineStr">
        <is>
          <t xml:space="preserve"> </t>
        </is>
      </c>
    </row>
    <row r="8">
      <c r="A8" s="4" t="inlineStr">
        <is>
          <t>Long term funding partnership, additional payments, aggregate amount</t>
        </is>
      </c>
      <c r="B8" s="7" t="n">
        <v>200</v>
      </c>
      <c r="C8" s="4" t="inlineStr">
        <is>
          <t xml:space="preserve"> </t>
        </is>
      </c>
      <c r="D8" s="4" t="inlineStr">
        <is>
          <t xml:space="preserve"> </t>
        </is>
      </c>
      <c r="E8" s="4" t="inlineStr">
        <is>
          <t xml:space="preserve"> </t>
        </is>
      </c>
      <c r="F8" s="4" t="inlineStr">
        <is>
          <t xml:space="preserve"> </t>
        </is>
      </c>
    </row>
    <row r="9">
      <c r="A9" s="4" t="inlineStr">
        <is>
          <t>Installment repayments, percentage of amount drawn</t>
        </is>
      </c>
      <c r="B9" s="13" t="n">
        <v>1.9</v>
      </c>
      <c r="C9" s="4" t="inlineStr">
        <is>
          <t xml:space="preserve"> </t>
        </is>
      </c>
      <c r="D9" s="4" t="inlineStr">
        <is>
          <t xml:space="preserve"> </t>
        </is>
      </c>
      <c r="E9" s="4" t="inlineStr">
        <is>
          <t xml:space="preserve"> </t>
        </is>
      </c>
      <c r="F9" s="4" t="inlineStr">
        <is>
          <t xml:space="preserve"> </t>
        </is>
      </c>
    </row>
    <row r="10">
      <c r="A10" s="4" t="inlineStr">
        <is>
          <t>Interest free and payment free period, calendar quarters, tranche two | quarter</t>
        </is>
      </c>
      <c r="B10" s="6" t="n">
        <v>34</v>
      </c>
      <c r="C10" s="4" t="inlineStr">
        <is>
          <t xml:space="preserve"> </t>
        </is>
      </c>
      <c r="D10" s="4" t="inlineStr">
        <is>
          <t xml:space="preserve"> </t>
        </is>
      </c>
      <c r="E10" s="4" t="inlineStr">
        <is>
          <t xml:space="preserve"> </t>
        </is>
      </c>
      <c r="F10" s="4" t="inlineStr">
        <is>
          <t xml:space="preserve"> </t>
        </is>
      </c>
    </row>
    <row r="11">
      <c r="A11" s="4" t="inlineStr">
        <is>
          <t>Long term funding partnership, expected payment</t>
        </is>
      </c>
      <c r="B11" s="4" t="inlineStr">
        <is>
          <t xml:space="preserve"> </t>
        </is>
      </c>
      <c r="C11" s="4" t="inlineStr">
        <is>
          <t xml:space="preserve"> </t>
        </is>
      </c>
      <c r="D11" s="4" t="inlineStr">
        <is>
          <t xml:space="preserve"> </t>
        </is>
      </c>
      <c r="E11" s="7" t="n">
        <v>175</v>
      </c>
      <c r="F11" s="4" t="inlineStr">
        <is>
          <t xml:space="preserve"> </t>
        </is>
      </c>
    </row>
    <row r="12">
      <c r="A12" s="4" t="inlineStr">
        <is>
          <t>Development Funding Bo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commitment to fund collaborative arrangement</t>
        </is>
      </c>
      <c r="B14" s="4" t="inlineStr">
        <is>
          <t xml:space="preserve"> </t>
        </is>
      </c>
      <c r="C14" s="4" t="inlineStr">
        <is>
          <t xml:space="preserve"> </t>
        </is>
      </c>
      <c r="D14" s="7" t="n">
        <v>300</v>
      </c>
      <c r="E14" s="4" t="inlineStr">
        <is>
          <t xml:space="preserve"> </t>
        </is>
      </c>
      <c r="F14" s="4" t="inlineStr">
        <is>
          <t xml:space="preserve"> </t>
        </is>
      </c>
    </row>
    <row r="15">
      <c r="A15" s="4" t="inlineStr">
        <is>
          <t>Development Funding Bond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of capital</t>
        </is>
      </c>
      <c r="B17" s="4" t="inlineStr">
        <is>
          <t xml:space="preserve"> </t>
        </is>
      </c>
      <c r="C17" s="7" t="n">
        <v>350</v>
      </c>
      <c r="D17" s="4" t="inlineStr">
        <is>
          <t xml:space="preserve"> </t>
        </is>
      </c>
      <c r="E17" s="4" t="inlineStr">
        <is>
          <t xml:space="preserve"> </t>
        </is>
      </c>
      <c r="F17" s="4" t="inlineStr">
        <is>
          <t xml:space="preserve"> </t>
        </is>
      </c>
    </row>
    <row r="18">
      <c r="A18" s="4" t="inlineStr">
        <is>
          <t>Maximum commitment to fund collaborative arrangement</t>
        </is>
      </c>
      <c r="B18" s="4" t="inlineStr">
        <is>
          <t xml:space="preserve"> </t>
        </is>
      </c>
      <c r="C18" s="4" t="inlineStr">
        <is>
          <t xml:space="preserve"> </t>
        </is>
      </c>
      <c r="D18" s="4" t="inlineStr">
        <is>
          <t xml:space="preserve"> </t>
        </is>
      </c>
      <c r="E18" s="6" t="n">
        <v>150</v>
      </c>
      <c r="F18" s="7" t="n">
        <v>150</v>
      </c>
    </row>
    <row r="19">
      <c r="A19" s="4" t="inlineStr">
        <is>
          <t>MorphoSy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emption price, percentage</t>
        </is>
      </c>
      <c r="B21" s="4" t="inlineStr">
        <is>
          <t xml:space="preserve"> </t>
        </is>
      </c>
      <c r="C21" s="4" t="inlineStr">
        <is>
          <t xml:space="preserve"> </t>
        </is>
      </c>
      <c r="D21" s="13" t="n">
        <v>2.2</v>
      </c>
      <c r="E21" s="4" t="inlineStr">
        <is>
          <t xml:space="preserve"> </t>
        </is>
      </c>
      <c r="F21" s="4" t="inlineStr">
        <is>
          <t xml:space="preserve"> </t>
        </is>
      </c>
    </row>
    <row r="22">
      <c r="A22" s="4" t="inlineStr">
        <is>
          <t>MorphoSys | Collaborative Arrangement, Transaction with Party to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commitment to fund collaborative arrangement</t>
        </is>
      </c>
      <c r="B24" s="4" t="inlineStr">
        <is>
          <t xml:space="preserve"> </t>
        </is>
      </c>
      <c r="C24" s="7" t="n">
        <v>150</v>
      </c>
      <c r="D24" s="4" t="inlineStr">
        <is>
          <t xml:space="preserve"> </t>
        </is>
      </c>
      <c r="E24" s="4" t="inlineStr">
        <is>
          <t xml:space="preserve"> </t>
        </is>
      </c>
      <c r="F24" s="4" t="inlineStr">
        <is>
          <t xml:space="preserve"> </t>
        </is>
      </c>
    </row>
    <row r="25">
      <c r="A25" s="4" t="inlineStr">
        <is>
          <t>Period of return (in years)</t>
        </is>
      </c>
      <c r="B25" s="4" t="inlineStr">
        <is>
          <t xml:space="preserve"> </t>
        </is>
      </c>
      <c r="C25" s="4" t="inlineStr">
        <is>
          <t xml:space="preserve"> </t>
        </is>
      </c>
      <c r="D25" s="4" t="inlineStr">
        <is>
          <t>9 years</t>
        </is>
      </c>
      <c r="E25" s="4" t="inlineStr">
        <is>
          <t xml:space="preserve"> </t>
        </is>
      </c>
      <c r="F25" s="4" t="inlineStr">
        <is>
          <t xml:space="preserve"> </t>
        </is>
      </c>
    </row>
    <row r="26">
      <c r="A26" s="4" t="inlineStr">
        <is>
          <t>Cytokinetics Funding Commi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quired amount to be drawn</t>
        </is>
      </c>
      <c r="B28" s="7" t="n">
        <v>50</v>
      </c>
      <c r="C28" s="4" t="inlineStr">
        <is>
          <t xml:space="preserve"> </t>
        </is>
      </c>
      <c r="D28" s="4" t="inlineStr">
        <is>
          <t xml:space="preserve"> </t>
        </is>
      </c>
      <c r="E28" s="4" t="inlineStr">
        <is>
          <t xml:space="preserve"> </t>
        </is>
      </c>
      <c r="F28" s="4" t="inlineStr">
        <is>
          <t xml:space="preserve"> </t>
        </is>
      </c>
    </row>
    <row r="29">
      <c r="A29" s="4" t="inlineStr">
        <is>
          <t>Long term funding partnership, additional payments, aggregate amount</t>
        </is>
      </c>
      <c r="B29" s="7" t="n">
        <v>200</v>
      </c>
      <c r="C29" s="4" t="inlineStr">
        <is>
          <t xml:space="preserve"> </t>
        </is>
      </c>
      <c r="D29" s="4" t="inlineStr">
        <is>
          <t xml:space="preserve"> </t>
        </is>
      </c>
      <c r="E29" s="4" t="inlineStr">
        <is>
          <t xml:space="preserve"> </t>
        </is>
      </c>
      <c r="F29" s="4" t="inlineStr">
        <is>
          <t xml:space="preserve"> </t>
        </is>
      </c>
    </row>
    <row r="30">
      <c r="A30" s="4" t="inlineStr">
        <is>
          <t>Long term funding partnership, expected payment</t>
        </is>
      </c>
      <c r="B30" s="4" t="inlineStr">
        <is>
          <t xml:space="preserve"> </t>
        </is>
      </c>
      <c r="C30" s="4" t="inlineStr">
        <is>
          <t xml:space="preserve"> </t>
        </is>
      </c>
      <c r="D30" s="4" t="inlineStr">
        <is>
          <t xml:space="preserve"> </t>
        </is>
      </c>
      <c r="E30" s="7" t="n">
        <v>125</v>
      </c>
      <c r="F30"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Cost</t>
        </is>
      </c>
      <c r="B3" s="7" t="n">
        <v>352367</v>
      </c>
      <c r="C3" s="7" t="n">
        <v>350000</v>
      </c>
    </row>
    <row r="4">
      <c r="A4" s="4" t="inlineStr">
        <is>
          <t>Unrealized (Losses)/Gains</t>
        </is>
      </c>
      <c r="B4" s="4" t="inlineStr">
        <is>
          <t xml:space="preserve"> </t>
        </is>
      </c>
      <c r="C4" s="6" t="n">
        <v>-124900</v>
      </c>
    </row>
    <row r="5">
      <c r="A5" s="4" t="inlineStr">
        <is>
          <t>Unrealized (Losses)/Gains</t>
        </is>
      </c>
      <c r="B5" s="6" t="n">
        <v>102133</v>
      </c>
      <c r="C5" s="4" t="inlineStr">
        <is>
          <t xml:space="preserve"> </t>
        </is>
      </c>
    </row>
    <row r="6">
      <c r="A6" s="4" t="inlineStr">
        <is>
          <t>Fair Value</t>
        </is>
      </c>
      <c r="B6" s="6" t="n">
        <v>454500</v>
      </c>
      <c r="C6" s="6" t="n">
        <v>225100</v>
      </c>
    </row>
    <row r="7">
      <c r="A7" s="4" t="inlineStr">
        <is>
          <t>Available for sale debt securities, current</t>
        </is>
      </c>
      <c r="B7" s="6" t="n">
        <v>18300</v>
      </c>
      <c r="C7" s="6" t="n">
        <v>1300</v>
      </c>
    </row>
    <row r="8">
      <c r="A8" s="4" t="inlineStr">
        <is>
          <t>Available for sale debt securities, noncurrent</t>
        </is>
      </c>
      <c r="B8" s="6" t="n">
        <v>437100</v>
      </c>
      <c r="C8" s="6" t="n">
        <v>226300</v>
      </c>
    </row>
    <row r="9">
      <c r="A9" s="4" t="inlineStr">
        <is>
          <t>Available for sale debt securities, liabilities noncurrent</t>
        </is>
      </c>
      <c r="B9" s="6" t="n">
        <v>-900</v>
      </c>
      <c r="C9" s="6" t="n">
        <v>-2500</v>
      </c>
    </row>
    <row r="10">
      <c r="A10" s="4" t="inlineStr">
        <is>
          <t>Debt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359667</v>
      </c>
      <c r="C12" s="6" t="n">
        <v>359400</v>
      </c>
    </row>
    <row r="13">
      <c r="A13" s="4" t="inlineStr">
        <is>
          <t>Unrealized (Losses)/Gains</t>
        </is>
      </c>
      <c r="B13" s="4" t="inlineStr">
        <is>
          <t xml:space="preserve"> </t>
        </is>
      </c>
      <c r="C13" s="6" t="n">
        <v>-131800</v>
      </c>
    </row>
    <row r="14">
      <c r="A14" s="4" t="inlineStr">
        <is>
          <t>Unrealized (Losses)/Gains</t>
        </is>
      </c>
      <c r="B14" s="6" t="n">
        <v>95733</v>
      </c>
      <c r="C14" s="4" t="inlineStr">
        <is>
          <t xml:space="preserve"> </t>
        </is>
      </c>
    </row>
    <row r="15">
      <c r="A15" s="4" t="inlineStr">
        <is>
          <t>Fair Value</t>
        </is>
      </c>
      <c r="B15" s="6" t="n">
        <v>455400</v>
      </c>
      <c r="C15" s="6" t="n">
        <v>227600</v>
      </c>
    </row>
    <row r="16">
      <c r="A16" s="4" t="inlineStr">
        <is>
          <t>Available for sale debt securities, current</t>
        </is>
      </c>
      <c r="B16" s="6" t="n">
        <v>18300</v>
      </c>
      <c r="C16" s="6" t="n">
        <v>1300</v>
      </c>
    </row>
    <row r="17">
      <c r="A17" s="4" t="inlineStr">
        <is>
          <t>Available for sale debt securities, noncurrent</t>
        </is>
      </c>
      <c r="B17" s="6" t="n">
        <v>437100</v>
      </c>
      <c r="C17" s="6" t="n">
        <v>226300</v>
      </c>
    </row>
    <row r="18">
      <c r="A18" s="4" t="inlineStr">
        <is>
          <t>Available for sale debt securities, liabilities noncurrent</t>
        </is>
      </c>
      <c r="B18" s="6" t="n">
        <v>0</v>
      </c>
      <c r="C18" s="6" t="n">
        <v>0</v>
      </c>
    </row>
    <row r="19">
      <c r="A19" s="4" t="inlineStr">
        <is>
          <t>Funding Commitment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st</t>
        </is>
      </c>
      <c r="B21" s="6" t="n">
        <v>-7300</v>
      </c>
      <c r="C21" s="6" t="n">
        <v>-9400</v>
      </c>
    </row>
    <row r="22">
      <c r="A22" s="4" t="inlineStr">
        <is>
          <t>Unrealized (Losses)/Gains</t>
        </is>
      </c>
      <c r="B22" s="6" t="n">
        <v>6400</v>
      </c>
      <c r="C22" s="6" t="n">
        <v>6900</v>
      </c>
    </row>
    <row r="23">
      <c r="A23" s="4" t="inlineStr">
        <is>
          <t>Fair Value</t>
        </is>
      </c>
      <c r="B23" s="6" t="n">
        <v>-900</v>
      </c>
      <c r="C23" s="6" t="n">
        <v>-2500</v>
      </c>
    </row>
    <row r="24">
      <c r="A24" s="4" t="inlineStr">
        <is>
          <t>Available for sale debt securities, current</t>
        </is>
      </c>
      <c r="B24" s="6" t="n">
        <v>0</v>
      </c>
      <c r="C24" s="6" t="n">
        <v>0</v>
      </c>
    </row>
    <row r="25">
      <c r="A25" s="4" t="inlineStr">
        <is>
          <t>Available for sale debt securities, noncurrent</t>
        </is>
      </c>
      <c r="B25" s="6" t="n">
        <v>0</v>
      </c>
      <c r="C25" s="6" t="n">
        <v>0</v>
      </c>
    </row>
    <row r="26">
      <c r="A26" s="4" t="inlineStr">
        <is>
          <t>Available for sale debt securities, liabilities noncurrent</t>
        </is>
      </c>
      <c r="B26" s="7" t="n">
        <v>-900</v>
      </c>
      <c r="C26" s="7"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rivative Instruments - Narrative (Details) - USD ($)</t>
        </is>
      </c>
      <c r="B1" s="2" t="inlineStr">
        <is>
          <t>1 Months Ended</t>
        </is>
      </c>
      <c r="E1" s="2" t="inlineStr">
        <is>
          <t>12 Months Ended</t>
        </is>
      </c>
    </row>
    <row r="2">
      <c r="B2" s="2" t="inlineStr">
        <is>
          <t>Nov. 30, 2023</t>
        </is>
      </c>
      <c r="C2" s="2" t="inlineStr">
        <is>
          <t>Mar. 31, 2023</t>
        </is>
      </c>
      <c r="D2" s="2" t="inlineStr">
        <is>
          <t>Jul. 31, 2021</t>
        </is>
      </c>
      <c r="E2" s="2" t="inlineStr">
        <is>
          <t>Dec. 31, 2023</t>
        </is>
      </c>
      <c r="F2" s="2" t="inlineStr">
        <is>
          <t>Dec. 31, 2022</t>
        </is>
      </c>
      <c r="G2" s="2" t="inlineStr">
        <is>
          <t>Dec. 31, 2021</t>
        </is>
      </c>
      <c r="H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ilestone Acceleration Option</t>
        </is>
      </c>
      <c r="B4" s="4" t="inlineStr">
        <is>
          <t xml:space="preserve"> </t>
        </is>
      </c>
      <c r="C4" s="4" t="inlineStr">
        <is>
          <t xml:space="preserve"> </t>
        </is>
      </c>
      <c r="D4" s="4" t="inlineStr">
        <is>
          <t xml:space="preserve"> </t>
        </is>
      </c>
      <c r="E4" s="7" t="n">
        <v>102133000</v>
      </c>
      <c r="F4" s="4" t="inlineStr">
        <is>
          <t xml:space="preserve"> </t>
        </is>
      </c>
      <c r="G4" s="4" t="inlineStr">
        <is>
          <t xml:space="preserve"> </t>
        </is>
      </c>
      <c r="H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00000000</v>
      </c>
    </row>
    <row r="6">
      <c r="A6" s="4" t="inlineStr">
        <is>
          <t>Termination payments on derivative instruments</t>
        </is>
      </c>
      <c r="B6" s="4" t="inlineStr">
        <is>
          <t xml:space="preserve"> </t>
        </is>
      </c>
      <c r="C6" s="4" t="inlineStr">
        <is>
          <t xml:space="preserve"> </t>
        </is>
      </c>
      <c r="D6" s="7" t="n">
        <v>16100000</v>
      </c>
      <c r="E6" s="6" t="n">
        <v>0</v>
      </c>
      <c r="F6" s="7" t="n">
        <v>0</v>
      </c>
      <c r="G6" s="7" t="n">
        <v>16093000</v>
      </c>
      <c r="H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lestone payment</t>
        </is>
      </c>
      <c r="B9" s="4" t="inlineStr">
        <is>
          <t xml:space="preserve"> </t>
        </is>
      </c>
      <c r="C9" s="7" t="n">
        <v>47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instruments, current</t>
        </is>
      </c>
      <c r="B10" s="4" t="inlineStr">
        <is>
          <t xml:space="preserve"> </t>
        </is>
      </c>
      <c r="C10" s="4" t="inlineStr">
        <is>
          <t xml:space="preserve"> </t>
        </is>
      </c>
      <c r="D10" s="4" t="inlineStr">
        <is>
          <t xml:space="preserve"> </t>
        </is>
      </c>
      <c r="E10" s="6" t="n">
        <v>0</v>
      </c>
      <c r="F10" s="6" t="n">
        <v>86150000</v>
      </c>
      <c r="G10" s="4" t="inlineStr">
        <is>
          <t xml:space="preserve"> </t>
        </is>
      </c>
      <c r="H10" s="4" t="inlineStr">
        <is>
          <t xml:space="preserve"> </t>
        </is>
      </c>
    </row>
    <row r="11">
      <c r="A11" s="4" t="inlineStr">
        <is>
          <t>Derivative financial instruments</t>
        </is>
      </c>
      <c r="B11" s="4" t="inlineStr">
        <is>
          <t xml:space="preserve"> </t>
        </is>
      </c>
      <c r="C11" s="4" t="inlineStr">
        <is>
          <t xml:space="preserve"> </t>
        </is>
      </c>
      <c r="D11" s="4" t="inlineStr">
        <is>
          <t xml:space="preserve"> </t>
        </is>
      </c>
      <c r="E11" s="6" t="n">
        <v>0</v>
      </c>
      <c r="F11" s="6" t="n">
        <v>10460000</v>
      </c>
      <c r="G11" s="4" t="inlineStr">
        <is>
          <t xml:space="preserve"> </t>
        </is>
      </c>
      <c r="H11" s="4" t="inlineStr">
        <is>
          <t xml:space="preserve"> </t>
        </is>
      </c>
    </row>
    <row r="12">
      <c r="A12" s="4" t="inlineStr">
        <is>
          <t>Level 3 | Fair Value, 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instruments, current</t>
        </is>
      </c>
      <c r="B14" s="4" t="inlineStr">
        <is>
          <t xml:space="preserve"> </t>
        </is>
      </c>
      <c r="C14" s="4" t="inlineStr">
        <is>
          <t xml:space="preserve"> </t>
        </is>
      </c>
      <c r="D14" s="4" t="inlineStr">
        <is>
          <t xml:space="preserve"> </t>
        </is>
      </c>
      <c r="E14" s="6" t="n">
        <v>0</v>
      </c>
      <c r="F14" s="6" t="n">
        <v>86150000</v>
      </c>
      <c r="G14" s="4" t="inlineStr">
        <is>
          <t xml:space="preserve"> </t>
        </is>
      </c>
      <c r="H14" s="4" t="inlineStr">
        <is>
          <t xml:space="preserve"> </t>
        </is>
      </c>
    </row>
    <row r="15">
      <c r="A15" s="4" t="inlineStr">
        <is>
          <t>Derivative financial instruments</t>
        </is>
      </c>
      <c r="B15" s="4" t="inlineStr">
        <is>
          <t xml:space="preserve"> </t>
        </is>
      </c>
      <c r="C15" s="4" t="inlineStr">
        <is>
          <t xml:space="preserve"> </t>
        </is>
      </c>
      <c r="D15" s="4" t="inlineStr">
        <is>
          <t xml:space="preserve"> </t>
        </is>
      </c>
      <c r="E15" s="6" t="n">
        <v>0</v>
      </c>
      <c r="F15" s="6" t="n">
        <v>10460000</v>
      </c>
      <c r="G15" s="4" t="inlineStr">
        <is>
          <t xml:space="preserve"> </t>
        </is>
      </c>
      <c r="H15" s="4" t="inlineStr">
        <is>
          <t xml:space="preserve"> </t>
        </is>
      </c>
    </row>
    <row r="16">
      <c r="A16" s="4" t="inlineStr">
        <is>
          <t>Gain (Loss) on 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t>
        </is>
      </c>
      <c r="B18" s="7"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Acceleration Option | Not Designated as Hedging Instrument | Gain (Loss) on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Milestone Acceleration Option</t>
        </is>
      </c>
      <c r="B21" s="4" t="inlineStr">
        <is>
          <t xml:space="preserve"> </t>
        </is>
      </c>
      <c r="C21" s="4" t="inlineStr">
        <is>
          <t xml:space="preserve"> </t>
        </is>
      </c>
      <c r="D21" s="4" t="inlineStr">
        <is>
          <t xml:space="preserve"> </t>
        </is>
      </c>
      <c r="E21" s="7" t="n">
        <v>0</v>
      </c>
      <c r="F21" s="7" t="n">
        <v>96600000</v>
      </c>
      <c r="G21" s="4" t="inlineStr">
        <is>
          <t xml:space="preserve"> </t>
        </is>
      </c>
      <c r="H21"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Summary of Derivatives and Reclassifications (Details) - USD ($) $ / shares in Units, $ in Thousands, shares in Millions</t>
        </is>
      </c>
      <c r="B1" s="2" t="inlineStr">
        <is>
          <t>12 Months Ended</t>
        </is>
      </c>
    </row>
    <row r="2">
      <c r="B2" s="2" t="inlineStr">
        <is>
          <t>Dec. 31, 2023</t>
        </is>
      </c>
      <c r="C2" s="2" t="inlineStr">
        <is>
          <t>Dec. 31, 2022</t>
        </is>
      </c>
      <c r="D2" s="2" t="inlineStr">
        <is>
          <t>Dec. 31, 2021</t>
        </is>
      </c>
      <c r="E2" s="2" t="inlineStr">
        <is>
          <t>Nov. 30, 2019</t>
        </is>
      </c>
    </row>
    <row r="3">
      <c r="A3" s="4" t="inlineStr">
        <is>
          <t>Epizyme Common Stock Warra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Warrants to purchase additional shares (in shares)</t>
        </is>
      </c>
      <c r="B5" s="4" t="inlineStr">
        <is>
          <t xml:space="preserve"> </t>
        </is>
      </c>
      <c r="C5" s="4" t="inlineStr">
        <is>
          <t xml:space="preserve"> </t>
        </is>
      </c>
      <c r="D5" s="4" t="inlineStr">
        <is>
          <t xml:space="preserve"> </t>
        </is>
      </c>
      <c r="E5" s="13" t="n">
        <v>2.5</v>
      </c>
    </row>
    <row r="6">
      <c r="A6" s="4" t="inlineStr">
        <is>
          <t>Epizyme Common Stock Warrant | Equity Investment In Epizyme Inc.</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Exercise price of warrant (in dollars per share)</t>
        </is>
      </c>
      <c r="B8" s="4" t="inlineStr">
        <is>
          <t xml:space="preserve"> </t>
        </is>
      </c>
      <c r="C8" s="4" t="inlineStr">
        <is>
          <t xml:space="preserve"> </t>
        </is>
      </c>
      <c r="D8" s="4" t="inlineStr">
        <is>
          <t xml:space="preserve"> </t>
        </is>
      </c>
      <c r="E8" s="7" t="n">
        <v>20</v>
      </c>
    </row>
    <row r="9">
      <c r="A9" s="4" t="inlineStr">
        <is>
          <t>Term of warrant (in years)</t>
        </is>
      </c>
      <c r="B9" s="4" t="inlineStr">
        <is>
          <t xml:space="preserve"> </t>
        </is>
      </c>
      <c r="C9" s="4" t="inlineStr">
        <is>
          <t xml:space="preserve"> </t>
        </is>
      </c>
      <c r="D9" s="4" t="inlineStr">
        <is>
          <t xml:space="preserve"> </t>
        </is>
      </c>
      <c r="E9" s="4" t="inlineStr">
        <is>
          <t>3 years</t>
        </is>
      </c>
    </row>
    <row r="10">
      <c r="A10" s="4" t="inlineStr">
        <is>
          <t>Milestone Acceleration Option | Gain (Loss) on Derivative Instrument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s not designated as hedging instruments</t>
        </is>
      </c>
      <c r="B12" s="7" t="n">
        <v>2290</v>
      </c>
      <c r="C12" s="7" t="n">
        <v>-96610</v>
      </c>
      <c r="D12" s="7" t="n">
        <v>0</v>
      </c>
      <c r="E12" s="4" t="inlineStr">
        <is>
          <t xml:space="preserve"> </t>
        </is>
      </c>
    </row>
    <row r="13">
      <c r="A13" s="4" t="inlineStr">
        <is>
          <t>Treasury rate lock contracts | Gain (Loss) on Derivative Instruments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s not designated as hedging instruments</t>
        </is>
      </c>
      <c r="B15" s="6" t="n">
        <v>0</v>
      </c>
      <c r="C15" s="6" t="n">
        <v>0</v>
      </c>
      <c r="D15" s="6" t="n">
        <v>16093</v>
      </c>
      <c r="E15" s="4" t="inlineStr">
        <is>
          <t xml:space="preserve"> </t>
        </is>
      </c>
    </row>
    <row r="16">
      <c r="A16" s="4" t="inlineStr">
        <is>
          <t>Warrant | Gain (Loss) on Derivative Instruments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Derivatives not designated as hedging instruments</t>
        </is>
      </c>
      <c r="B18" s="7" t="n">
        <v>0</v>
      </c>
      <c r="C18" s="7" t="n">
        <v>0</v>
      </c>
      <c r="D18" s="7" t="n">
        <v>5439</v>
      </c>
      <c r="E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Fair Value Measurements and Financial Instruments - Summary of Fair Value Hierarchy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Marketable securities</t>
        </is>
      </c>
      <c r="B4" s="7" t="n">
        <v>0</v>
      </c>
      <c r="C4" s="7" t="n">
        <v>24421</v>
      </c>
    </row>
    <row r="5">
      <c r="A5" s="4" t="inlineStr">
        <is>
          <t>Available for sale debt securities</t>
        </is>
      </c>
      <c r="B5" s="6" t="n">
        <v>18300</v>
      </c>
      <c r="C5" s="6" t="n">
        <v>1300</v>
      </c>
    </row>
    <row r="6">
      <c r="A6" s="4" t="inlineStr">
        <is>
          <t>Equity securities</t>
        </is>
      </c>
      <c r="B6" s="6" t="n">
        <v>199487</v>
      </c>
      <c r="C6" s="6" t="n">
        <v>112348</v>
      </c>
    </row>
    <row r="7">
      <c r="A7" s="4" t="inlineStr">
        <is>
          <t>Available for sale debt securities</t>
        </is>
      </c>
      <c r="B7" s="6" t="n">
        <v>437100</v>
      </c>
      <c r="C7" s="6" t="n">
        <v>226300</v>
      </c>
    </row>
    <row r="8">
      <c r="A8" s="3" t="inlineStr">
        <is>
          <t>Liabilities:</t>
        </is>
      </c>
      <c r="B8" s="4" t="inlineStr">
        <is>
          <t xml:space="preserve"> </t>
        </is>
      </c>
      <c r="C8" s="4" t="inlineStr">
        <is>
          <t xml:space="preserve"> </t>
        </is>
      </c>
    </row>
    <row r="9">
      <c r="A9" s="4" t="inlineStr">
        <is>
          <t>Available for sale debt securities, liabilities noncurrent</t>
        </is>
      </c>
      <c r="B9" s="7" t="n">
        <v>900</v>
      </c>
      <c r="C9" s="7" t="n">
        <v>2500</v>
      </c>
    </row>
    <row r="10">
      <c r="A10" s="4" t="inlineStr">
        <is>
          <t>Fair Value Asset Liability Recurring Basis Still Held Unrealized Gain Loss Statement Of Income Extensible List Not Disclosed Flag</t>
        </is>
      </c>
      <c r="B10" s="4" t="inlineStr">
        <is>
          <t>fair value</t>
        </is>
      </c>
      <c r="C10" s="4" t="inlineStr">
        <is>
          <t>fair value</t>
        </is>
      </c>
    </row>
    <row r="11">
      <c r="A11" s="4" t="inlineStr">
        <is>
          <t>Derivative Asset, Current, Statement of Financial Position [Extensible Enumeration]</t>
        </is>
      </c>
      <c r="B11" s="4" t="inlineStr">
        <is>
          <t xml:space="preserve"> </t>
        </is>
      </c>
      <c r="C11" s="4" t="inlineStr">
        <is>
          <t>Other current assets</t>
        </is>
      </c>
    </row>
    <row r="12">
      <c r="A12" s="4" t="inlineStr">
        <is>
          <t>Derivative Asset, Noncurrent, Statement of Financial Position [Extensible Enumeration]</t>
        </is>
      </c>
      <c r="B12" s="4" t="inlineStr">
        <is>
          <t xml:space="preserve"> </t>
        </is>
      </c>
      <c r="C12" s="4" t="inlineStr">
        <is>
          <t>Other assets</t>
        </is>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instruments, current</t>
        </is>
      </c>
      <c r="B15" s="7" t="n">
        <v>0</v>
      </c>
      <c r="C15" s="7" t="n">
        <v>86150</v>
      </c>
    </row>
    <row r="16">
      <c r="A16" s="4" t="inlineStr">
        <is>
          <t>Total current assets</t>
        </is>
      </c>
      <c r="B16" s="6" t="n">
        <v>175720</v>
      </c>
      <c r="C16" s="6" t="n">
        <v>116939</v>
      </c>
    </row>
    <row r="17">
      <c r="A17" s="4" t="inlineStr">
        <is>
          <t>Equity securities</t>
        </is>
      </c>
      <c r="B17" s="6" t="n">
        <v>199487</v>
      </c>
      <c r="C17" s="6" t="n">
        <v>112348</v>
      </c>
    </row>
    <row r="18">
      <c r="A18" s="4" t="inlineStr">
        <is>
          <t>Derivative instrument, noncurrent</t>
        </is>
      </c>
      <c r="B18" s="6" t="n">
        <v>0</v>
      </c>
      <c r="C18" s="6" t="n">
        <v>10460</v>
      </c>
    </row>
    <row r="19">
      <c r="A19" s="4" t="inlineStr">
        <is>
          <t>Total non-current assets</t>
        </is>
      </c>
      <c r="B19" s="6" t="n">
        <v>638365</v>
      </c>
      <c r="C19" s="6" t="n">
        <v>363608</v>
      </c>
    </row>
    <row r="20">
      <c r="A20" s="3" t="inlineStr">
        <is>
          <t>Liabilities:</t>
        </is>
      </c>
      <c r="B20" s="4" t="inlineStr">
        <is>
          <t xml:space="preserve"> </t>
        </is>
      </c>
      <c r="C20" s="4" t="inlineStr">
        <is>
          <t xml:space="preserve"> </t>
        </is>
      </c>
    </row>
    <row r="21">
      <c r="A21" s="4" t="inlineStr">
        <is>
          <t>Available for sale debt securities, liabilities noncurrent</t>
        </is>
      </c>
      <c r="B21" s="6" t="n">
        <v>-900</v>
      </c>
      <c r="C21" s="6" t="n">
        <v>-2500</v>
      </c>
    </row>
    <row r="22">
      <c r="A22" s="4" t="inlineStr">
        <is>
          <t>Fair Value, Recurring | Royalty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 for sale debt securities</t>
        </is>
      </c>
      <c r="B24" s="6" t="n">
        <v>1778</v>
      </c>
      <c r="C24" s="6" t="n">
        <v>14500</v>
      </c>
    </row>
    <row r="25">
      <c r="A25" s="4" t="inlineStr">
        <is>
          <t>Fair Value, Recurring | Funding Commitm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Available for sale debt securities, liabilities current</t>
        </is>
      </c>
      <c r="B27" s="6" t="n">
        <v>-900</v>
      </c>
      <c r="C27" s="6" t="n">
        <v>-2500</v>
      </c>
    </row>
    <row r="28">
      <c r="A28" s="4" t="inlineStr">
        <is>
          <t>Level 1 | Fair Value,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instruments, current</t>
        </is>
      </c>
      <c r="B30" s="6" t="n">
        <v>0</v>
      </c>
      <c r="C30" s="6" t="n">
        <v>0</v>
      </c>
    </row>
    <row r="31">
      <c r="A31" s="4" t="inlineStr">
        <is>
          <t>Total current assets</t>
        </is>
      </c>
      <c r="B31" s="6" t="n">
        <v>157420</v>
      </c>
      <c r="C31" s="6" t="n">
        <v>5068</v>
      </c>
    </row>
    <row r="32">
      <c r="A32" s="4" t="inlineStr">
        <is>
          <t>Equity securities</t>
        </is>
      </c>
      <c r="B32" s="6" t="n">
        <v>199190</v>
      </c>
      <c r="C32" s="6" t="n">
        <v>103876</v>
      </c>
    </row>
    <row r="33">
      <c r="A33" s="4" t="inlineStr">
        <is>
          <t>Derivative instrument, noncurrent</t>
        </is>
      </c>
      <c r="B33" s="6" t="n">
        <v>0</v>
      </c>
      <c r="C33" s="6" t="n">
        <v>0</v>
      </c>
    </row>
    <row r="34">
      <c r="A34" s="4" t="inlineStr">
        <is>
          <t>Total non-current assets</t>
        </is>
      </c>
      <c r="B34" s="6" t="n">
        <v>199190</v>
      </c>
      <c r="C34" s="6" t="n">
        <v>103876</v>
      </c>
    </row>
    <row r="35">
      <c r="A35" s="3" t="inlineStr">
        <is>
          <t>Liabilities:</t>
        </is>
      </c>
      <c r="B35" s="4" t="inlineStr">
        <is>
          <t xml:space="preserve"> </t>
        </is>
      </c>
      <c r="C35" s="4" t="inlineStr">
        <is>
          <t xml:space="preserve"> </t>
        </is>
      </c>
    </row>
    <row r="36">
      <c r="A36" s="4" t="inlineStr">
        <is>
          <t>Available for sale debt securities, liabilities noncurrent</t>
        </is>
      </c>
      <c r="B36" s="6" t="n">
        <v>0</v>
      </c>
      <c r="C36" s="6" t="n">
        <v>0</v>
      </c>
    </row>
    <row r="37">
      <c r="A37" s="4" t="inlineStr">
        <is>
          <t>Level 1 | Fair Value, Recurring | Royalty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 for sale debt securities</t>
        </is>
      </c>
      <c r="B39" s="6" t="n">
        <v>0</v>
      </c>
      <c r="C39" s="6" t="n">
        <v>0</v>
      </c>
    </row>
    <row r="40">
      <c r="A40" s="4" t="inlineStr">
        <is>
          <t>Level 1 | Fair Value, Recurring | Funding Commitm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vailable for sale debt securities, liabilities current</t>
        </is>
      </c>
      <c r="B42" s="6" t="n">
        <v>0</v>
      </c>
      <c r="C42" s="6" t="n">
        <v>0</v>
      </c>
    </row>
    <row r="43">
      <c r="A43" s="4" t="inlineStr">
        <is>
          <t>Level 2 | Fair Value,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instruments, current</t>
        </is>
      </c>
      <c r="B45" s="6" t="n">
        <v>0</v>
      </c>
      <c r="C45" s="6" t="n">
        <v>0</v>
      </c>
    </row>
    <row r="46">
      <c r="A46" s="4" t="inlineStr">
        <is>
          <t>Total current assets</t>
        </is>
      </c>
      <c r="B46" s="6" t="n">
        <v>0</v>
      </c>
      <c r="C46" s="6" t="n">
        <v>24421</v>
      </c>
    </row>
    <row r="47">
      <c r="A47" s="4" t="inlineStr">
        <is>
          <t>Equity securities</t>
        </is>
      </c>
      <c r="B47" s="6" t="n">
        <v>0</v>
      </c>
      <c r="C47" s="6" t="n">
        <v>0</v>
      </c>
    </row>
    <row r="48">
      <c r="A48" s="4" t="inlineStr">
        <is>
          <t>Derivative instrument, noncurrent</t>
        </is>
      </c>
      <c r="B48" s="6" t="n">
        <v>0</v>
      </c>
      <c r="C48" s="6" t="n">
        <v>0</v>
      </c>
    </row>
    <row r="49">
      <c r="A49" s="4" t="inlineStr">
        <is>
          <t>Total non-current assets</t>
        </is>
      </c>
      <c r="B49" s="6" t="n">
        <v>0</v>
      </c>
      <c r="C49" s="6" t="n">
        <v>0</v>
      </c>
    </row>
    <row r="50">
      <c r="A50" s="3" t="inlineStr">
        <is>
          <t>Liabilities:</t>
        </is>
      </c>
      <c r="B50" s="4" t="inlineStr">
        <is>
          <t xml:space="preserve"> </t>
        </is>
      </c>
      <c r="C50" s="4" t="inlineStr">
        <is>
          <t xml:space="preserve"> </t>
        </is>
      </c>
    </row>
    <row r="51">
      <c r="A51" s="4" t="inlineStr">
        <is>
          <t>Available for sale debt securities, liabilities noncurrent</t>
        </is>
      </c>
      <c r="B51" s="6" t="n">
        <v>0</v>
      </c>
      <c r="C51" s="6" t="n">
        <v>0</v>
      </c>
    </row>
    <row r="52">
      <c r="A52" s="4" t="inlineStr">
        <is>
          <t>Level 2 | Fair Value, Recurring | Royalty Inves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 for sale debt securities</t>
        </is>
      </c>
      <c r="B54" s="6" t="n">
        <v>0</v>
      </c>
      <c r="C54" s="6" t="n">
        <v>0</v>
      </c>
    </row>
    <row r="55">
      <c r="A55" s="4" t="inlineStr">
        <is>
          <t>Level 2 | Fair Value, Recurring | Funding Commitment</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Available for sale debt securities, liabilities current</t>
        </is>
      </c>
      <c r="B57" s="6" t="n">
        <v>0</v>
      </c>
      <c r="C57" s="6" t="n">
        <v>0</v>
      </c>
    </row>
    <row r="58">
      <c r="A58" s="4" t="inlineStr">
        <is>
          <t>Level 3 | Fair Value,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instruments, current</t>
        </is>
      </c>
      <c r="B60" s="6" t="n">
        <v>0</v>
      </c>
      <c r="C60" s="6" t="n">
        <v>86150</v>
      </c>
    </row>
    <row r="61">
      <c r="A61" s="4" t="inlineStr">
        <is>
          <t>Total current assets</t>
        </is>
      </c>
      <c r="B61" s="6" t="n">
        <v>18300</v>
      </c>
      <c r="C61" s="6" t="n">
        <v>87450</v>
      </c>
    </row>
    <row r="62">
      <c r="A62" s="4" t="inlineStr">
        <is>
          <t>Equity securities</t>
        </is>
      </c>
      <c r="B62" s="6" t="n">
        <v>297</v>
      </c>
      <c r="C62" s="6" t="n">
        <v>8472</v>
      </c>
    </row>
    <row r="63">
      <c r="A63" s="4" t="inlineStr">
        <is>
          <t>Derivative instrument, noncurrent</t>
        </is>
      </c>
      <c r="B63" s="6" t="n">
        <v>0</v>
      </c>
      <c r="C63" s="6" t="n">
        <v>10460</v>
      </c>
    </row>
    <row r="64">
      <c r="A64" s="4" t="inlineStr">
        <is>
          <t>Total non-current assets</t>
        </is>
      </c>
      <c r="B64" s="6" t="n">
        <v>439175</v>
      </c>
      <c r="C64" s="6" t="n">
        <v>259732</v>
      </c>
    </row>
    <row r="65">
      <c r="A65" s="3" t="inlineStr">
        <is>
          <t>Liabilities:</t>
        </is>
      </c>
      <c r="B65" s="4" t="inlineStr">
        <is>
          <t xml:space="preserve"> </t>
        </is>
      </c>
      <c r="C65" s="4" t="inlineStr">
        <is>
          <t xml:space="preserve"> </t>
        </is>
      </c>
    </row>
    <row r="66">
      <c r="A66" s="4" t="inlineStr">
        <is>
          <t>Available for sale debt securities, liabilities noncurrent</t>
        </is>
      </c>
      <c r="B66" s="6" t="n">
        <v>-900</v>
      </c>
      <c r="C66" s="6" t="n">
        <v>-2500</v>
      </c>
    </row>
    <row r="67">
      <c r="A67" s="4" t="inlineStr">
        <is>
          <t>Level 3 | Fair Value, Recurring | Royalty Invest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 for sale debt securities</t>
        </is>
      </c>
      <c r="B69" s="6" t="n">
        <v>1778</v>
      </c>
      <c r="C69" s="6" t="n">
        <v>14500</v>
      </c>
    </row>
    <row r="70">
      <c r="A70" s="4" t="inlineStr">
        <is>
          <t>Level 3 | Fair Value, Recurring | Funding Commitment</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Available for sale debt securities, liabilities current</t>
        </is>
      </c>
      <c r="B72" s="6" t="n">
        <v>-900</v>
      </c>
      <c r="C72" s="6" t="n">
        <v>-2500</v>
      </c>
    </row>
    <row r="73">
      <c r="A73" s="4" t="inlineStr">
        <is>
          <t>Certificates of deposit | Fair Value,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6" t="n">
        <v>0</v>
      </c>
      <c r="C75" s="6" t="n">
        <v>11501</v>
      </c>
    </row>
    <row r="76">
      <c r="A76" s="4" t="inlineStr">
        <is>
          <t>Certificates of deposit | Level 1 | Fair Value,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6" t="n">
        <v>0</v>
      </c>
      <c r="C78" s="6" t="n">
        <v>0</v>
      </c>
    </row>
    <row r="79">
      <c r="A79" s="4" t="inlineStr">
        <is>
          <t>Certificates of deposit | Level 2 | Fair Value,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6" t="n">
        <v>0</v>
      </c>
      <c r="C81" s="6" t="n">
        <v>11501</v>
      </c>
    </row>
    <row r="82">
      <c r="A82" s="4" t="inlineStr">
        <is>
          <t>Certificates of deposit | Level 3 | Fair Value,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6" t="n">
        <v>0</v>
      </c>
      <c r="C84" s="6" t="n">
        <v>0</v>
      </c>
    </row>
    <row r="85">
      <c r="A85" s="4" t="inlineStr">
        <is>
          <t>U.S. government securities | Fair Value,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etable securities</t>
        </is>
      </c>
      <c r="B87" s="6" t="n">
        <v>0</v>
      </c>
      <c r="C87" s="6" t="n">
        <v>12920</v>
      </c>
    </row>
    <row r="88">
      <c r="A88" s="4" t="inlineStr">
        <is>
          <t>U.S. government securities | Level 1 | Fair Value,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Marketable securities</t>
        </is>
      </c>
      <c r="B90" s="6" t="n">
        <v>0</v>
      </c>
      <c r="C90" s="6" t="n">
        <v>0</v>
      </c>
    </row>
    <row r="91">
      <c r="A91" s="4" t="inlineStr">
        <is>
          <t>U.S. government securities | Level 2 | Fair Value, Recurring</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Marketable securities</t>
        </is>
      </c>
      <c r="B93" s="6" t="n">
        <v>0</v>
      </c>
      <c r="C93" s="6" t="n">
        <v>12920</v>
      </c>
    </row>
    <row r="94">
      <c r="A94" s="4" t="inlineStr">
        <is>
          <t>U.S. government securities | Level 3 | Fair Value,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Marketable securities</t>
        </is>
      </c>
      <c r="B96" s="6" t="n">
        <v>0</v>
      </c>
      <c r="C96" s="6" t="n">
        <v>0</v>
      </c>
    </row>
    <row r="97">
      <c r="A97" s="4" t="inlineStr">
        <is>
          <t>Available for sale debt securities | Fair Value,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debt securities</t>
        </is>
      </c>
      <c r="B99" s="6" t="n">
        <v>18300</v>
      </c>
      <c r="C99" s="6" t="n">
        <v>1300</v>
      </c>
    </row>
    <row r="100">
      <c r="A100" s="4" t="inlineStr">
        <is>
          <t>Available for sale debt securities</t>
        </is>
      </c>
      <c r="B100" s="6" t="n">
        <v>437100</v>
      </c>
      <c r="C100" s="6" t="n">
        <v>226300</v>
      </c>
    </row>
    <row r="101">
      <c r="A101" s="4" t="inlineStr">
        <is>
          <t>Available for sale debt securities | Level 1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 for sale debt securities</t>
        </is>
      </c>
      <c r="B103" s="6" t="n">
        <v>0</v>
      </c>
      <c r="C103" s="6" t="n">
        <v>0</v>
      </c>
    </row>
    <row r="104">
      <c r="A104" s="4" t="inlineStr">
        <is>
          <t>Available for sale debt securities</t>
        </is>
      </c>
      <c r="B104" s="6" t="n">
        <v>0</v>
      </c>
      <c r="C104" s="6" t="n">
        <v>0</v>
      </c>
    </row>
    <row r="105">
      <c r="A105" s="4" t="inlineStr">
        <is>
          <t>Available for sale debt securities | Level 2 | Fair Value, Recurring</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 for sale debt securities</t>
        </is>
      </c>
      <c r="B107" s="6" t="n">
        <v>0</v>
      </c>
      <c r="C107" s="6" t="n">
        <v>0</v>
      </c>
    </row>
    <row r="108">
      <c r="A108" s="4" t="inlineStr">
        <is>
          <t>Available for sale debt securities</t>
        </is>
      </c>
      <c r="B108" s="6" t="n">
        <v>0</v>
      </c>
      <c r="C108" s="6" t="n">
        <v>0</v>
      </c>
    </row>
    <row r="109">
      <c r="A109" s="4" t="inlineStr">
        <is>
          <t>Available for sale debt securities | Level 3 | Fair Value, Recurring</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 for sale debt securities</t>
        </is>
      </c>
      <c r="B111" s="6" t="n">
        <v>18300</v>
      </c>
      <c r="C111" s="6" t="n">
        <v>1300</v>
      </c>
    </row>
    <row r="112">
      <c r="A112" s="4" t="inlineStr">
        <is>
          <t>Available for sale debt securities</t>
        </is>
      </c>
      <c r="B112" s="6" t="n">
        <v>437100</v>
      </c>
      <c r="C112" s="6" t="n">
        <v>226300</v>
      </c>
    </row>
    <row r="113">
      <c r="A113" s="4" t="inlineStr">
        <is>
          <t>Money market funds | Fair Value,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equivalents</t>
        </is>
      </c>
      <c r="B115" s="6" t="n">
        <v>157420</v>
      </c>
      <c r="C115" s="6" t="n">
        <v>5068</v>
      </c>
    </row>
    <row r="116">
      <c r="A116" s="4" t="inlineStr">
        <is>
          <t>Money market funds | Level 1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Cash equivalents</t>
        </is>
      </c>
      <c r="B118" s="6" t="n">
        <v>157420</v>
      </c>
      <c r="C118" s="6" t="n">
        <v>5068</v>
      </c>
    </row>
    <row r="119">
      <c r="A119" s="4" t="inlineStr">
        <is>
          <t>Money market funds | Level 2 | Fair Value,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equivalents</t>
        </is>
      </c>
      <c r="B121" s="6" t="n">
        <v>0</v>
      </c>
      <c r="C121" s="6" t="n">
        <v>0</v>
      </c>
    </row>
    <row r="122">
      <c r="A122" s="4" t="inlineStr">
        <is>
          <t>Money market funds | Level 3 | Fair Value,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7" t="n">
        <v>0</v>
      </c>
      <c r="C124"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Unrealized gain (loss) on equity securities still held</t>
        </is>
      </c>
      <c r="B4" s="5" t="n">
        <v>87.09999999999999</v>
      </c>
      <c r="C4" s="5" t="n">
        <v>-39.1</v>
      </c>
      <c r="D4" s="5" t="n">
        <v>-41.4</v>
      </c>
    </row>
    <row r="5">
      <c r="A5" s="4" t="inlineStr">
        <is>
          <t>Level 3 | Cytokinetics Commercial Launch Funding</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Risk-adjusted discount rate (as a percent)</t>
        </is>
      </c>
      <c r="B7" s="14" t="n">
        <v>0.109</v>
      </c>
      <c r="C7" s="14" t="n">
        <v>0.135</v>
      </c>
      <c r="D7" s="4" t="inlineStr">
        <is>
          <t xml:space="preserve"> </t>
        </is>
      </c>
    </row>
    <row r="8">
      <c r="A8" s="4" t="inlineStr">
        <is>
          <t>Interest rate volatility (as a percent)</t>
        </is>
      </c>
      <c r="B8" s="14" t="n">
        <v>0.375</v>
      </c>
      <c r="C8" s="12" t="n">
        <v>0.3</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and Financial Instruments - Summary of Change in Carrying Value of Level 3 Financial Instruments (Details) - USD ($) $ in Thousands</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t>
        </is>
      </c>
      <c r="B4" s="4" t="inlineStr">
        <is>
          <t xml:space="preserve"> </t>
        </is>
      </c>
      <c r="C4" s="7" t="n">
        <v>-2290</v>
      </c>
      <c r="D4" s="7" t="n">
        <v>96610</v>
      </c>
      <c r="E4" s="7" t="n">
        <v>-21532</v>
      </c>
    </row>
    <row r="5">
      <c r="A5" s="4" t="inlineStr">
        <is>
          <t>Development Funding Bond</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Maximum commitment to fund collaborative arrangement</t>
        </is>
      </c>
      <c r="B7" s="7" t="n">
        <v>300000</v>
      </c>
      <c r="C7" s="4" t="inlineStr">
        <is>
          <t xml:space="preserve"> </t>
        </is>
      </c>
      <c r="D7" s="4" t="inlineStr">
        <is>
          <t xml:space="preserve"> </t>
        </is>
      </c>
      <c r="E7" s="4" t="inlineStr">
        <is>
          <t xml:space="preserve"> </t>
        </is>
      </c>
    </row>
    <row r="8">
      <c r="A8" s="4" t="inlineStr">
        <is>
          <t>Development Funding Bond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Maximum commitment to fund collaborative arrangement</t>
        </is>
      </c>
      <c r="B10" s="4" t="inlineStr">
        <is>
          <t xml:space="preserve"> </t>
        </is>
      </c>
      <c r="C10" s="6" t="n">
        <v>150000</v>
      </c>
      <c r="D10" s="6" t="n">
        <v>150000</v>
      </c>
      <c r="E10" s="4" t="inlineStr">
        <is>
          <t xml:space="preserve"> </t>
        </is>
      </c>
    </row>
    <row r="11">
      <c r="A11" s="4" t="inlineStr">
        <is>
          <t>Equity Securities | Level 3</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t>
        </is>
      </c>
      <c r="B13" s="4" t="inlineStr">
        <is>
          <t xml:space="preserve"> </t>
        </is>
      </c>
      <c r="C13" s="6" t="n">
        <v>8472</v>
      </c>
      <c r="D13" s="6" t="n">
        <v>43013</v>
      </c>
      <c r="E13" s="4" t="inlineStr">
        <is>
          <t xml:space="preserve"> </t>
        </is>
      </c>
    </row>
    <row r="14">
      <c r="A14" s="4" t="inlineStr">
        <is>
          <t>Purchases</t>
        </is>
      </c>
      <c r="B14" s="4" t="inlineStr">
        <is>
          <t xml:space="preserve"> </t>
        </is>
      </c>
      <c r="C14" s="4" t="inlineStr">
        <is>
          <t xml:space="preserve"> </t>
        </is>
      </c>
      <c r="D14" s="6" t="n">
        <v>28785</v>
      </c>
      <c r="E14" s="4" t="inlineStr">
        <is>
          <t xml:space="preserve"> </t>
        </is>
      </c>
    </row>
    <row r="15">
      <c r="A15" s="4" t="inlineStr">
        <is>
          <t>Losses on equity securities</t>
        </is>
      </c>
      <c r="B15" s="4" t="inlineStr">
        <is>
          <t xml:space="preserve"> </t>
        </is>
      </c>
      <c r="C15" s="6" t="n">
        <v>-8175</v>
      </c>
      <c r="D15" s="6" t="n">
        <v>-22634</v>
      </c>
      <c r="E15" s="4" t="inlineStr">
        <is>
          <t xml:space="preserve"> </t>
        </is>
      </c>
    </row>
    <row r="16">
      <c r="A16" s="4" t="inlineStr">
        <is>
          <t>Transfer out of level 3</t>
        </is>
      </c>
      <c r="B16" s="4" t="inlineStr">
        <is>
          <t xml:space="preserve"> </t>
        </is>
      </c>
      <c r="C16" s="4" t="inlineStr">
        <is>
          <t xml:space="preserve"> </t>
        </is>
      </c>
      <c r="D16" s="6" t="n">
        <v>-40692</v>
      </c>
      <c r="E16" s="4" t="inlineStr">
        <is>
          <t xml:space="preserve"> </t>
        </is>
      </c>
    </row>
    <row r="17">
      <c r="A17" s="4" t="inlineStr">
        <is>
          <t>Balance at the end of the period</t>
        </is>
      </c>
      <c r="B17" s="4" t="inlineStr">
        <is>
          <t xml:space="preserve"> </t>
        </is>
      </c>
      <c r="C17" s="6" t="n">
        <v>297</v>
      </c>
      <c r="D17" s="6" t="n">
        <v>8472</v>
      </c>
      <c r="E17" s="6" t="n">
        <v>43013</v>
      </c>
    </row>
    <row r="18">
      <c r="A18" s="4" t="inlineStr">
        <is>
          <t>Debt Securities | Level 3</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4" t="inlineStr">
        <is>
          <t xml:space="preserve"> </t>
        </is>
      </c>
      <c r="C20" s="6" t="n">
        <v>227600</v>
      </c>
      <c r="D20" s="6" t="n">
        <v>253700</v>
      </c>
      <c r="E20" s="4" t="inlineStr">
        <is>
          <t xml:space="preserve"> </t>
        </is>
      </c>
    </row>
    <row r="21">
      <c r="A21" s="4" t="inlineStr">
        <is>
          <t>Purchases</t>
        </is>
      </c>
      <c r="B21" s="4" t="inlineStr">
        <is>
          <t xml:space="preserve"> </t>
        </is>
      </c>
      <c r="C21" s="4" t="inlineStr">
        <is>
          <t xml:space="preserve"> </t>
        </is>
      </c>
      <c r="D21" s="6" t="n">
        <v>479559</v>
      </c>
      <c r="E21" s="4" t="inlineStr">
        <is>
          <t xml:space="preserve"> </t>
        </is>
      </c>
    </row>
    <row r="22">
      <c r="A22" s="4" t="inlineStr">
        <is>
          <t>Gains/(losses) on initial recognition</t>
        </is>
      </c>
      <c r="B22" s="4" t="inlineStr">
        <is>
          <t xml:space="preserve"> </t>
        </is>
      </c>
      <c r="C22" s="4" t="inlineStr">
        <is>
          <t xml:space="preserve"> </t>
        </is>
      </c>
      <c r="D22" s="6" t="n">
        <v>600</v>
      </c>
      <c r="E22" s="4" t="inlineStr">
        <is>
          <t xml:space="preserve"> </t>
        </is>
      </c>
    </row>
    <row r="23">
      <c r="A23" s="4" t="inlineStr">
        <is>
          <t>Unrealized gains on available for sale debt securities included in other comprehensive losses</t>
        </is>
      </c>
      <c r="B23" s="4" t="inlineStr">
        <is>
          <t xml:space="preserve"> </t>
        </is>
      </c>
      <c r="C23" s="4" t="inlineStr">
        <is>
          <t xml:space="preserve"> </t>
        </is>
      </c>
      <c r="D23" s="6" t="n">
        <v>24000</v>
      </c>
      <c r="E23" s="4" t="inlineStr">
        <is>
          <t xml:space="preserve"> </t>
        </is>
      </c>
    </row>
    <row r="24">
      <c r="A24" s="4" t="inlineStr">
        <is>
          <t>(Losses)/gains on available for sale debt securities included in earnings</t>
        </is>
      </c>
      <c r="B24" s="4" t="inlineStr">
        <is>
          <t xml:space="preserve"> </t>
        </is>
      </c>
      <c r="C24" s="4" t="inlineStr">
        <is>
          <t xml:space="preserve"> </t>
        </is>
      </c>
      <c r="D24" s="6" t="n">
        <v>-67800</v>
      </c>
      <c r="E24" s="4" t="inlineStr">
        <is>
          <t xml:space="preserve"> </t>
        </is>
      </c>
    </row>
    <row r="25">
      <c r="A25" s="4" t="inlineStr">
        <is>
          <t>(Losses)/gains on available for sale debt securities included in earnings</t>
        </is>
      </c>
      <c r="B25" s="4" t="inlineStr">
        <is>
          <t xml:space="preserve"> </t>
        </is>
      </c>
      <c r="C25" s="6" t="n">
        <v>229240</v>
      </c>
      <c r="D25" s="4" t="inlineStr">
        <is>
          <t xml:space="preserve"> </t>
        </is>
      </c>
      <c r="E25" s="4" t="inlineStr">
        <is>
          <t xml:space="preserve"> </t>
        </is>
      </c>
    </row>
    <row r="26">
      <c r="A26" s="4" t="inlineStr">
        <is>
          <t>Settlement</t>
        </is>
      </c>
      <c r="B26" s="4" t="inlineStr">
        <is>
          <t xml:space="preserve"> </t>
        </is>
      </c>
      <c r="C26" s="4" t="inlineStr">
        <is>
          <t xml:space="preserve"> </t>
        </is>
      </c>
      <c r="D26" s="6" t="n">
        <v>79585</v>
      </c>
      <c r="E26" s="4" t="inlineStr">
        <is>
          <t xml:space="preserve"> </t>
        </is>
      </c>
    </row>
    <row r="27">
      <c r="A27" s="4" t="inlineStr">
        <is>
          <t>Redemptions</t>
        </is>
      </c>
      <c r="B27" s="4" t="inlineStr">
        <is>
          <t xml:space="preserve"> </t>
        </is>
      </c>
      <c r="C27" s="6" t="n">
        <v>-1440</v>
      </c>
      <c r="D27" s="6" t="n">
        <v>-542044</v>
      </c>
      <c r="E27" s="4" t="inlineStr">
        <is>
          <t xml:space="preserve"> </t>
        </is>
      </c>
    </row>
    <row r="28">
      <c r="A28" s="4" t="inlineStr">
        <is>
          <t>Balance at the end of the period</t>
        </is>
      </c>
      <c r="B28" s="4" t="inlineStr">
        <is>
          <t xml:space="preserve"> </t>
        </is>
      </c>
      <c r="C28" s="6" t="n">
        <v>455400</v>
      </c>
      <c r="D28" s="6" t="n">
        <v>227600</v>
      </c>
      <c r="E28" s="6" t="n">
        <v>253700</v>
      </c>
    </row>
    <row r="29">
      <c r="A29" s="4" t="inlineStr">
        <is>
          <t>Forwards | Level 3</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alance at the beginning of the period</t>
        </is>
      </c>
      <c r="B31" s="4" t="inlineStr">
        <is>
          <t xml:space="preserve"> </t>
        </is>
      </c>
      <c r="C31" s="6" t="n">
        <v>0</v>
      </c>
      <c r="D31" s="6" t="n">
        <v>16700</v>
      </c>
      <c r="E31" s="4" t="inlineStr">
        <is>
          <t xml:space="preserve"> </t>
        </is>
      </c>
    </row>
    <row r="32">
      <c r="A32" s="4" t="inlineStr">
        <is>
          <t>(Losses)/gains on available for sale debt securities included in earnings</t>
        </is>
      </c>
      <c r="B32" s="4" t="inlineStr">
        <is>
          <t xml:space="preserve"> </t>
        </is>
      </c>
      <c r="C32" s="4" t="inlineStr">
        <is>
          <t xml:space="preserve"> </t>
        </is>
      </c>
      <c r="D32" s="6" t="n">
        <v>62885</v>
      </c>
      <c r="E32" s="4" t="inlineStr">
        <is>
          <t xml:space="preserve"> </t>
        </is>
      </c>
    </row>
    <row r="33">
      <c r="A33" s="4" t="inlineStr">
        <is>
          <t>Settlement</t>
        </is>
      </c>
      <c r="B33" s="4" t="inlineStr">
        <is>
          <t xml:space="preserve"> </t>
        </is>
      </c>
      <c r="C33" s="4" t="inlineStr">
        <is>
          <t xml:space="preserve"> </t>
        </is>
      </c>
      <c r="D33" s="6" t="n">
        <v>-79585</v>
      </c>
      <c r="E33" s="4" t="inlineStr">
        <is>
          <t xml:space="preserve"> </t>
        </is>
      </c>
    </row>
    <row r="34">
      <c r="A34" s="4" t="inlineStr">
        <is>
          <t>Balance at the end of the period</t>
        </is>
      </c>
      <c r="B34" s="4" t="inlineStr">
        <is>
          <t xml:space="preserve"> </t>
        </is>
      </c>
      <c r="C34" s="4" t="inlineStr">
        <is>
          <t xml:space="preserve"> </t>
        </is>
      </c>
      <c r="D34" s="6" t="n">
        <v>0</v>
      </c>
      <c r="E34" s="6" t="n">
        <v>16700</v>
      </c>
    </row>
    <row r="35">
      <c r="A35" s="4" t="inlineStr">
        <is>
          <t>Funding Commitments | Level 3</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alance at the beginning of the period</t>
        </is>
      </c>
      <c r="B37" s="4" t="inlineStr">
        <is>
          <t xml:space="preserve"> </t>
        </is>
      </c>
      <c r="C37" s="4" t="inlineStr">
        <is>
          <t xml:space="preserve"> </t>
        </is>
      </c>
      <c r="D37" s="6" t="n">
        <v>0</v>
      </c>
      <c r="E37" s="4" t="inlineStr">
        <is>
          <t xml:space="preserve"> </t>
        </is>
      </c>
    </row>
    <row r="38">
      <c r="A38" s="4" t="inlineStr">
        <is>
          <t>Balance at the beginning of the period</t>
        </is>
      </c>
      <c r="B38" s="4" t="inlineStr">
        <is>
          <t xml:space="preserve"> </t>
        </is>
      </c>
      <c r="C38" s="6" t="n">
        <v>-2500</v>
      </c>
      <c r="D38" s="4" t="inlineStr">
        <is>
          <t xml:space="preserve"> </t>
        </is>
      </c>
      <c r="E38" s="4" t="inlineStr">
        <is>
          <t xml:space="preserve"> </t>
        </is>
      </c>
    </row>
    <row r="39">
      <c r="A39" s="4" t="inlineStr">
        <is>
          <t>Gains/(losses) on initial recognition</t>
        </is>
      </c>
      <c r="B39" s="4" t="inlineStr">
        <is>
          <t xml:space="preserve"> </t>
        </is>
      </c>
      <c r="C39" s="4" t="inlineStr">
        <is>
          <t xml:space="preserve"> </t>
        </is>
      </c>
      <c r="D39" s="6" t="n">
        <v>-9400</v>
      </c>
      <c r="E39" s="4" t="inlineStr">
        <is>
          <t xml:space="preserve"> </t>
        </is>
      </c>
    </row>
    <row r="40">
      <c r="A40" s="4" t="inlineStr">
        <is>
          <t>(Losses)/gains on available for sale debt securities included in earnings</t>
        </is>
      </c>
      <c r="B40" s="4" t="inlineStr">
        <is>
          <t xml:space="preserve"> </t>
        </is>
      </c>
      <c r="C40" s="6" t="n">
        <v>1600</v>
      </c>
      <c r="D40" s="4" t="inlineStr">
        <is>
          <t xml:space="preserve"> </t>
        </is>
      </c>
      <c r="E40" s="4" t="inlineStr">
        <is>
          <t xml:space="preserve"> </t>
        </is>
      </c>
    </row>
    <row r="41">
      <c r="A41" s="4" t="inlineStr">
        <is>
          <t>(Losses)/gains on available for sale debt securities included in earnings</t>
        </is>
      </c>
      <c r="B41" s="4" t="inlineStr">
        <is>
          <t xml:space="preserve"> </t>
        </is>
      </c>
      <c r="C41" s="4" t="inlineStr">
        <is>
          <t xml:space="preserve"> </t>
        </is>
      </c>
      <c r="D41" s="6" t="n">
        <v>6900</v>
      </c>
      <c r="E41" s="4" t="inlineStr">
        <is>
          <t xml:space="preserve"> </t>
        </is>
      </c>
    </row>
    <row r="42">
      <c r="A42" s="4" t="inlineStr">
        <is>
          <t>Balance at the end of the period</t>
        </is>
      </c>
      <c r="B42" s="4" t="inlineStr">
        <is>
          <t xml:space="preserve"> </t>
        </is>
      </c>
      <c r="C42" s="4" t="inlineStr">
        <is>
          <t xml:space="preserve"> </t>
        </is>
      </c>
      <c r="D42" s="4" t="inlineStr">
        <is>
          <t xml:space="preserve"> </t>
        </is>
      </c>
      <c r="E42" s="6" t="n">
        <v>0</v>
      </c>
    </row>
    <row r="43">
      <c r="A43" s="4" t="inlineStr">
        <is>
          <t>Balance at the end of the period</t>
        </is>
      </c>
      <c r="B43" s="4" t="inlineStr">
        <is>
          <t xml:space="preserve"> </t>
        </is>
      </c>
      <c r="C43" s="6" t="n">
        <v>-900</v>
      </c>
      <c r="D43" s="6" t="n">
        <v>-2500</v>
      </c>
      <c r="E43" s="4" t="inlineStr">
        <is>
          <t xml:space="preserve"> </t>
        </is>
      </c>
    </row>
    <row r="44">
      <c r="A44" s="4" t="inlineStr">
        <is>
          <t>Derivative Instruments | Level 3</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Balance at the beginning of the period</t>
        </is>
      </c>
      <c r="B46" s="4" t="inlineStr">
        <is>
          <t xml:space="preserve"> </t>
        </is>
      </c>
      <c r="C46" s="6" t="n">
        <v>96610</v>
      </c>
      <c r="D46" s="6" t="n">
        <v>0</v>
      </c>
      <c r="E46" s="4" t="inlineStr">
        <is>
          <t xml:space="preserve"> </t>
        </is>
      </c>
    </row>
    <row r="47">
      <c r="A47" s="4" t="inlineStr">
        <is>
          <t>Gains (losses) on derivative financial instruments</t>
        </is>
      </c>
      <c r="B47" s="4" t="inlineStr">
        <is>
          <t xml:space="preserve"> </t>
        </is>
      </c>
      <c r="C47" s="6" t="n">
        <v>-2290</v>
      </c>
      <c r="D47" s="6" t="n">
        <v>96610</v>
      </c>
      <c r="E47" s="4" t="inlineStr">
        <is>
          <t xml:space="preserve"> </t>
        </is>
      </c>
    </row>
    <row r="48">
      <c r="A48" s="4" t="inlineStr">
        <is>
          <t>Settlement</t>
        </is>
      </c>
      <c r="B48" s="4" t="inlineStr">
        <is>
          <t xml:space="preserve"> </t>
        </is>
      </c>
      <c r="C48" s="6" t="n">
        <v>-94320</v>
      </c>
      <c r="D48" s="4" t="inlineStr">
        <is>
          <t xml:space="preserve"> </t>
        </is>
      </c>
      <c r="E48" s="4" t="inlineStr">
        <is>
          <t xml:space="preserve"> </t>
        </is>
      </c>
    </row>
    <row r="49">
      <c r="A49" s="4" t="inlineStr">
        <is>
          <t>Balance at the end of the period</t>
        </is>
      </c>
      <c r="B49" s="4" t="inlineStr">
        <is>
          <t xml:space="preserve"> </t>
        </is>
      </c>
      <c r="C49" s="6" t="n">
        <v>0</v>
      </c>
      <c r="D49" s="6" t="n">
        <v>96610</v>
      </c>
      <c r="E49" s="6" t="n">
        <v>0</v>
      </c>
    </row>
    <row r="50">
      <c r="A50" s="4" t="inlineStr">
        <is>
          <t>Royalty at Fair Value | Level 3</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alance at the beginning of the period</t>
        </is>
      </c>
      <c r="B52" s="4" t="inlineStr">
        <is>
          <t xml:space="preserve"> </t>
        </is>
      </c>
      <c r="C52" s="6" t="n">
        <v>14500</v>
      </c>
      <c r="D52" s="6" t="n">
        <v>0</v>
      </c>
      <c r="E52" s="4" t="inlineStr">
        <is>
          <t xml:space="preserve"> </t>
        </is>
      </c>
    </row>
    <row r="53">
      <c r="A53" s="4" t="inlineStr">
        <is>
          <t>Purchases</t>
        </is>
      </c>
      <c r="B53" s="4" t="inlineStr">
        <is>
          <t xml:space="preserve"> </t>
        </is>
      </c>
      <c r="C53" s="4" t="inlineStr">
        <is>
          <t xml:space="preserve"> </t>
        </is>
      </c>
      <c r="D53" s="6" t="n">
        <v>21215</v>
      </c>
      <c r="E53" s="4" t="inlineStr">
        <is>
          <t xml:space="preserve"> </t>
        </is>
      </c>
    </row>
    <row r="54">
      <c r="A54" s="4" t="inlineStr">
        <is>
          <t>Other non-operating income (expense)</t>
        </is>
      </c>
      <c r="B54" s="4" t="inlineStr">
        <is>
          <t xml:space="preserve"> </t>
        </is>
      </c>
      <c r="C54" s="6" t="n">
        <v>-12722</v>
      </c>
      <c r="D54" s="6" t="n">
        <v>-6715</v>
      </c>
      <c r="E54" s="4" t="inlineStr">
        <is>
          <t xml:space="preserve"> </t>
        </is>
      </c>
    </row>
    <row r="55">
      <c r="A55" s="4" t="inlineStr">
        <is>
          <t>Balance at the end of the period</t>
        </is>
      </c>
      <c r="B55" s="4" t="inlineStr">
        <is>
          <t xml:space="preserve"> </t>
        </is>
      </c>
      <c r="C55" s="7" t="n">
        <v>1778</v>
      </c>
      <c r="D55" s="7" t="n">
        <v>14500</v>
      </c>
      <c r="E55" s="7"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ummary of Estimated Fair Values Based on Level 3 Inputs (Details) - Level 3 - USD ($) $ in Thousands</t>
        </is>
      </c>
      <c r="B1" s="2" t="inlineStr">
        <is>
          <t>Dec. 31, 2023</t>
        </is>
      </c>
      <c r="C1" s="2" t="inlineStr">
        <is>
          <t>Dec. 31, 2022</t>
        </is>
      </c>
    </row>
    <row r="2">
      <c r="A2" s="4" t="inlineStr">
        <is>
          <t>Fair Value</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Financial royalty assets, net</t>
        </is>
      </c>
      <c r="B4" s="7" t="n">
        <v>19077706</v>
      </c>
      <c r="C4" s="7" t="n">
        <v>17314094</v>
      </c>
    </row>
    <row r="5">
      <c r="A5" s="4" t="inlineStr">
        <is>
          <t>Reported Value Measure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Financial royalty assets, net</t>
        </is>
      </c>
      <c r="B7" s="7" t="n">
        <v>14088655</v>
      </c>
      <c r="C7" s="7" t="n">
        <v>13493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 Summary of Financial Royalty Asset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Carrying Value</t>
        </is>
      </c>
      <c r="B3" s="7" t="n">
        <v>17892238</v>
      </c>
      <c r="C3" s="7" t="n">
        <v>16776307</v>
      </c>
    </row>
    <row r="4">
      <c r="A4" s="4" t="inlineStr">
        <is>
          <t>Cumulative allowance for changes in expected cash flows</t>
        </is>
      </c>
      <c r="B4" s="6" t="n">
        <v>-2927438</v>
      </c>
      <c r="C4" s="6" t="n">
        <v>-2476460</v>
      </c>
    </row>
    <row r="5">
      <c r="A5" s="4" t="inlineStr">
        <is>
          <t>Net carrying value, before cumulative allowance for credit losses</t>
        </is>
      </c>
      <c r="B5" s="6" t="n">
        <v>14964800</v>
      </c>
      <c r="C5" s="6" t="n">
        <v>14299847</v>
      </c>
    </row>
    <row r="6">
      <c r="A6" s="4" t="inlineStr">
        <is>
          <t>Cumulative allowance for credit losses</t>
        </is>
      </c>
      <c r="B6" s="6" t="n">
        <v>-137707</v>
      </c>
      <c r="C6" s="6" t="n">
        <v>-115422</v>
      </c>
    </row>
    <row r="7">
      <c r="A7" s="4" t="inlineStr">
        <is>
          <t>Total current and non-current financial royalty assets, net</t>
        </is>
      </c>
      <c r="B7" s="6" t="n">
        <v>14827093</v>
      </c>
      <c r="C7" s="6" t="n">
        <v>14184425</v>
      </c>
    </row>
    <row r="8">
      <c r="A8" s="4" t="inlineStr">
        <is>
          <t>Cystic fibrosis franchis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Carrying Value</t>
        </is>
      </c>
      <c r="B10" s="6" t="n">
        <v>5288833</v>
      </c>
      <c r="C10" s="6" t="n">
        <v>5333535</v>
      </c>
    </row>
    <row r="11">
      <c r="A11" s="4" t="inlineStr">
        <is>
          <t>Cumulative allowance for changes in expected cash flows</t>
        </is>
      </c>
      <c r="B11" s="6" t="n">
        <v>-2539</v>
      </c>
      <c r="C11" s="6" t="n">
        <v>-10908</v>
      </c>
    </row>
    <row r="12">
      <c r="A12" s="4" t="inlineStr">
        <is>
          <t>Net carrying value, before cumulative allowance for credit losses</t>
        </is>
      </c>
      <c r="B12" s="6" t="n">
        <v>5286294</v>
      </c>
      <c r="C12" s="6" t="n">
        <v>5322627</v>
      </c>
    </row>
    <row r="13">
      <c r="A13" s="4" t="inlineStr">
        <is>
          <t>Evrysdi</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Carrying Value</t>
        </is>
      </c>
      <c r="B15" s="6" t="n">
        <v>1793088</v>
      </c>
      <c r="C15" s="4" t="inlineStr">
        <is>
          <t xml:space="preserve"> </t>
        </is>
      </c>
    </row>
    <row r="16">
      <c r="A16" s="4" t="inlineStr">
        <is>
          <t>Cumulative allowance for changes in expected cash flows</t>
        </is>
      </c>
      <c r="B16" s="6" t="n">
        <v>0</v>
      </c>
      <c r="C16" s="4" t="inlineStr">
        <is>
          <t xml:space="preserve"> </t>
        </is>
      </c>
    </row>
    <row r="17">
      <c r="A17" s="4" t="inlineStr">
        <is>
          <t>Net carrying value, before cumulative allowance for credit losses</t>
        </is>
      </c>
      <c r="B17" s="6" t="n">
        <v>1793088</v>
      </c>
      <c r="C17" s="4" t="inlineStr">
        <is>
          <t xml:space="preserve"> </t>
        </is>
      </c>
    </row>
    <row r="18">
      <c r="A18" s="4" t="inlineStr">
        <is>
          <t>Treleg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Carrying Value</t>
        </is>
      </c>
      <c r="B20" s="6" t="n">
        <v>1208807</v>
      </c>
      <c r="C20" s="6" t="n">
        <v>1284054</v>
      </c>
    </row>
    <row r="21">
      <c r="A21" s="4" t="inlineStr">
        <is>
          <t>Cumulative allowance for changes in expected cash flows</t>
        </is>
      </c>
      <c r="B21" s="6" t="n">
        <v>0</v>
      </c>
      <c r="C21" s="6" t="n">
        <v>-24126</v>
      </c>
    </row>
    <row r="22">
      <c r="A22" s="4" t="inlineStr">
        <is>
          <t>Net carrying value, before cumulative allowance for credit losses</t>
        </is>
      </c>
      <c r="B22" s="6" t="n">
        <v>1208807</v>
      </c>
      <c r="C22" s="6" t="n">
        <v>1259928</v>
      </c>
    </row>
    <row r="23">
      <c r="A23" s="4" t="inlineStr">
        <is>
          <t>Tysabri</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Gross Carrying Value</t>
        </is>
      </c>
      <c r="B25" s="6" t="n">
        <v>1511957</v>
      </c>
      <c r="C25" s="6" t="n">
        <v>1683441</v>
      </c>
    </row>
    <row r="26">
      <c r="A26" s="4" t="inlineStr">
        <is>
          <t>Cumulative allowance for changes in expected cash flows</t>
        </is>
      </c>
      <c r="B26" s="6" t="n">
        <v>-434568</v>
      </c>
      <c r="C26" s="6" t="n">
        <v>-212283</v>
      </c>
    </row>
    <row r="27">
      <c r="A27" s="4" t="inlineStr">
        <is>
          <t>Net carrying value, before cumulative allowance for credit losses</t>
        </is>
      </c>
      <c r="B27" s="6" t="n">
        <v>1077389</v>
      </c>
      <c r="C27" s="6" t="n">
        <v>1471158</v>
      </c>
    </row>
    <row r="28">
      <c r="A28" s="4" t="inlineStr">
        <is>
          <t>Tremfya</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Carrying Value</t>
        </is>
      </c>
      <c r="B30" s="6" t="n">
        <v>927488</v>
      </c>
      <c r="C30" s="6" t="n">
        <v>894160</v>
      </c>
    </row>
    <row r="31">
      <c r="A31" s="4" t="inlineStr">
        <is>
          <t>Cumulative allowance for changes in expected cash flows</t>
        </is>
      </c>
      <c r="B31" s="6" t="n">
        <v>-120733</v>
      </c>
      <c r="C31" s="6" t="n">
        <v>0</v>
      </c>
    </row>
    <row r="32">
      <c r="A32" s="4" t="inlineStr">
        <is>
          <t>Net carrying value, before cumulative allowance for credit losses</t>
        </is>
      </c>
      <c r="B32" s="6" t="n">
        <v>806755</v>
      </c>
      <c r="C32" s="6" t="n">
        <v>894160</v>
      </c>
    </row>
    <row r="33">
      <c r="A33" s="4" t="inlineStr">
        <is>
          <t>Xtandi</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Carrying Value</t>
        </is>
      </c>
      <c r="B35" s="6" t="n">
        <v>911045</v>
      </c>
      <c r="C35" s="6" t="n">
        <v>1009168</v>
      </c>
    </row>
    <row r="36">
      <c r="A36" s="4" t="inlineStr">
        <is>
          <t>Cumulative allowance for changes in expected cash flows</t>
        </is>
      </c>
      <c r="B36" s="6" t="n">
        <v>-268701</v>
      </c>
      <c r="C36" s="6" t="n">
        <v>-235625</v>
      </c>
    </row>
    <row r="37">
      <c r="A37" s="4" t="inlineStr">
        <is>
          <t>Net carrying value, before cumulative allowance for credit losses</t>
        </is>
      </c>
      <c r="B37" s="6" t="n">
        <v>642344</v>
      </c>
      <c r="C37" s="6" t="n">
        <v>773543</v>
      </c>
    </row>
    <row r="38">
      <c r="A38" s="4" t="inlineStr">
        <is>
          <t>Oth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Gross Carrying Value</t>
        </is>
      </c>
      <c r="B40" s="6" t="n">
        <v>6251020</v>
      </c>
      <c r="C40" s="6" t="n">
        <v>5134980</v>
      </c>
    </row>
    <row r="41">
      <c r="A41" s="4" t="inlineStr">
        <is>
          <t>Cumulative allowance for changes in expected cash flows</t>
        </is>
      </c>
      <c r="B41" s="6" t="n">
        <v>-2100897</v>
      </c>
      <c r="C41" s="6" t="n">
        <v>-1332815</v>
      </c>
    </row>
    <row r="42">
      <c r="A42" s="4" t="inlineStr">
        <is>
          <t>Net carrying value, before cumulative allowance for credit losses</t>
        </is>
      </c>
      <c r="B42" s="7" t="n">
        <v>4150123</v>
      </c>
      <c r="C42" s="6" t="n">
        <v>3802165</v>
      </c>
    </row>
    <row r="43">
      <c r="A43" s="4" t="inlineStr">
        <is>
          <t>Imbruvica</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Gross Carrying Value</t>
        </is>
      </c>
      <c r="B45" s="4" t="inlineStr">
        <is>
          <t xml:space="preserve"> </t>
        </is>
      </c>
      <c r="C45" s="6" t="n">
        <v>1436969</v>
      </c>
    </row>
    <row r="46">
      <c r="A46" s="4" t="inlineStr">
        <is>
          <t>Cumulative allowance for changes in expected cash flows</t>
        </is>
      </c>
      <c r="B46" s="4" t="inlineStr">
        <is>
          <t xml:space="preserve"> </t>
        </is>
      </c>
      <c r="C46" s="6" t="n">
        <v>-660703</v>
      </c>
    </row>
    <row r="47">
      <c r="A47" s="4" t="inlineStr">
        <is>
          <t>Net carrying value, before cumulative allowance for credit losses</t>
        </is>
      </c>
      <c r="B47" s="4" t="inlineStr">
        <is>
          <t xml:space="preserve"> </t>
        </is>
      </c>
      <c r="C47" s="7" t="n">
        <v>776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Royalty Assets - Narrative (Details) - USD ($) $ in Thousands</t>
        </is>
      </c>
      <c r="B1" s="2" t="inlineStr">
        <is>
          <t>12 Months Ended</t>
        </is>
      </c>
    </row>
    <row r="2">
      <c r="B2" s="2" t="inlineStr">
        <is>
          <t>Dec. 31, 2022</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al royalty asset, net</t>
        </is>
      </c>
      <c r="B4" s="7" t="n">
        <v>14184425</v>
      </c>
      <c r="C4" s="7" t="n">
        <v>14827093</v>
      </c>
    </row>
    <row r="5">
      <c r="A5" s="4" t="inlineStr">
        <is>
          <t>Unapproved financial assets held at costs</t>
        </is>
      </c>
      <c r="B5" s="4" t="inlineStr">
        <is>
          <t xml:space="preserve"> </t>
        </is>
      </c>
      <c r="C5" s="7" t="n">
        <v>562300</v>
      </c>
    </row>
    <row r="6">
      <c r="A6" s="4" t="inlineStr">
        <is>
          <t>Otilima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cash impairment charges</t>
        </is>
      </c>
      <c r="B8" s="6" t="n">
        <v>160100</v>
      </c>
      <c r="C8" s="4" t="inlineStr">
        <is>
          <t xml:space="preserve"> </t>
        </is>
      </c>
    </row>
    <row r="9">
      <c r="A9" s="4" t="inlineStr">
        <is>
          <t>Gantenerumab</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cash impairment charges</t>
        </is>
      </c>
      <c r="B11" s="6" t="n">
        <v>273600</v>
      </c>
      <c r="C11" s="4" t="inlineStr">
        <is>
          <t xml:space="preserve"> </t>
        </is>
      </c>
    </row>
    <row r="12">
      <c r="A12" s="4" t="inlineStr">
        <is>
          <t>Roch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cash impairment charges</t>
        </is>
      </c>
      <c r="B14" s="7" t="n">
        <v>182100</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Total income and other revenues</t>
        </is>
      </c>
      <c r="B3" s="7" t="n">
        <v>2354554</v>
      </c>
      <c r="C3" s="7" t="n">
        <v>2237215</v>
      </c>
      <c r="D3" s="7" t="n">
        <v>2289463</v>
      </c>
    </row>
    <row r="4">
      <c r="A4" s="3" t="inlineStr">
        <is>
          <t>Operating expenses</t>
        </is>
      </c>
      <c r="B4" s="4" t="inlineStr">
        <is>
          <t xml:space="preserve"> </t>
        </is>
      </c>
      <c r="C4" s="4" t="inlineStr">
        <is>
          <t xml:space="preserve"> </t>
        </is>
      </c>
      <c r="D4" s="4" t="inlineStr">
        <is>
          <t xml:space="preserve"> </t>
        </is>
      </c>
    </row>
    <row r="5">
      <c r="A5" s="4" t="inlineStr">
        <is>
          <t>Provision for changes in expected cash flows from financial royalty assets</t>
        </is>
      </c>
      <c r="B5" s="6" t="n">
        <v>560656</v>
      </c>
      <c r="C5" s="6" t="n">
        <v>904244</v>
      </c>
      <c r="D5" s="6" t="n">
        <v>452842</v>
      </c>
    </row>
    <row r="6">
      <c r="A6" s="4" t="inlineStr">
        <is>
          <t>Research and development funding expense</t>
        </is>
      </c>
      <c r="B6" s="6" t="n">
        <v>52000</v>
      </c>
      <c r="C6" s="6" t="n">
        <v>177106</v>
      </c>
      <c r="D6" s="6" t="n">
        <v>200084</v>
      </c>
    </row>
    <row r="7">
      <c r="A7" s="4" t="inlineStr">
        <is>
          <t>Amortization of intangible assets</t>
        </is>
      </c>
      <c r="B7" s="6" t="n">
        <v>0</v>
      </c>
      <c r="C7" s="6" t="n">
        <v>5670</v>
      </c>
      <c r="D7" s="6" t="n">
        <v>22996</v>
      </c>
    </row>
    <row r="8">
      <c r="A8" s="4" t="inlineStr">
        <is>
          <t>General and administrative expenses</t>
        </is>
      </c>
      <c r="B8" s="6" t="n">
        <v>249748</v>
      </c>
      <c r="C8" s="6" t="n">
        <v>227303</v>
      </c>
      <c r="D8" s="6" t="n">
        <v>182826</v>
      </c>
    </row>
    <row r="9">
      <c r="A9" s="4" t="inlineStr">
        <is>
          <t>Financial royalty asset impairment</t>
        </is>
      </c>
      <c r="B9" s="6" t="n">
        <v>0</v>
      </c>
      <c r="C9" s="6" t="n">
        <v>615827</v>
      </c>
      <c r="D9" s="6" t="n">
        <v>0</v>
      </c>
    </row>
    <row r="10">
      <c r="A10" s="4" t="inlineStr">
        <is>
          <t>Total operating expenses, net</t>
        </is>
      </c>
      <c r="B10" s="6" t="n">
        <v>862404</v>
      </c>
      <c r="C10" s="6" t="n">
        <v>1930150</v>
      </c>
      <c r="D10" s="6" t="n">
        <v>858748</v>
      </c>
    </row>
    <row r="11">
      <c r="A11" s="4" t="inlineStr">
        <is>
          <t>Operating income</t>
        </is>
      </c>
      <c r="B11" s="6" t="n">
        <v>1492150</v>
      </c>
      <c r="C11" s="6" t="n">
        <v>307065</v>
      </c>
      <c r="D11" s="6" t="n">
        <v>1430715</v>
      </c>
    </row>
    <row r="12">
      <c r="A12" s="3" t="inlineStr">
        <is>
          <t>Other (income)/expense</t>
        </is>
      </c>
      <c r="B12" s="4" t="inlineStr">
        <is>
          <t xml:space="preserve"> </t>
        </is>
      </c>
      <c r="C12" s="4" t="inlineStr">
        <is>
          <t xml:space="preserve"> </t>
        </is>
      </c>
      <c r="D12" s="4" t="inlineStr">
        <is>
          <t xml:space="preserve"> </t>
        </is>
      </c>
    </row>
    <row r="13">
      <c r="A13" s="4" t="inlineStr">
        <is>
          <t>Equity in (earnings)/losses of equity method investees</t>
        </is>
      </c>
      <c r="B13" s="6" t="n">
        <v>-28882</v>
      </c>
      <c r="C13" s="6" t="n">
        <v>8973</v>
      </c>
      <c r="D13" s="6" t="n">
        <v>19490</v>
      </c>
    </row>
    <row r="14">
      <c r="A14" s="4" t="inlineStr">
        <is>
          <t>Interest expense</t>
        </is>
      </c>
      <c r="B14" s="6" t="n">
        <v>187187</v>
      </c>
      <c r="C14" s="6" t="n">
        <v>187961</v>
      </c>
      <c r="D14" s="6" t="n">
        <v>166142</v>
      </c>
    </row>
    <row r="15">
      <c r="A15" s="4" t="inlineStr">
        <is>
          <t>Losses/(gains) on derivative financial instruments</t>
        </is>
      </c>
      <c r="B15" s="6" t="n">
        <v>2290</v>
      </c>
      <c r="C15" s="6" t="n">
        <v>-96610</v>
      </c>
      <c r="D15" s="6" t="n">
        <v>21532</v>
      </c>
    </row>
    <row r="16">
      <c r="A16" s="4" t="inlineStr">
        <is>
          <t>(Gains)/losses on equity securities</t>
        </is>
      </c>
      <c r="B16" s="6" t="n">
        <v>-87139</v>
      </c>
      <c r="C16" s="6" t="n">
        <v>33442</v>
      </c>
      <c r="D16" s="6" t="n">
        <v>48066</v>
      </c>
    </row>
    <row r="17">
      <c r="A17" s="4" t="inlineStr">
        <is>
          <t>(Gains)/losses on available for sale debt securities</t>
        </is>
      </c>
      <c r="B17" s="6" t="n">
        <v>-230840</v>
      </c>
      <c r="C17" s="6" t="n">
        <v>6815</v>
      </c>
      <c r="D17" s="6" t="n">
        <v>-17859</v>
      </c>
    </row>
    <row r="18">
      <c r="A18" s="4" t="inlineStr">
        <is>
          <t>Interest income</t>
        </is>
      </c>
      <c r="B18" s="6" t="n">
        <v>-72291</v>
      </c>
      <c r="C18" s="6" t="n">
        <v>-78335</v>
      </c>
      <c r="D18" s="6" t="n">
        <v>-53535</v>
      </c>
    </row>
    <row r="19">
      <c r="A19" s="4" t="inlineStr">
        <is>
          <t>Other non-operating expense, net</t>
        </is>
      </c>
      <c r="B19" s="6" t="n">
        <v>21737</v>
      </c>
      <c r="C19" s="6" t="n">
        <v>14755</v>
      </c>
      <c r="D19" s="6" t="n">
        <v>5678</v>
      </c>
    </row>
    <row r="20">
      <c r="A20" s="4" t="inlineStr">
        <is>
          <t>Total other (income)/expense, net</t>
        </is>
      </c>
      <c r="B20" s="6" t="n">
        <v>-207938</v>
      </c>
      <c r="C20" s="6" t="n">
        <v>77001</v>
      </c>
      <c r="D20" s="6" t="n">
        <v>189514</v>
      </c>
    </row>
    <row r="21">
      <c r="A21" s="4" t="inlineStr">
        <is>
          <t>Consolidated net income before tax</t>
        </is>
      </c>
      <c r="B21" s="6" t="n">
        <v>1700088</v>
      </c>
      <c r="C21" s="6" t="n">
        <v>230064</v>
      </c>
      <c r="D21" s="6" t="n">
        <v>1241201</v>
      </c>
    </row>
    <row r="22">
      <c r="A22" s="4" t="inlineStr">
        <is>
          <t>Income tax expense</t>
        </is>
      </c>
      <c r="B22" s="6" t="n">
        <v>0</v>
      </c>
      <c r="C22" s="6" t="n">
        <v>0</v>
      </c>
      <c r="D22" s="6" t="n">
        <v>0</v>
      </c>
    </row>
    <row r="23">
      <c r="A23" s="4" t="inlineStr">
        <is>
          <t>Consolidated net income</t>
        </is>
      </c>
      <c r="B23" s="6" t="n">
        <v>1700088</v>
      </c>
      <c r="C23" s="6" t="n">
        <v>230064</v>
      </c>
      <c r="D23" s="6" t="n">
        <v>1241201</v>
      </c>
    </row>
    <row r="24">
      <c r="A24" s="4" t="inlineStr">
        <is>
          <t>Net income attributable to non-controlling interests</t>
        </is>
      </c>
      <c r="B24" s="6" t="n">
        <v>565254</v>
      </c>
      <c r="C24" s="6" t="n">
        <v>187232</v>
      </c>
      <c r="D24" s="6" t="n">
        <v>621473</v>
      </c>
    </row>
    <row r="25">
      <c r="A25" s="4" t="inlineStr">
        <is>
          <t>Net income attributable to Royalty Pharma plc</t>
        </is>
      </c>
      <c r="B25" s="7" t="n">
        <v>1134834</v>
      </c>
      <c r="C25" s="7" t="n">
        <v>42832</v>
      </c>
      <c r="D25" s="7" t="n">
        <v>619728</v>
      </c>
    </row>
    <row r="26">
      <c r="A26" s="3" t="inlineStr">
        <is>
          <t>Earnings per Class A ordinary share:</t>
        </is>
      </c>
      <c r="B26" s="4" t="inlineStr">
        <is>
          <t xml:space="preserve"> </t>
        </is>
      </c>
      <c r="C26" s="4" t="inlineStr">
        <is>
          <t xml:space="preserve"> </t>
        </is>
      </c>
      <c r="D26" s="4" t="inlineStr">
        <is>
          <t xml:space="preserve"> </t>
        </is>
      </c>
    </row>
    <row r="27">
      <c r="A27" s="4" t="inlineStr">
        <is>
          <t>Basic (in dollars per share)</t>
        </is>
      </c>
      <c r="B27" s="11" t="n">
        <v>2.54</v>
      </c>
      <c r="C27" s="11" t="n">
        <v>0.1</v>
      </c>
      <c r="D27" s="11" t="n">
        <v>1.49</v>
      </c>
    </row>
    <row r="28">
      <c r="A28" s="4" t="inlineStr">
        <is>
          <t>Diluted (in dollars per share)</t>
        </is>
      </c>
      <c r="B28" s="11" t="n">
        <v>2.53</v>
      </c>
      <c r="C28" s="11" t="n">
        <v>0.1</v>
      </c>
      <c r="D28" s="11" t="n">
        <v>1.49</v>
      </c>
    </row>
    <row r="29">
      <c r="A29" s="3" t="inlineStr">
        <is>
          <t>Weighted average Class A ordinary shares outstanding:</t>
        </is>
      </c>
      <c r="B29" s="4" t="inlineStr">
        <is>
          <t xml:space="preserve"> </t>
        </is>
      </c>
      <c r="C29" s="4" t="inlineStr">
        <is>
          <t xml:space="preserve"> </t>
        </is>
      </c>
      <c r="D29" s="4" t="inlineStr">
        <is>
          <t xml:space="preserve"> </t>
        </is>
      </c>
    </row>
    <row r="30">
      <c r="A30" s="4" t="inlineStr">
        <is>
          <t>Basic (in shares)</t>
        </is>
      </c>
      <c r="B30" s="6" t="n">
        <v>447601</v>
      </c>
      <c r="C30" s="6" t="n">
        <v>437963</v>
      </c>
      <c r="D30" s="6" t="n">
        <v>414794</v>
      </c>
    </row>
    <row r="31">
      <c r="A31" s="4" t="inlineStr">
        <is>
          <t>Diluted (in shares)</t>
        </is>
      </c>
      <c r="B31" s="6" t="n">
        <v>602900</v>
      </c>
      <c r="C31" s="6" t="n">
        <v>437972</v>
      </c>
      <c r="D31" s="6" t="n">
        <v>414802</v>
      </c>
    </row>
    <row r="32">
      <c r="A32" s="4" t="inlineStr">
        <is>
          <t>Income from financial royalty assets</t>
        </is>
      </c>
      <c r="B32" s="4" t="inlineStr">
        <is>
          <t xml:space="preserve"> </t>
        </is>
      </c>
      <c r="C32" s="4" t="inlineStr">
        <is>
          <t xml:space="preserve"> </t>
        </is>
      </c>
      <c r="D32" s="4" t="inlineStr">
        <is>
          <t xml:space="preserve"> </t>
        </is>
      </c>
    </row>
    <row r="33">
      <c r="A33" s="4" t="inlineStr">
        <is>
          <t>Total income and other revenues</t>
        </is>
      </c>
      <c r="B33" s="7" t="n">
        <v>2197754</v>
      </c>
      <c r="C33" s="7" t="n">
        <v>2125096</v>
      </c>
      <c r="D33" s="7" t="n">
        <v>2065083</v>
      </c>
    </row>
    <row r="34">
      <c r="A34" s="4" t="inlineStr">
        <is>
          <t>Revenue from intangible royalty assets</t>
        </is>
      </c>
      <c r="B34" s="4" t="inlineStr">
        <is>
          <t xml:space="preserve"> </t>
        </is>
      </c>
      <c r="C34" s="4" t="inlineStr">
        <is>
          <t xml:space="preserve"> </t>
        </is>
      </c>
      <c r="D34" s="4" t="inlineStr">
        <is>
          <t xml:space="preserve"> </t>
        </is>
      </c>
    </row>
    <row r="35">
      <c r="A35" s="4" t="inlineStr">
        <is>
          <t>Total income and other revenues</t>
        </is>
      </c>
      <c r="B35" s="6" t="n">
        <v>835</v>
      </c>
      <c r="C35" s="6" t="n">
        <v>37484</v>
      </c>
      <c r="D35" s="6" t="n">
        <v>171248</v>
      </c>
    </row>
    <row r="36">
      <c r="A36" s="4" t="inlineStr">
        <is>
          <t>Other royalty income</t>
        </is>
      </c>
      <c r="B36" s="4" t="inlineStr">
        <is>
          <t xml:space="preserve"> </t>
        </is>
      </c>
      <c r="C36" s="4" t="inlineStr">
        <is>
          <t xml:space="preserve"> </t>
        </is>
      </c>
      <c r="D36" s="4" t="inlineStr">
        <is>
          <t xml:space="preserve"> </t>
        </is>
      </c>
    </row>
    <row r="37">
      <c r="A37" s="4" t="inlineStr">
        <is>
          <t>Total income and other revenues</t>
        </is>
      </c>
      <c r="B37" s="7" t="n">
        <v>155965</v>
      </c>
      <c r="C37" s="7" t="n">
        <v>74635</v>
      </c>
      <c r="D37" s="7" t="n">
        <v>531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umulative Allowance and the Provision for Changes in Expected Cash Flows from Financial Royalty Assets - Summary of Cumulative Allowance for Changes in Expected Cash Flow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591882</v>
      </c>
      <c r="C4" s="7" t="n">
        <v>-1694945</v>
      </c>
      <c r="D4" s="7" t="n">
        <v>-1263824</v>
      </c>
      <c r="E4" s="4" t="inlineStr">
        <is>
          <t xml:space="preserve"> </t>
        </is>
      </c>
    </row>
    <row r="5">
      <c r="A5" s="4" t="inlineStr">
        <is>
          <t>Increases to the cumulative allowance for changes in expected cash flows from financial royalty assets</t>
        </is>
      </c>
      <c r="B5" s="6" t="n">
        <v>-1006933</v>
      </c>
      <c r="C5" s="6" t="n">
        <v>-1394679</v>
      </c>
      <c r="D5" s="6" t="n">
        <v>-912710</v>
      </c>
      <c r="E5" s="4" t="inlineStr">
        <is>
          <t xml:space="preserve"> </t>
        </is>
      </c>
    </row>
    <row r="6">
      <c r="A6" s="4" t="inlineStr">
        <is>
          <t>Decreases to the cumulative allowance for changes in expected cash flows from financial royalty assets</t>
        </is>
      </c>
      <c r="B6" s="6" t="n">
        <v>468562</v>
      </c>
      <c r="C6" s="6" t="n">
        <v>296637</v>
      </c>
      <c r="D6" s="6" t="n">
        <v>446955</v>
      </c>
      <c r="E6" s="4" t="inlineStr">
        <is>
          <t xml:space="preserve"> </t>
        </is>
      </c>
    </row>
    <row r="7">
      <c r="A7" s="4" t="inlineStr">
        <is>
          <t>Write-off of cumulative allowance</t>
        </is>
      </c>
      <c r="B7" s="6" t="n">
        <v>87393</v>
      </c>
      <c r="C7" s="6" t="n">
        <v>5723</v>
      </c>
      <c r="D7" s="6" t="n">
        <v>21721</v>
      </c>
      <c r="E7" s="4" t="inlineStr">
        <is>
          <t xml:space="preserve"> </t>
        </is>
      </c>
    </row>
    <row r="8">
      <c r="A8" s="4" t="inlineStr">
        <is>
          <t>Write-off of credit loss allowance</t>
        </is>
      </c>
      <c r="B8" s="4" t="inlineStr">
        <is>
          <t xml:space="preserve"> </t>
        </is>
      </c>
      <c r="C8" s="6" t="n">
        <v>1584</v>
      </c>
      <c r="D8" s="4" t="inlineStr">
        <is>
          <t xml:space="preserve"> </t>
        </is>
      </c>
      <c r="E8" s="4" t="inlineStr">
        <is>
          <t xml:space="preserve"> </t>
        </is>
      </c>
    </row>
    <row r="9">
      <c r="A9" s="4" t="inlineStr">
        <is>
          <t>Provision for credit losses, net</t>
        </is>
      </c>
      <c r="B9" s="6" t="n">
        <v>-22285</v>
      </c>
      <c r="C9" s="6" t="n">
        <v>193798</v>
      </c>
      <c r="D9" s="6" t="n">
        <v>12913</v>
      </c>
      <c r="E9" s="4" t="inlineStr">
        <is>
          <t xml:space="preserve"> </t>
        </is>
      </c>
    </row>
    <row r="10">
      <c r="A10" s="4" t="inlineStr">
        <is>
          <t>Ending balance</t>
        </is>
      </c>
      <c r="B10" s="7" t="n">
        <v>-3065145</v>
      </c>
      <c r="C10" s="7" t="n">
        <v>-2591882</v>
      </c>
      <c r="D10" s="7" t="n">
        <v>-1694945</v>
      </c>
      <c r="E10" s="7" t="n">
        <v>-1263824</v>
      </c>
    </row>
    <row r="11">
      <c r="A11" s="4" t="inlineStr">
        <is>
          <t>Writeoff related to financial royalty asset</t>
        </is>
      </c>
      <c r="B11" s="4" t="inlineStr">
        <is>
          <t xml:space="preserve"> </t>
        </is>
      </c>
      <c r="C11" s="4" t="inlineStr">
        <is>
          <t xml:space="preserve"> </t>
        </is>
      </c>
      <c r="D11" s="4" t="inlineStr">
        <is>
          <t xml:space="preserve"> </t>
        </is>
      </c>
      <c r="E11" s="7" t="n">
        <v>-3237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n-Consolidated Affiliates (Details) - USD ($) $ in Thousands</t>
        </is>
      </c>
      <c r="B1" s="2" t="inlineStr">
        <is>
          <t>1 Months Ended</t>
        </is>
      </c>
      <c r="D1" s="2" t="inlineStr">
        <is>
          <t>12 Months Ended</t>
        </is>
      </c>
    </row>
    <row r="2">
      <c r="B2" s="2" t="inlineStr">
        <is>
          <t>Mar. 31, 2023</t>
        </is>
      </c>
      <c r="C2" s="2" t="inlineStr">
        <is>
          <t>Jan. 31, 2023</t>
        </is>
      </c>
      <c r="D2" s="2" t="inlineStr">
        <is>
          <t>Dec. 31, 2023</t>
        </is>
      </c>
      <c r="E2" s="2" t="inlineStr">
        <is>
          <t>Dec. 31, 2022</t>
        </is>
      </c>
      <c r="F2" s="2" t="inlineStr">
        <is>
          <t>Dec. 31, 2021</t>
        </is>
      </c>
      <c r="G2" s="2" t="inlineStr">
        <is>
          <t>Jun. 30, 2022</t>
        </is>
      </c>
      <c r="H2" s="2" t="inlineStr">
        <is>
          <t>Feb. 1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4" t="inlineStr">
        <is>
          <t xml:space="preserve"> </t>
        </is>
      </c>
      <c r="D4" s="7" t="n">
        <v>375894</v>
      </c>
      <c r="E4" s="7" t="n">
        <v>397175</v>
      </c>
      <c r="F4" s="4" t="inlineStr">
        <is>
          <t xml:space="preserve"> </t>
        </is>
      </c>
      <c r="G4" s="4" t="inlineStr">
        <is>
          <t xml:space="preserve"> </t>
        </is>
      </c>
      <c r="H4" s="4" t="inlineStr">
        <is>
          <t xml:space="preserve"> </t>
        </is>
      </c>
    </row>
    <row r="5">
      <c r="A5" s="4" t="inlineStr">
        <is>
          <t>Income (loss) from equity method investments</t>
        </is>
      </c>
      <c r="B5" s="4" t="inlineStr">
        <is>
          <t xml:space="preserve"> </t>
        </is>
      </c>
      <c r="C5" s="4" t="inlineStr">
        <is>
          <t xml:space="preserve"> </t>
        </is>
      </c>
      <c r="D5" s="6" t="n">
        <v>28882</v>
      </c>
      <c r="E5" s="6" t="n">
        <v>-8973</v>
      </c>
      <c r="F5" s="7" t="n">
        <v>-19490</v>
      </c>
      <c r="G5" s="4" t="inlineStr">
        <is>
          <t xml:space="preserve"> </t>
        </is>
      </c>
      <c r="H5" s="4" t="inlineStr">
        <is>
          <t xml:space="preserve"> </t>
        </is>
      </c>
    </row>
    <row r="6">
      <c r="A6" s="4" t="inlineStr">
        <is>
          <t>Distributions from equity method investees</t>
        </is>
      </c>
      <c r="B6" s="4" t="inlineStr">
        <is>
          <t xml:space="preserve"> </t>
        </is>
      </c>
      <c r="C6" s="4" t="inlineStr">
        <is>
          <t xml:space="preserve"> </t>
        </is>
      </c>
      <c r="D6" s="6" t="n">
        <v>43882</v>
      </c>
      <c r="E6" s="6" t="n">
        <v>0</v>
      </c>
      <c r="F6" s="6" t="n">
        <v>523</v>
      </c>
      <c r="G6" s="4" t="inlineStr">
        <is>
          <t xml:space="preserve"> </t>
        </is>
      </c>
      <c r="H6" s="4" t="inlineStr">
        <is>
          <t xml:space="preserve"> </t>
        </is>
      </c>
    </row>
    <row r="7">
      <c r="A7" s="4" t="inlineStr">
        <is>
          <t>Legacy Investors Partner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3700</v>
      </c>
    </row>
    <row r="10">
      <c r="A10" s="4" t="inlineStr">
        <is>
          <t>Income (loss) from equity method investments</t>
        </is>
      </c>
      <c r="B10" s="4" t="inlineStr">
        <is>
          <t xml:space="preserve"> </t>
        </is>
      </c>
      <c r="C10" s="4" t="inlineStr">
        <is>
          <t xml:space="preserve"> </t>
        </is>
      </c>
      <c r="D10" s="6" t="n">
        <v>4300</v>
      </c>
      <c r="E10" s="6" t="n">
        <v>3000</v>
      </c>
      <c r="F10" s="6" t="n">
        <v>8900</v>
      </c>
      <c r="G10" s="4" t="inlineStr">
        <is>
          <t xml:space="preserve"> </t>
        </is>
      </c>
      <c r="H10" s="4" t="inlineStr">
        <is>
          <t xml:space="preserve"> </t>
        </is>
      </c>
    </row>
    <row r="11">
      <c r="A11" s="4" t="inlineStr">
        <is>
          <t>Distributions from equity method investees</t>
        </is>
      </c>
      <c r="B11" s="4" t="inlineStr">
        <is>
          <t xml:space="preserve"> </t>
        </is>
      </c>
      <c r="C11" s="4" t="inlineStr">
        <is>
          <t xml:space="preserve"> </t>
        </is>
      </c>
      <c r="D11" s="6" t="n">
        <v>14300</v>
      </c>
      <c r="E11" s="6" t="n">
        <v>25700</v>
      </c>
      <c r="F11" s="6" t="n">
        <v>21000</v>
      </c>
      <c r="G11" s="4" t="inlineStr">
        <is>
          <t xml:space="preserve"> </t>
        </is>
      </c>
      <c r="H11" s="4" t="inlineStr">
        <is>
          <t xml:space="preserve"> </t>
        </is>
      </c>
    </row>
    <row r="12">
      <c r="A12" s="4" t="inlineStr">
        <is>
          <t>Avillion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loss) from equity method investments</t>
        </is>
      </c>
      <c r="B14" s="4" t="inlineStr">
        <is>
          <t xml:space="preserve"> </t>
        </is>
      </c>
      <c r="C14" s="4" t="inlineStr">
        <is>
          <t xml:space="preserve"> </t>
        </is>
      </c>
      <c r="D14" s="6" t="n">
        <v>24600</v>
      </c>
      <c r="E14" s="6" t="n">
        <v>-12000</v>
      </c>
      <c r="F14" s="6" t="n">
        <v>-28400</v>
      </c>
      <c r="G14" s="4" t="inlineStr">
        <is>
          <t xml:space="preserve"> </t>
        </is>
      </c>
      <c r="H14" s="4" t="inlineStr">
        <is>
          <t xml:space="preserve"> </t>
        </is>
      </c>
    </row>
    <row r="15">
      <c r="A15" s="4" t="inlineStr">
        <is>
          <t>Equity method investment, unfunded commitments</t>
        </is>
      </c>
      <c r="B15" s="4" t="inlineStr">
        <is>
          <t xml:space="preserve"> </t>
        </is>
      </c>
      <c r="C15" s="4" t="inlineStr">
        <is>
          <t xml:space="preserve"> </t>
        </is>
      </c>
      <c r="D15" s="6" t="n">
        <v>16300</v>
      </c>
      <c r="E15" s="6" t="n">
        <v>28800</v>
      </c>
      <c r="F15" s="4" t="inlineStr">
        <is>
          <t xml:space="preserve"> </t>
        </is>
      </c>
      <c r="G15" s="4" t="inlineStr">
        <is>
          <t xml:space="preserve"> </t>
        </is>
      </c>
      <c r="H15" s="4" t="inlineStr">
        <is>
          <t xml:space="preserve"> </t>
        </is>
      </c>
    </row>
    <row r="16">
      <c r="A16" s="4" t="inlineStr">
        <is>
          <t>Avillion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from equity method investees</t>
        </is>
      </c>
      <c r="B18" s="4" t="inlineStr">
        <is>
          <t xml:space="preserve"> </t>
        </is>
      </c>
      <c r="C18" s="4" t="inlineStr">
        <is>
          <t xml:space="preserve"> </t>
        </is>
      </c>
      <c r="D18" s="7" t="n">
        <v>13600</v>
      </c>
      <c r="E18" s="7" t="n">
        <v>13400</v>
      </c>
      <c r="F18" s="7" t="n">
        <v>13400</v>
      </c>
      <c r="G18" s="4" t="inlineStr">
        <is>
          <t xml:space="preserve"> </t>
        </is>
      </c>
      <c r="H18" s="4" t="inlineStr">
        <is>
          <t xml:space="preserve"> </t>
        </is>
      </c>
    </row>
    <row r="19">
      <c r="A19" s="4" t="inlineStr">
        <is>
          <t>Avillion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exercise fee</t>
        </is>
      </c>
      <c r="B21" s="4" t="inlineStr">
        <is>
          <t xml:space="preserve"> </t>
        </is>
      </c>
      <c r="C21" s="7" t="n">
        <v>8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fee, pro rata amount</t>
        </is>
      </c>
      <c r="B22" s="7" t="n">
        <v>34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illion II | Merck Asset - Phase II Clinical 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mitment</t>
        </is>
      </c>
      <c r="B25" s="4" t="inlineStr">
        <is>
          <t xml:space="preserve"> </t>
        </is>
      </c>
      <c r="C25" s="4" t="inlineStr">
        <is>
          <t xml:space="preserve"> </t>
        </is>
      </c>
      <c r="D25" s="4" t="inlineStr">
        <is>
          <t xml:space="preserve"> </t>
        </is>
      </c>
      <c r="E25" s="4" t="inlineStr">
        <is>
          <t xml:space="preserve"> </t>
        </is>
      </c>
      <c r="F25" s="4" t="inlineStr">
        <is>
          <t xml:space="preserve"> </t>
        </is>
      </c>
      <c r="G25" s="7" t="n">
        <v>150000</v>
      </c>
      <c r="H25"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mp; Development ("R&amp;D") Funding Expense (Details) - USD ($) $ in Thousands</t>
        </is>
      </c>
      <c r="B1" s="2" t="inlineStr">
        <is>
          <t>12 Months Ended</t>
        </is>
      </c>
    </row>
    <row r="2">
      <c r="B2" s="2" t="inlineStr">
        <is>
          <t>Dec. 31, 2023</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search and development funding expense</t>
        </is>
      </c>
      <c r="B4" s="7" t="n">
        <v>52000</v>
      </c>
      <c r="C4" s="7" t="n">
        <v>177106</v>
      </c>
      <c r="D4" s="7" t="n">
        <v>200084</v>
      </c>
    </row>
    <row r="5">
      <c r="A5" s="4" t="inlineStr">
        <is>
          <t>Upfront payment and premium paid</t>
        </is>
      </c>
      <c r="B5" s="4" t="inlineStr">
        <is>
          <t xml:space="preserve"> </t>
        </is>
      </c>
      <c r="C5" s="4" t="inlineStr">
        <is>
          <t xml:space="preserve"> </t>
        </is>
      </c>
      <c r="D5" s="6" t="n">
        <v>193200</v>
      </c>
    </row>
    <row r="6">
      <c r="A6" s="4" t="inlineStr">
        <is>
          <t>Merck to Fund</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Research and development funding expense</t>
        </is>
      </c>
      <c r="B8" s="4" t="inlineStr">
        <is>
          <t xml:space="preserve"> </t>
        </is>
      </c>
      <c r="C8" s="6" t="n">
        <v>50000</v>
      </c>
      <c r="D8" s="4" t="inlineStr">
        <is>
          <t xml:space="preserve"> </t>
        </is>
      </c>
    </row>
    <row r="9">
      <c r="A9" s="4" t="inlineStr">
        <is>
          <t>Cytokinetics</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Research and development funding expense</t>
        </is>
      </c>
      <c r="B11" s="7" t="n">
        <v>50000</v>
      </c>
      <c r="C11" s="6" t="n">
        <v>100000</v>
      </c>
      <c r="D11" s="4" t="inlineStr">
        <is>
          <t xml:space="preserve"> </t>
        </is>
      </c>
    </row>
    <row r="12">
      <c r="A12" s="4" t="inlineStr">
        <is>
          <t>Theravance Biopharma</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Research and development funding expense</t>
        </is>
      </c>
      <c r="B14" s="4" t="inlineStr">
        <is>
          <t xml:space="preserve"> </t>
        </is>
      </c>
      <c r="C14" s="7" t="n">
        <v>25000</v>
      </c>
      <c r="D14" s="4" t="inlineStr">
        <is>
          <t xml:space="preserve"> </t>
        </is>
      </c>
    </row>
    <row r="15">
      <c r="A15" s="4" t="inlineStr">
        <is>
          <t>Funding Agreements With Sanofi</t>
        </is>
      </c>
      <c r="B15" s="4" t="inlineStr">
        <is>
          <t xml:space="preserve"> </t>
        </is>
      </c>
      <c r="C15" s="4" t="inlineStr">
        <is>
          <t xml:space="preserve"> </t>
        </is>
      </c>
      <c r="D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row>
    <row r="17">
      <c r="A17" s="4" t="inlineStr">
        <is>
          <t>Research and development funding expense</t>
        </is>
      </c>
      <c r="B17" s="4" t="inlineStr">
        <is>
          <t xml:space="preserve"> </t>
        </is>
      </c>
      <c r="C17" s="4" t="inlineStr">
        <is>
          <t xml:space="preserve"> </t>
        </is>
      </c>
      <c r="D17" s="6" t="n">
        <v>6900</v>
      </c>
    </row>
    <row r="18">
      <c r="A18" s="4" t="inlineStr">
        <is>
          <t>MorphoSys</t>
        </is>
      </c>
      <c r="B18" s="4" t="inlineStr">
        <is>
          <t xml:space="preserve"> </t>
        </is>
      </c>
      <c r="C18" s="4" t="inlineStr">
        <is>
          <t xml:space="preserve"> </t>
        </is>
      </c>
      <c r="D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row>
    <row r="20">
      <c r="A20" s="4" t="inlineStr">
        <is>
          <t>Research and development funding expense</t>
        </is>
      </c>
      <c r="B20" s="4" t="inlineStr">
        <is>
          <t xml:space="preserve"> </t>
        </is>
      </c>
      <c r="C20" s="4" t="inlineStr">
        <is>
          <t xml:space="preserve"> </t>
        </is>
      </c>
      <c r="D20" s="6" t="n">
        <v>90000</v>
      </c>
    </row>
    <row r="21">
      <c r="A21" s="4" t="inlineStr">
        <is>
          <t>MorphoSys | BioCryst Pharmaceuticals, Inc.</t>
        </is>
      </c>
      <c r="B21" s="4" t="inlineStr">
        <is>
          <t xml:space="preserve"> </t>
        </is>
      </c>
      <c r="C21" s="4" t="inlineStr">
        <is>
          <t xml:space="preserve"> </t>
        </is>
      </c>
      <c r="D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row>
    <row r="23">
      <c r="A23" s="4" t="inlineStr">
        <is>
          <t>Research and development funding expense</t>
        </is>
      </c>
      <c r="B23" s="4" t="inlineStr">
        <is>
          <t xml:space="preserve"> </t>
        </is>
      </c>
      <c r="C23" s="4" t="inlineStr">
        <is>
          <t xml:space="preserve"> </t>
        </is>
      </c>
      <c r="D23" s="7" t="n">
        <v>103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ings - Summary of Borrowings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Unamortized debt discount and issuance costs</t>
        </is>
      </c>
      <c r="B4" s="7" t="n">
        <v>-164715000</v>
      </c>
      <c r="C4" s="7" t="n">
        <v>-183678000</v>
      </c>
    </row>
    <row r="5">
      <c r="A5" s="4" t="inlineStr">
        <is>
          <t>Total debt carrying value</t>
        </is>
      </c>
      <c r="B5" s="6" t="n">
        <v>6135285000</v>
      </c>
      <c r="C5" s="6" t="n">
        <v>7116322000</v>
      </c>
    </row>
    <row r="6">
      <c r="A6" s="4" t="inlineStr">
        <is>
          <t>Less: Current portion of long-term debt</t>
        </is>
      </c>
      <c r="B6" s="6" t="n">
        <v>0</v>
      </c>
      <c r="C6" s="6" t="n">
        <v>-997512000</v>
      </c>
    </row>
    <row r="7">
      <c r="A7" s="4" t="inlineStr">
        <is>
          <t>Total long-term debt</t>
        </is>
      </c>
      <c r="B7" s="6" t="n">
        <v>6135285000</v>
      </c>
      <c r="C7" s="6" t="n">
        <v>6118810000</v>
      </c>
    </row>
    <row r="8">
      <c r="A8" s="4" t="inlineStr">
        <is>
          <t>Unsecured Debt | $1,000,000, 0.75% (issued at 99.322% of p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ed, amount</t>
        </is>
      </c>
      <c r="B10" s="7" t="n">
        <v>1000000000</v>
      </c>
      <c r="C10" s="6" t="n">
        <v>1000000000</v>
      </c>
    </row>
    <row r="11">
      <c r="A11" s="4" t="inlineStr">
        <is>
          <t>Debt instrument, stated rate (as a percent)</t>
        </is>
      </c>
      <c r="B11" s="14" t="n">
        <v>0.0075</v>
      </c>
      <c r="C11" s="4" t="inlineStr">
        <is>
          <t xml:space="preserve"> </t>
        </is>
      </c>
    </row>
    <row r="12">
      <c r="A12" s="4" t="inlineStr">
        <is>
          <t>Debt issued as a percent of par value (as a percent)</t>
        </is>
      </c>
      <c r="B12" s="15" t="n">
        <v>0.99322</v>
      </c>
      <c r="C12" s="4" t="inlineStr">
        <is>
          <t xml:space="preserve"> </t>
        </is>
      </c>
    </row>
    <row r="13">
      <c r="A13" s="4" t="inlineStr">
        <is>
          <t>Unsecured Debt | $1,000,000, 1.20% (issued at 98.875% of pa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ed, amount</t>
        </is>
      </c>
      <c r="B15" s="7" t="n">
        <v>1000000000</v>
      </c>
      <c r="C15" s="6" t="n">
        <v>1000000000</v>
      </c>
    </row>
    <row r="16">
      <c r="A16" s="4" t="inlineStr">
        <is>
          <t>Debt instrument, stated rate (as a percent)</t>
        </is>
      </c>
      <c r="B16" s="14" t="n">
        <v>0.012</v>
      </c>
      <c r="C16" s="4" t="inlineStr">
        <is>
          <t xml:space="preserve"> </t>
        </is>
      </c>
    </row>
    <row r="17">
      <c r="A17" s="4" t="inlineStr">
        <is>
          <t>Debt issued as a percent of par value (as a percent)</t>
        </is>
      </c>
      <c r="B17" s="15" t="n">
        <v>0.98875</v>
      </c>
      <c r="C17" s="4" t="inlineStr">
        <is>
          <t xml:space="preserve"> </t>
        </is>
      </c>
    </row>
    <row r="18">
      <c r="A18" s="4" t="inlineStr">
        <is>
          <t>Unsecured Debt | $1,000,000, 1.75% (issued at 98.284% of pa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ssued, amount</t>
        </is>
      </c>
      <c r="B20" s="7" t="n">
        <v>1000000000</v>
      </c>
      <c r="C20" s="6" t="n">
        <v>1000000000</v>
      </c>
    </row>
    <row r="21">
      <c r="A21" s="4" t="inlineStr">
        <is>
          <t>Debt instrument, stated rate (as a percent)</t>
        </is>
      </c>
      <c r="B21" s="14" t="n">
        <v>0.0175</v>
      </c>
      <c r="C21" s="4" t="inlineStr">
        <is>
          <t xml:space="preserve"> </t>
        </is>
      </c>
    </row>
    <row r="22">
      <c r="A22" s="4" t="inlineStr">
        <is>
          <t>Debt issued as a percent of par value (as a percent)</t>
        </is>
      </c>
      <c r="B22" s="15" t="n">
        <v>0.98284</v>
      </c>
      <c r="C22" s="4" t="inlineStr">
        <is>
          <t xml:space="preserve"> </t>
        </is>
      </c>
    </row>
    <row r="23">
      <c r="A23" s="4" t="inlineStr">
        <is>
          <t>Unsecured Debt | $1,000,000, 2.20% (issued at 97.760% of pa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ssued, amount</t>
        </is>
      </c>
      <c r="B25" s="7" t="n">
        <v>1000000000</v>
      </c>
      <c r="C25" s="6" t="n">
        <v>1000000000</v>
      </c>
    </row>
    <row r="26">
      <c r="A26" s="4" t="inlineStr">
        <is>
          <t>Debt instrument, stated rate (as a percent)</t>
        </is>
      </c>
      <c r="B26" s="14" t="n">
        <v>0.022</v>
      </c>
      <c r="C26" s="4" t="inlineStr">
        <is>
          <t xml:space="preserve"> </t>
        </is>
      </c>
    </row>
    <row r="27">
      <c r="A27" s="4" t="inlineStr">
        <is>
          <t>Debt issued as a percent of par value (as a percent)</t>
        </is>
      </c>
      <c r="B27" s="14" t="n">
        <v>0.9776</v>
      </c>
      <c r="C27" s="4" t="inlineStr">
        <is>
          <t xml:space="preserve"> </t>
        </is>
      </c>
    </row>
    <row r="28">
      <c r="A28" s="4" t="inlineStr">
        <is>
          <t>Unsecured Debt | $600,000, 2.15% (issued at 98.263% of pa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ssued, amount</t>
        </is>
      </c>
      <c r="B30" s="7" t="n">
        <v>600000000</v>
      </c>
      <c r="C30" s="6" t="n">
        <v>600000000</v>
      </c>
    </row>
    <row r="31">
      <c r="A31" s="4" t="inlineStr">
        <is>
          <t>Debt instrument, stated rate (as a percent)</t>
        </is>
      </c>
      <c r="B31" s="14" t="n">
        <v>0.0215</v>
      </c>
      <c r="C31" s="4" t="inlineStr">
        <is>
          <t xml:space="preserve"> </t>
        </is>
      </c>
    </row>
    <row r="32">
      <c r="A32" s="4" t="inlineStr">
        <is>
          <t>Debt issued as a percent of par value (as a percent)</t>
        </is>
      </c>
      <c r="B32" s="15" t="n">
        <v>0.98263</v>
      </c>
      <c r="C32" s="4" t="inlineStr">
        <is>
          <t xml:space="preserve"> </t>
        </is>
      </c>
    </row>
    <row r="33">
      <c r="A33" s="4" t="inlineStr">
        <is>
          <t>Unsecured Debt | $1,000,000, 3.30% (issued at 95.556% of pa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ssued, amount</t>
        </is>
      </c>
      <c r="B35" s="7" t="n">
        <v>1000000000</v>
      </c>
      <c r="C35" s="6" t="n">
        <v>1000000000</v>
      </c>
    </row>
    <row r="36">
      <c r="A36" s="4" t="inlineStr">
        <is>
          <t>Debt instrument, stated rate (as a percent)</t>
        </is>
      </c>
      <c r="B36" s="14" t="n">
        <v>0.033</v>
      </c>
      <c r="C36" s="4" t="inlineStr">
        <is>
          <t xml:space="preserve"> </t>
        </is>
      </c>
    </row>
    <row r="37">
      <c r="A37" s="4" t="inlineStr">
        <is>
          <t>Debt issued as a percent of par value (as a percent)</t>
        </is>
      </c>
      <c r="B37" s="15" t="n">
        <v>0.95556</v>
      </c>
      <c r="C37" s="4" t="inlineStr">
        <is>
          <t xml:space="preserve"> </t>
        </is>
      </c>
    </row>
    <row r="38">
      <c r="A38" s="4" t="inlineStr">
        <is>
          <t>Unsecured Debt | $1,000,000, 3.55% (issued at 95.306% of pa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ed, amount</t>
        </is>
      </c>
      <c r="B40" s="7" t="n">
        <v>1000000000</v>
      </c>
      <c r="C40" s="6" t="n">
        <v>1000000000</v>
      </c>
    </row>
    <row r="41">
      <c r="A41" s="4" t="inlineStr">
        <is>
          <t>Debt instrument, stated rate (as a percent)</t>
        </is>
      </c>
      <c r="B41" s="14" t="n">
        <v>0.0355</v>
      </c>
      <c r="C41" s="4" t="inlineStr">
        <is>
          <t xml:space="preserve"> </t>
        </is>
      </c>
    </row>
    <row r="42">
      <c r="A42" s="4" t="inlineStr">
        <is>
          <t>Debt issued as a percent of par value (as a percent)</t>
        </is>
      </c>
      <c r="B42" s="15" t="n">
        <v>0.95306</v>
      </c>
      <c r="C42" s="4" t="inlineStr">
        <is>
          <t xml:space="preserve"> </t>
        </is>
      </c>
    </row>
    <row r="43">
      <c r="A43" s="4" t="inlineStr">
        <is>
          <t>Unsecured Debt | $700,000, 3.35% (issued at 97.565% of pa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ssued, amount</t>
        </is>
      </c>
      <c r="B45" s="7" t="n">
        <v>700000000</v>
      </c>
      <c r="C45" s="7" t="n">
        <v>700000000</v>
      </c>
    </row>
    <row r="46">
      <c r="A46" s="4" t="inlineStr">
        <is>
          <t>Debt instrument, stated rate (as a percent)</t>
        </is>
      </c>
      <c r="B46" s="14" t="n">
        <v>0.0335</v>
      </c>
      <c r="C46" s="4" t="inlineStr">
        <is>
          <t xml:space="preserve"> </t>
        </is>
      </c>
    </row>
    <row r="47">
      <c r="A47" s="4" t="inlineStr">
        <is>
          <t>Debt issued as a percent of par value (as a percent)</t>
        </is>
      </c>
      <c r="B47" s="15" t="n">
        <v>0.97565</v>
      </c>
      <c r="C4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Narrative (Details)</t>
        </is>
      </c>
      <c r="G1" s="2" t="inlineStr">
        <is>
          <t>1 Months Ended</t>
        </is>
      </c>
    </row>
    <row r="2">
      <c r="B2" s="2" t="inlineStr">
        <is>
          <t>Dec. 22, 2028 USD ($)</t>
        </is>
      </c>
      <c r="C2" s="2" t="inlineStr">
        <is>
          <t>Oct. 31, 2027 USD ($)</t>
        </is>
      </c>
      <c r="D2" s="2" t="inlineStr">
        <is>
          <t>Jan. 24, 2024</t>
        </is>
      </c>
      <c r="E2" s="2" t="inlineStr">
        <is>
          <t>Jul. 26, 2021 USD ($)</t>
        </is>
      </c>
      <c r="F2" s="2" t="inlineStr">
        <is>
          <t>Sep. 02, 2020 USD ($)</t>
        </is>
      </c>
      <c r="G2" s="2" t="inlineStr">
        <is>
          <t>Sep. 30, 2023 USD ($)</t>
        </is>
      </c>
      <c r="H2" s="2" t="inlineStr">
        <is>
          <t>Dec. 31, 2023 USD ($)</t>
        </is>
      </c>
      <c r="I2" s="2" t="inlineStr">
        <is>
          <t>Dec. 22,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iscount and loan issuance costs on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64715000</v>
      </c>
      <c r="I4" s="4" t="inlineStr">
        <is>
          <t xml:space="preserve"> </t>
        </is>
      </c>
      <c r="J4" s="7" t="n">
        <v>183678000</v>
      </c>
    </row>
    <row r="5">
      <c r="A5" s="4" t="inlineStr">
        <is>
          <t>Repay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7" t="n">
        <v>1000000000</v>
      </c>
      <c r="H5" s="4" t="inlineStr">
        <is>
          <t xml:space="preserve"> </t>
        </is>
      </c>
      <c r="I5" s="4" t="inlineStr">
        <is>
          <t xml:space="preserve"> </t>
        </is>
      </c>
      <c r="J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35285000</v>
      </c>
      <c r="I6" s="4" t="inlineStr">
        <is>
          <t xml:space="preserve"> </t>
        </is>
      </c>
      <c r="J6" s="6" t="n">
        <v>7116322000</v>
      </c>
    </row>
    <row r="7">
      <c r="A7" s="4" t="inlineStr">
        <is>
          <t>Senior Unsecured Debt | The Notes |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outstanding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100000000</v>
      </c>
      <c r="I9" s="4" t="inlineStr">
        <is>
          <t xml:space="preserve"> </t>
        </is>
      </c>
      <c r="J9" s="6" t="n">
        <v>5700000000</v>
      </c>
    </row>
    <row r="10">
      <c r="A10" s="4" t="inlineStr">
        <is>
          <t>Senior Unsecured Debt | 2021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ssued, amount</t>
        </is>
      </c>
      <c r="B12" s="4" t="inlineStr">
        <is>
          <t xml:space="preserve"> </t>
        </is>
      </c>
      <c r="C12" s="4" t="inlineStr">
        <is>
          <t xml:space="preserve"> </t>
        </is>
      </c>
      <c r="D12" s="4" t="inlineStr">
        <is>
          <t xml:space="preserve"> </t>
        </is>
      </c>
      <c r="E12" s="7" t="n">
        <v>130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amortized discount and loan issuance costs on long-term debt</t>
        </is>
      </c>
      <c r="B13" s="4" t="inlineStr">
        <is>
          <t xml:space="preserve"> </t>
        </is>
      </c>
      <c r="C13" s="4" t="inlineStr">
        <is>
          <t xml:space="preserve"> </t>
        </is>
      </c>
      <c r="D13" s="4" t="inlineStr">
        <is>
          <t xml:space="preserve"> </t>
        </is>
      </c>
      <c r="E13" s="6" t="n">
        <v>1764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s costs capitalized</t>
        </is>
      </c>
      <c r="B14" s="4" t="inlineStr">
        <is>
          <t xml:space="preserve"> </t>
        </is>
      </c>
      <c r="C14" s="4" t="inlineStr">
        <is>
          <t xml:space="preserve"> </t>
        </is>
      </c>
      <c r="D14" s="4" t="inlineStr">
        <is>
          <t xml:space="preserve"> </t>
        </is>
      </c>
      <c r="E14" s="7" t="n">
        <v>52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coupon rate (as a percent)</t>
        </is>
      </c>
      <c r="B15" s="4" t="inlineStr">
        <is>
          <t xml:space="preserve"> </t>
        </is>
      </c>
      <c r="C15" s="4" t="inlineStr">
        <is>
          <t xml:space="preserve"> </t>
        </is>
      </c>
      <c r="D15" s="4" t="inlineStr">
        <is>
          <t xml:space="preserve"> </t>
        </is>
      </c>
      <c r="E15" s="14" t="n">
        <v>0.02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effective interest rate (as a percent)</t>
        </is>
      </c>
      <c r="B16" s="4" t="inlineStr">
        <is>
          <t xml:space="preserve"> </t>
        </is>
      </c>
      <c r="C16" s="4" t="inlineStr">
        <is>
          <t xml:space="preserve"> </t>
        </is>
      </c>
      <c r="D16" s="4" t="inlineStr">
        <is>
          <t xml:space="preserve"> </t>
        </is>
      </c>
      <c r="E16" s="14" t="n">
        <v>0.03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Unsecured Debt | 2021 Notes | Prior to the applicable par call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price (as a percent)</t>
        </is>
      </c>
      <c r="B19" s="4" t="inlineStr">
        <is>
          <t xml:space="preserve"> </t>
        </is>
      </c>
      <c r="C19" s="4" t="inlineStr">
        <is>
          <t xml:space="preserve"> </t>
        </is>
      </c>
      <c r="D19" s="4" t="inlineStr">
        <is>
          <t xml:space="preserve"> </t>
        </is>
      </c>
      <c r="E19" s="12"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Unsecured Debt | 2021 Notes | Upon occurrence of a change of control triggering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price (as a percent)</t>
        </is>
      </c>
      <c r="B22" s="4" t="inlineStr">
        <is>
          <t xml:space="preserve"> </t>
        </is>
      </c>
      <c r="C22" s="4" t="inlineStr">
        <is>
          <t xml:space="preserve"> </t>
        </is>
      </c>
      <c r="D22" s="4" t="inlineStr">
        <is>
          <t xml:space="preserve"> </t>
        </is>
      </c>
      <c r="E22" s="12" t="n">
        <v>1.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Unsecured Debt | 2020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ssued, amount</t>
        </is>
      </c>
      <c r="B25" s="4" t="inlineStr">
        <is>
          <t xml:space="preserve"> </t>
        </is>
      </c>
      <c r="C25" s="4" t="inlineStr">
        <is>
          <t xml:space="preserve"> </t>
        </is>
      </c>
      <c r="D25" s="4" t="inlineStr">
        <is>
          <t xml:space="preserve"> </t>
        </is>
      </c>
      <c r="E25" s="4" t="inlineStr">
        <is>
          <t xml:space="preserve"> </t>
        </is>
      </c>
      <c r="F25" s="7" t="n">
        <v>6000000000</v>
      </c>
      <c r="G25" s="4" t="inlineStr">
        <is>
          <t xml:space="preserve"> </t>
        </is>
      </c>
      <c r="H25" s="4" t="inlineStr">
        <is>
          <t xml:space="preserve"> </t>
        </is>
      </c>
      <c r="I25" s="4" t="inlineStr">
        <is>
          <t xml:space="preserve"> </t>
        </is>
      </c>
      <c r="J25" s="4" t="inlineStr">
        <is>
          <t xml:space="preserve"> </t>
        </is>
      </c>
    </row>
    <row r="26">
      <c r="A26" s="4" t="inlineStr">
        <is>
          <t>Unamortized discount and loan issuance costs on long-term debt</t>
        </is>
      </c>
      <c r="B26" s="4" t="inlineStr">
        <is>
          <t xml:space="preserve"> </t>
        </is>
      </c>
      <c r="C26" s="4" t="inlineStr">
        <is>
          <t xml:space="preserve"> </t>
        </is>
      </c>
      <c r="D26" s="4" t="inlineStr">
        <is>
          <t xml:space="preserve"> </t>
        </is>
      </c>
      <c r="E26" s="4" t="inlineStr">
        <is>
          <t xml:space="preserve"> </t>
        </is>
      </c>
      <c r="F26" s="6" t="n">
        <v>176400000</v>
      </c>
      <c r="G26" s="4" t="inlineStr">
        <is>
          <t xml:space="preserve"> </t>
        </is>
      </c>
      <c r="H26" s="4" t="inlineStr">
        <is>
          <t xml:space="preserve"> </t>
        </is>
      </c>
      <c r="I26" s="4" t="inlineStr">
        <is>
          <t xml:space="preserve"> </t>
        </is>
      </c>
      <c r="J26" s="4" t="inlineStr">
        <is>
          <t xml:space="preserve"> </t>
        </is>
      </c>
    </row>
    <row r="27">
      <c r="A27" s="4" t="inlineStr">
        <is>
          <t>Debt issuances costs capitalized</t>
        </is>
      </c>
      <c r="B27" s="4" t="inlineStr">
        <is>
          <t xml:space="preserve"> </t>
        </is>
      </c>
      <c r="C27" s="4" t="inlineStr">
        <is>
          <t xml:space="preserve"> </t>
        </is>
      </c>
      <c r="D27" s="4" t="inlineStr">
        <is>
          <t xml:space="preserve"> </t>
        </is>
      </c>
      <c r="E27" s="4" t="inlineStr">
        <is>
          <t xml:space="preserve"> </t>
        </is>
      </c>
      <c r="F27" s="7" t="n">
        <v>52700000</v>
      </c>
      <c r="G27" s="4" t="inlineStr">
        <is>
          <t xml:space="preserve"> </t>
        </is>
      </c>
      <c r="H27" s="4" t="inlineStr">
        <is>
          <t xml:space="preserve"> </t>
        </is>
      </c>
      <c r="I27" s="4" t="inlineStr">
        <is>
          <t xml:space="preserve"> </t>
        </is>
      </c>
      <c r="J27" s="4" t="inlineStr">
        <is>
          <t xml:space="preserve"> </t>
        </is>
      </c>
    </row>
    <row r="28">
      <c r="A28" s="4" t="inlineStr">
        <is>
          <t>Weighted average coupon rate (as a percent)</t>
        </is>
      </c>
      <c r="B28" s="4" t="inlineStr">
        <is>
          <t xml:space="preserve"> </t>
        </is>
      </c>
      <c r="C28" s="4" t="inlineStr">
        <is>
          <t xml:space="preserve"> </t>
        </is>
      </c>
      <c r="D28" s="4" t="inlineStr">
        <is>
          <t xml:space="preserve"> </t>
        </is>
      </c>
      <c r="E28" s="4" t="inlineStr">
        <is>
          <t xml:space="preserve"> </t>
        </is>
      </c>
      <c r="F28" s="14" t="n">
        <v>0.0213</v>
      </c>
      <c r="G28" s="4" t="inlineStr">
        <is>
          <t xml:space="preserve"> </t>
        </is>
      </c>
      <c r="H28" s="4" t="inlineStr">
        <is>
          <t xml:space="preserve"> </t>
        </is>
      </c>
      <c r="I28" s="4" t="inlineStr">
        <is>
          <t xml:space="preserve"> </t>
        </is>
      </c>
      <c r="J28" s="4" t="inlineStr">
        <is>
          <t xml:space="preserve"> </t>
        </is>
      </c>
    </row>
    <row r="29">
      <c r="A29" s="4" t="inlineStr">
        <is>
          <t>Weighted average effective interest rate (as a percent)</t>
        </is>
      </c>
      <c r="B29" s="4" t="inlineStr">
        <is>
          <t xml:space="preserve"> </t>
        </is>
      </c>
      <c r="C29" s="4" t="inlineStr">
        <is>
          <t xml:space="preserve"> </t>
        </is>
      </c>
      <c r="D29" s="4" t="inlineStr">
        <is>
          <t xml:space="preserve"> </t>
        </is>
      </c>
      <c r="E29" s="4" t="inlineStr">
        <is>
          <t xml:space="preserve"> </t>
        </is>
      </c>
      <c r="F29" s="14" t="n">
        <v>0.025</v>
      </c>
      <c r="G29" s="4" t="inlineStr">
        <is>
          <t xml:space="preserve"> </t>
        </is>
      </c>
      <c r="H29" s="4" t="inlineStr">
        <is>
          <t xml:space="preserve"> </t>
        </is>
      </c>
      <c r="I29" s="4" t="inlineStr">
        <is>
          <t xml:space="preserve"> </t>
        </is>
      </c>
      <c r="J29" s="4" t="inlineStr">
        <is>
          <t xml:space="preserve"> </t>
        </is>
      </c>
    </row>
    <row r="30">
      <c r="A30" s="4" t="inlineStr">
        <is>
          <t>Senior Unsecured Debt | 2020 Notes | Prior to the applicable par call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ice (as a percent)</t>
        </is>
      </c>
      <c r="B32" s="4" t="inlineStr">
        <is>
          <t xml:space="preserve"> </t>
        </is>
      </c>
      <c r="C32" s="4" t="inlineStr">
        <is>
          <t xml:space="preserve"> </t>
        </is>
      </c>
      <c r="D32" s="4" t="inlineStr">
        <is>
          <t xml:space="preserve"> </t>
        </is>
      </c>
      <c r="E32" s="4" t="inlineStr">
        <is>
          <t xml:space="preserve"> </t>
        </is>
      </c>
      <c r="F32" s="12" t="n">
        <v>1</v>
      </c>
      <c r="G32" s="4" t="inlineStr">
        <is>
          <t xml:space="preserve"> </t>
        </is>
      </c>
      <c r="H32" s="4" t="inlineStr">
        <is>
          <t xml:space="preserve"> </t>
        </is>
      </c>
      <c r="I32" s="4" t="inlineStr">
        <is>
          <t xml:space="preserve"> </t>
        </is>
      </c>
      <c r="J32" s="4" t="inlineStr">
        <is>
          <t xml:space="preserve"> </t>
        </is>
      </c>
    </row>
    <row r="33">
      <c r="A33" s="4" t="inlineStr">
        <is>
          <t>Senior Unsecured Debt | 2020 Notes | Upon occurrence of a change of control triggering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 price (as a percent)</t>
        </is>
      </c>
      <c r="B35" s="4" t="inlineStr">
        <is>
          <t xml:space="preserve"> </t>
        </is>
      </c>
      <c r="C35" s="4" t="inlineStr">
        <is>
          <t xml:space="preserve"> </t>
        </is>
      </c>
      <c r="D35" s="4" t="inlineStr">
        <is>
          <t xml:space="preserve"> </t>
        </is>
      </c>
      <c r="E35" s="4" t="inlineStr">
        <is>
          <t xml:space="preserve"> </t>
        </is>
      </c>
      <c r="F35" s="12" t="n">
        <v>1.01</v>
      </c>
      <c r="G35" s="4" t="inlineStr">
        <is>
          <t xml:space="preserve"> </t>
        </is>
      </c>
      <c r="H35" s="4" t="inlineStr">
        <is>
          <t xml:space="preserve"> </t>
        </is>
      </c>
      <c r="I35" s="4" t="inlineStr">
        <is>
          <t xml:space="preserve"> </t>
        </is>
      </c>
      <c r="J35" s="4" t="inlineStr">
        <is>
          <t xml:space="preserve"> </t>
        </is>
      </c>
    </row>
    <row r="36">
      <c r="A36" s="4" t="inlineStr">
        <is>
          <t>Senior Unsecured Debt | Senior Unsecured Revolving Credit Facility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800000000</v>
      </c>
      <c r="J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v>
      </c>
      <c r="I39" s="4" t="inlineStr">
        <is>
          <t xml:space="preserve"> </t>
        </is>
      </c>
      <c r="J39" s="7" t="n">
        <v>0</v>
      </c>
    </row>
    <row r="40">
      <c r="A40" s="4" t="inlineStr">
        <is>
          <t>Senior Unsecured Debt | Senior Unsecured Revolving Credit Facility | Revolving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consolidated leverage ratio</t>
        </is>
      </c>
      <c r="B42" s="4" t="inlineStr">
        <is>
          <t xml:space="preserve"> </t>
        </is>
      </c>
      <c r="C42" s="4" t="inlineStr">
        <is>
          <t xml:space="preserve"> </t>
        </is>
      </c>
      <c r="D42" s="6" t="n">
        <v>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consolidated leverage ratio following qualifying material acquisition</t>
        </is>
      </c>
      <c r="B43" s="4" t="inlineStr">
        <is>
          <t xml:space="preserve"> </t>
        </is>
      </c>
      <c r="C43" s="4" t="inlineStr">
        <is>
          <t xml:space="preserve"> </t>
        </is>
      </c>
      <c r="D43" s="16" t="n">
        <v>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consolidated coverage ratio</t>
        </is>
      </c>
      <c r="B44" s="4" t="inlineStr">
        <is>
          <t xml:space="preserve"> </t>
        </is>
      </c>
      <c r="C44" s="4" t="inlineStr">
        <is>
          <t xml:space="preserve"> </t>
        </is>
      </c>
      <c r="D44" s="16" t="n">
        <v>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consolidated cash flow ratio</t>
        </is>
      </c>
      <c r="B45" s="4" t="inlineStr">
        <is>
          <t xml:space="preserve"> </t>
        </is>
      </c>
      <c r="C45" s="4" t="inlineStr">
        <is>
          <t xml:space="preserve"> </t>
        </is>
      </c>
      <c r="D45" s="6" t="n">
        <v>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consolidated cash flow ratio, following qualifying material acquisition</t>
        </is>
      </c>
      <c r="B46" s="4" t="inlineStr">
        <is>
          <t xml:space="preserve"> </t>
        </is>
      </c>
      <c r="C46" s="4" t="inlineStr">
        <is>
          <t xml:space="preserve"> </t>
        </is>
      </c>
      <c r="D46" s="16" t="n">
        <v>5.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nior Unsecured Debt | Senior Unsecured Revolving Credit Facility | Revolving Credit Facility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turities of senior debt</t>
        </is>
      </c>
      <c r="B49" s="7" t="n">
        <v>1690000000</v>
      </c>
      <c r="C49" s="7" t="n">
        <v>11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Unsecured Debt | Senior Unsecured Revolving Credit Facility | Revolving Credit Facility | Overnight Bank Funding Rate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 (as a percent)</t>
        </is>
      </c>
      <c r="B52" s="4" t="inlineStr">
        <is>
          <t xml:space="preserve"> </t>
        </is>
      </c>
      <c r="C52" s="4" t="inlineStr">
        <is>
          <t xml:space="preserve"> </t>
        </is>
      </c>
      <c r="D52" s="14" t="n">
        <v>0.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Unsecured Debt | Senior Unsecured Revolving Credit Facility | Revolving Credit Facility | Federal Funds Rat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spread on variable rate (as a percent)</t>
        </is>
      </c>
      <c r="B55" s="4" t="inlineStr">
        <is>
          <t xml:space="preserve"> </t>
        </is>
      </c>
      <c r="C55" s="4" t="inlineStr">
        <is>
          <t xml:space="preserve"> </t>
        </is>
      </c>
      <c r="D55" s="14" t="n">
        <v>0.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Unsecured Debt | Senior Unsecured Revolving Credit Facility | Revolving Credit Facility | Secured Overnight Financing Rate (SOFR) Overnight Index Swap Rate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 (as a percent)</t>
        </is>
      </c>
      <c r="B58" s="4" t="inlineStr">
        <is>
          <t xml:space="preserve"> </t>
        </is>
      </c>
      <c r="C58" s="4" t="inlineStr">
        <is>
          <t xml:space="preserve"> </t>
        </is>
      </c>
      <c r="D58" s="12"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ayments of Debt by Year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iscount and loan issuance costs on long-term debt</t>
        </is>
      </c>
      <c r="B3" s="7" t="n">
        <v>164715</v>
      </c>
      <c r="C3" s="7" t="n">
        <v>183678</v>
      </c>
    </row>
    <row r="4">
      <c r="A4" s="4" t="inlineStr">
        <is>
          <t>Unsecured Debt | Th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0</v>
      </c>
      <c r="C6" s="4" t="inlineStr">
        <is>
          <t xml:space="preserve"> </t>
        </is>
      </c>
    </row>
    <row r="7">
      <c r="A7" s="4" t="inlineStr">
        <is>
          <t>2025</t>
        </is>
      </c>
      <c r="B7" s="6" t="n">
        <v>1000000</v>
      </c>
      <c r="C7" s="4" t="inlineStr">
        <is>
          <t xml:space="preserve"> </t>
        </is>
      </c>
    </row>
    <row r="8">
      <c r="A8" s="4" t="inlineStr">
        <is>
          <t>2026</t>
        </is>
      </c>
      <c r="B8" s="6" t="n">
        <v>0</v>
      </c>
      <c r="C8" s="4" t="inlineStr">
        <is>
          <t xml:space="preserve"> </t>
        </is>
      </c>
    </row>
    <row r="9">
      <c r="A9" s="4" t="inlineStr">
        <is>
          <t>2027</t>
        </is>
      </c>
      <c r="B9" s="6" t="n">
        <v>1000000</v>
      </c>
      <c r="C9" s="4" t="inlineStr">
        <is>
          <t xml:space="preserve"> </t>
        </is>
      </c>
    </row>
    <row r="10">
      <c r="A10" s="4" t="inlineStr">
        <is>
          <t>2028</t>
        </is>
      </c>
      <c r="B10" s="6" t="n">
        <v>0</v>
      </c>
      <c r="C10" s="4" t="inlineStr">
        <is>
          <t xml:space="preserve"> </t>
        </is>
      </c>
    </row>
    <row r="11">
      <c r="A11" s="4" t="inlineStr">
        <is>
          <t>Thereafter</t>
        </is>
      </c>
      <c r="B11" s="6" t="n">
        <v>4300000</v>
      </c>
      <c r="C11" s="4" t="inlineStr">
        <is>
          <t xml:space="preserve"> </t>
        </is>
      </c>
    </row>
    <row r="12">
      <c r="A12" s="4" t="inlineStr">
        <is>
          <t>Total</t>
        </is>
      </c>
      <c r="B12" s="7" t="n">
        <v>6300000</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9" customWidth="1" min="1" max="1"/>
    <col width="40" customWidth="1" min="2" max="2"/>
    <col width="43" customWidth="1" min="3" max="3"/>
    <col width="25" customWidth="1" min="4" max="4"/>
    <col width="25" customWidth="1" min="5" max="5"/>
    <col width="33" customWidth="1" min="6" max="6"/>
    <col width="51" customWidth="1" min="7" max="7"/>
    <col width="43" customWidth="1" min="8" max="8"/>
    <col width="40" customWidth="1" min="9" max="9"/>
    <col width="40" customWidth="1" min="10" max="10"/>
    <col width="21" customWidth="1" min="11" max="11"/>
    <col width="21" customWidth="1" min="12" max="12"/>
  </cols>
  <sheetData>
    <row r="1">
      <c r="A1" s="1" t="inlineStr">
        <is>
          <t>Shareholders' Equity - Narrative (Details) $ / shares in Units, $ in Thousands</t>
        </is>
      </c>
      <c r="B1" s="2" t="inlineStr">
        <is>
          <t>1 Months Ended</t>
        </is>
      </c>
      <c r="C1" s="2" t="inlineStr">
        <is>
          <t>3 Months Ended</t>
        </is>
      </c>
      <c r="G1" s="2" t="inlineStr">
        <is>
          <t>12 Months Ended</t>
        </is>
      </c>
    </row>
    <row r="2">
      <c r="B2" s="2" t="inlineStr">
        <is>
          <t>Dec. 31, 2023 USD ($) vote class shares</t>
        </is>
      </c>
      <c r="C2" s="2" t="inlineStr">
        <is>
          <t>Dec. 31, 2023 vote class $ / shares shares</t>
        </is>
      </c>
      <c r="D2" s="2" t="inlineStr">
        <is>
          <t>Sep. 30, 2023 $ / shares</t>
        </is>
      </c>
      <c r="E2" s="2" t="inlineStr">
        <is>
          <t>Jun. 30, 2023 $ / shares</t>
        </is>
      </c>
      <c r="F2" s="2" t="inlineStr">
        <is>
          <t>Mar. 31, 2023 USD ($) $ / shares</t>
        </is>
      </c>
      <c r="G2" s="2" t="inlineStr">
        <is>
          <t>Dec. 31, 2023 USD ($) vote class $ / shares shares</t>
        </is>
      </c>
      <c r="H2" s="2" t="inlineStr">
        <is>
          <t>Dec. 31, 2023 vote class £ / shares shares</t>
        </is>
      </c>
      <c r="I2" s="2" t="inlineStr">
        <is>
          <t>Dec. 31, 2022 USD ($) $ / shares shares</t>
        </is>
      </c>
      <c r="J2" s="2" t="inlineStr">
        <is>
          <t>Dec. 31, 2021 USD ($) $ / shares shares</t>
        </is>
      </c>
      <c r="K2" s="2" t="inlineStr">
        <is>
          <t>Dec. 31, 2020 shares</t>
        </is>
      </c>
      <c r="L2" s="2" t="inlineStr">
        <is>
          <t>Jun. 15,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voting shares | class</t>
        </is>
      </c>
      <c r="B4" s="6" t="n">
        <v>2</v>
      </c>
      <c r="C4" s="6" t="n">
        <v>2</v>
      </c>
      <c r="D4" s="4" t="inlineStr">
        <is>
          <t xml:space="preserve"> </t>
        </is>
      </c>
      <c r="E4" s="4" t="inlineStr">
        <is>
          <t xml:space="preserve"> </t>
        </is>
      </c>
      <c r="F4" s="4" t="inlineStr">
        <is>
          <t xml:space="preserve"> </t>
        </is>
      </c>
      <c r="G4" s="6" t="n">
        <v>2</v>
      </c>
      <c r="H4" s="6" t="n">
        <v>2</v>
      </c>
      <c r="I4" s="4" t="inlineStr">
        <is>
          <t xml:space="preserve"> </t>
        </is>
      </c>
      <c r="J4" s="4" t="inlineStr">
        <is>
          <t xml:space="preserve"> </t>
        </is>
      </c>
      <c r="K4" s="4" t="inlineStr">
        <is>
          <t xml:space="preserve"> </t>
        </is>
      </c>
      <c r="L4" s="4" t="inlineStr">
        <is>
          <t xml:space="preserve"> </t>
        </is>
      </c>
    </row>
    <row r="5">
      <c r="A5" s="4" t="inlineStr">
        <is>
          <t>Voting rights, number of shares | vote</t>
        </is>
      </c>
      <c r="B5" s="6" t="n">
        <v>1</v>
      </c>
      <c r="C5" s="6" t="n">
        <v>1</v>
      </c>
      <c r="D5" s="4" t="inlineStr">
        <is>
          <t xml:space="preserve"> </t>
        </is>
      </c>
      <c r="E5" s="4" t="inlineStr">
        <is>
          <t xml:space="preserve"> </t>
        </is>
      </c>
      <c r="F5" s="4" t="inlineStr">
        <is>
          <t xml:space="preserve"> </t>
        </is>
      </c>
      <c r="G5" s="6" t="n">
        <v>1</v>
      </c>
      <c r="H5" s="6" t="n">
        <v>1</v>
      </c>
      <c r="I5" s="4" t="inlineStr">
        <is>
          <t xml:space="preserve"> </t>
        </is>
      </c>
      <c r="J5" s="4" t="inlineStr">
        <is>
          <t xml:space="preserve"> </t>
        </is>
      </c>
      <c r="K5" s="4" t="inlineStr">
        <is>
          <t xml:space="preserve"> </t>
        </is>
      </c>
      <c r="L5" s="4" t="inlineStr">
        <is>
          <t xml:space="preserve"> </t>
        </is>
      </c>
    </row>
    <row r="6">
      <c r="A6" s="4" t="inlineStr">
        <is>
          <t>Common stock conversion basis</t>
        </is>
      </c>
      <c r="B6" s="6" t="n">
        <v>1</v>
      </c>
      <c r="C6" s="6" t="n">
        <v>1</v>
      </c>
      <c r="D6" s="4" t="inlineStr">
        <is>
          <t xml:space="preserve"> </t>
        </is>
      </c>
      <c r="E6" s="4" t="inlineStr">
        <is>
          <t xml:space="preserve"> </t>
        </is>
      </c>
      <c r="F6" s="4" t="inlineStr">
        <is>
          <t xml:space="preserve"> </t>
        </is>
      </c>
      <c r="G6" s="6" t="n">
        <v>1</v>
      </c>
      <c r="H6" s="6" t="n">
        <v>1</v>
      </c>
      <c r="I6" s="4" t="inlineStr">
        <is>
          <t xml:space="preserve"> </t>
        </is>
      </c>
      <c r="J6" s="4" t="inlineStr">
        <is>
          <t xml:space="preserve"> </t>
        </is>
      </c>
      <c r="K6" s="4" t="inlineStr">
        <is>
          <t xml:space="preserve"> </t>
        </is>
      </c>
      <c r="L6" s="4" t="inlineStr">
        <is>
          <t xml:space="preserve"> </t>
        </is>
      </c>
    </row>
    <row r="7">
      <c r="A7" s="4" t="inlineStr">
        <is>
          <t>Cash acquired in connection with purchase of non-controlling interest | $</t>
        </is>
      </c>
      <c r="B7" s="4" t="inlineStr">
        <is>
          <t xml:space="preserve"> </t>
        </is>
      </c>
      <c r="C7" s="4" t="inlineStr">
        <is>
          <t xml:space="preserve"> </t>
        </is>
      </c>
      <c r="D7" s="4" t="inlineStr">
        <is>
          <t xml:space="preserve"> </t>
        </is>
      </c>
      <c r="E7" s="4" t="inlineStr">
        <is>
          <t xml:space="preserve"> </t>
        </is>
      </c>
      <c r="F7" s="4" t="inlineStr">
        <is>
          <t xml:space="preserve"> </t>
        </is>
      </c>
      <c r="G7" s="7" t="n">
        <v>4973</v>
      </c>
      <c r="H7" s="4" t="inlineStr">
        <is>
          <t xml:space="preserve"> </t>
        </is>
      </c>
      <c r="I7" s="7" t="n">
        <v>0</v>
      </c>
      <c r="J7" s="7" t="n">
        <v>0</v>
      </c>
      <c r="K7" s="4" t="inlineStr">
        <is>
          <t xml:space="preserve"> </t>
        </is>
      </c>
      <c r="L7" s="4" t="inlineStr">
        <is>
          <t xml:space="preserve"> </t>
        </is>
      </c>
    </row>
    <row r="8">
      <c r="A8" s="4" t="inlineStr">
        <is>
          <t>Percentage of net economic profit (as a percent)</t>
        </is>
      </c>
      <c r="B8" s="4" t="inlineStr">
        <is>
          <t xml:space="preserve"> </t>
        </is>
      </c>
      <c r="C8" s="4" t="inlineStr">
        <is>
          <t xml:space="preserve"> </t>
        </is>
      </c>
      <c r="D8" s="4" t="inlineStr">
        <is>
          <t xml:space="preserve"> </t>
        </is>
      </c>
      <c r="E8" s="4" t="inlineStr">
        <is>
          <t xml:space="preserve"> </t>
        </is>
      </c>
      <c r="F8" s="4" t="inlineStr">
        <is>
          <t xml:space="preserve"> </t>
        </is>
      </c>
      <c r="G8" s="12" t="n">
        <v>0.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id (in dollars per share) | $ / shares</t>
        </is>
      </c>
      <c r="B9" s="4" t="inlineStr">
        <is>
          <t xml:space="preserve"> </t>
        </is>
      </c>
      <c r="C9" s="11" t="n">
        <v>0.2</v>
      </c>
      <c r="D9" s="11" t="n">
        <v>0.2</v>
      </c>
      <c r="E9" s="11" t="n">
        <v>0.2</v>
      </c>
      <c r="F9" s="11" t="n">
        <v>0.2</v>
      </c>
      <c r="G9" s="11" t="n">
        <v>0.8</v>
      </c>
      <c r="H9" s="4" t="inlineStr">
        <is>
          <t xml:space="preserve"> </t>
        </is>
      </c>
      <c r="I9" s="11" t="n">
        <v>0.76</v>
      </c>
      <c r="J9" s="11" t="n">
        <v>0.68</v>
      </c>
      <c r="K9" s="4" t="inlineStr">
        <is>
          <t xml:space="preserve"> </t>
        </is>
      </c>
      <c r="L9" s="4" t="inlineStr">
        <is>
          <t xml:space="preserve"> </t>
        </is>
      </c>
    </row>
    <row r="10">
      <c r="A10" s="4" t="inlineStr">
        <is>
          <t>Dividends declared and paid | $</t>
        </is>
      </c>
      <c r="B10" s="4" t="inlineStr">
        <is>
          <t xml:space="preserve"> </t>
        </is>
      </c>
      <c r="C10" s="4" t="inlineStr">
        <is>
          <t xml:space="preserve"> </t>
        </is>
      </c>
      <c r="D10" s="4" t="inlineStr">
        <is>
          <t xml:space="preserve"> </t>
        </is>
      </c>
      <c r="E10" s="4" t="inlineStr">
        <is>
          <t xml:space="preserve"> </t>
        </is>
      </c>
      <c r="F10" s="4" t="inlineStr">
        <is>
          <t xml:space="preserve"> </t>
        </is>
      </c>
      <c r="G10" s="7" t="n">
        <v>3583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quisite service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P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acquired in connection with purchase of non-controlling interest | $</t>
        </is>
      </c>
      <c r="B14" s="7" t="n">
        <v>11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P Holdings | Continuing Investors Partner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ontrolling interest (as a percent)</t>
        </is>
      </c>
      <c r="B17" s="12" t="n">
        <v>0.25</v>
      </c>
      <c r="C17" s="12" t="n">
        <v>0.25</v>
      </c>
      <c r="D17" s="4" t="inlineStr">
        <is>
          <t xml:space="preserve"> </t>
        </is>
      </c>
      <c r="E17" s="4" t="inlineStr">
        <is>
          <t xml:space="preserve"> </t>
        </is>
      </c>
      <c r="F17" s="4" t="inlineStr">
        <is>
          <t xml:space="preserve"> </t>
        </is>
      </c>
      <c r="G17" s="12" t="n">
        <v>0.25</v>
      </c>
      <c r="H17" s="12" t="n">
        <v>0.25</v>
      </c>
      <c r="I17" s="12" t="n">
        <v>0.27</v>
      </c>
      <c r="J17" s="12" t="n">
        <v>0.29</v>
      </c>
      <c r="K17" s="4" t="inlineStr">
        <is>
          <t xml:space="preserve"> </t>
        </is>
      </c>
      <c r="L17" s="4" t="inlineStr">
        <is>
          <t xml:space="preserve"> </t>
        </is>
      </c>
    </row>
    <row r="18">
      <c r="A18" s="4" t="inlineStr">
        <is>
          <t>Royalty Pharma p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as a percent)</t>
        </is>
      </c>
      <c r="B20" s="12" t="n">
        <v>0.75</v>
      </c>
      <c r="C20" s="12" t="n">
        <v>0.75</v>
      </c>
      <c r="D20" s="4" t="inlineStr">
        <is>
          <t xml:space="preserve"> </t>
        </is>
      </c>
      <c r="E20" s="4" t="inlineStr">
        <is>
          <t xml:space="preserve"> </t>
        </is>
      </c>
      <c r="F20" s="4" t="inlineStr">
        <is>
          <t xml:space="preserve"> </t>
        </is>
      </c>
      <c r="G20" s="12" t="n">
        <v>0.75</v>
      </c>
      <c r="H20" s="12" t="n">
        <v>0.75</v>
      </c>
      <c r="I20" s="12" t="n">
        <v>0.73</v>
      </c>
      <c r="J20" s="12" t="n">
        <v>0.71</v>
      </c>
      <c r="K20" s="4" t="inlineStr">
        <is>
          <t xml:space="preserve"> </t>
        </is>
      </c>
      <c r="L20" s="4" t="inlineStr">
        <is>
          <t xml:space="preserve"> </t>
        </is>
      </c>
    </row>
    <row r="21">
      <c r="A21" s="4" t="inlineStr">
        <is>
          <t>D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utstanding (in shares)</t>
        </is>
      </c>
      <c r="B23" s="6" t="n">
        <v>384640000</v>
      </c>
      <c r="C23" s="6" t="n">
        <v>384640000</v>
      </c>
      <c r="D23" s="4" t="inlineStr">
        <is>
          <t xml:space="preserve"> </t>
        </is>
      </c>
      <c r="E23" s="4" t="inlineStr">
        <is>
          <t xml:space="preserve"> </t>
        </is>
      </c>
      <c r="F23" s="4" t="inlineStr">
        <is>
          <t xml:space="preserve"> </t>
        </is>
      </c>
      <c r="G23" s="6" t="n">
        <v>384640000</v>
      </c>
      <c r="H23" s="6" t="n">
        <v>384640000</v>
      </c>
      <c r="I23" s="6" t="n">
        <v>371325000</v>
      </c>
      <c r="J23" s="6" t="n">
        <v>361170000</v>
      </c>
      <c r="K23" s="6" t="n">
        <v>316407000</v>
      </c>
      <c r="L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hares outstanding</t>
        </is>
      </c>
      <c r="B26" s="6" t="n">
        <v>446692000</v>
      </c>
      <c r="C26" s="6" t="n">
        <v>446692000</v>
      </c>
      <c r="D26" s="4" t="inlineStr">
        <is>
          <t xml:space="preserve"> </t>
        </is>
      </c>
      <c r="E26" s="4" t="inlineStr">
        <is>
          <t xml:space="preserve"> </t>
        </is>
      </c>
      <c r="F26" s="4" t="inlineStr">
        <is>
          <t xml:space="preserve"> </t>
        </is>
      </c>
      <c r="G26" s="6" t="n">
        <v>446692000</v>
      </c>
      <c r="H26" s="6" t="n">
        <v>446692000</v>
      </c>
      <c r="I26" s="6" t="n">
        <v>443166000</v>
      </c>
      <c r="J26" s="4" t="inlineStr">
        <is>
          <t xml:space="preserve"> </t>
        </is>
      </c>
      <c r="K26" s="4" t="inlineStr">
        <is>
          <t xml:space="preserve"> </t>
        </is>
      </c>
      <c r="L26" s="4" t="inlineStr">
        <is>
          <t xml:space="preserve"> </t>
        </is>
      </c>
    </row>
    <row r="27">
      <c r="A27" s="4" t="inlineStr">
        <is>
          <t>Stock repurchase program, authorized amount | $</t>
        </is>
      </c>
      <c r="B27" s="4" t="inlineStr">
        <is>
          <t xml:space="preserve"> </t>
        </is>
      </c>
      <c r="C27" s="4" t="inlineStr">
        <is>
          <t xml:space="preserve"> </t>
        </is>
      </c>
      <c r="D27" s="4" t="inlineStr">
        <is>
          <t xml:space="preserve"> </t>
        </is>
      </c>
      <c r="E27" s="4" t="inlineStr">
        <is>
          <t xml:space="preserve"> </t>
        </is>
      </c>
      <c r="F27" s="7"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tock repurchased and retir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9846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lue of stock repurchased and retired | $</t>
        </is>
      </c>
      <c r="B29" s="4" t="inlineStr">
        <is>
          <t xml:space="preserve"> </t>
        </is>
      </c>
      <c r="C29" s="4" t="inlineStr">
        <is>
          <t xml:space="preserve"> </t>
        </is>
      </c>
      <c r="D29" s="4" t="inlineStr">
        <is>
          <t xml:space="preserve"> </t>
        </is>
      </c>
      <c r="E29" s="4" t="inlineStr">
        <is>
          <t xml:space="preserve"> </t>
        </is>
      </c>
      <c r="F29" s="4" t="inlineStr">
        <is>
          <t xml:space="preserve"> </t>
        </is>
      </c>
      <c r="G29" s="7" t="n">
        <v>3048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Ordinary Shares | 2020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authorized under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00000</v>
      </c>
    </row>
    <row r="33">
      <c r="A33" s="4" t="inlineStr">
        <is>
          <t>Shares reserved for future issuance (in shares)</t>
        </is>
      </c>
      <c r="B33" s="6" t="n">
        <v>485000</v>
      </c>
      <c r="C33" s="6" t="n">
        <v>485000</v>
      </c>
      <c r="D33" s="4" t="inlineStr">
        <is>
          <t xml:space="preserve"> </t>
        </is>
      </c>
      <c r="E33" s="4" t="inlineStr">
        <is>
          <t xml:space="preserve"> </t>
        </is>
      </c>
      <c r="F33" s="4" t="inlineStr">
        <is>
          <t xml:space="preserve"> </t>
        </is>
      </c>
      <c r="G33" s="6" t="n">
        <v>485000</v>
      </c>
      <c r="H33" s="6" t="n">
        <v>485000</v>
      </c>
      <c r="I33" s="4" t="inlineStr">
        <is>
          <t xml:space="preserve"> </t>
        </is>
      </c>
      <c r="J33" s="4" t="inlineStr">
        <is>
          <t xml:space="preserve"> </t>
        </is>
      </c>
      <c r="K33" s="4" t="inlineStr">
        <is>
          <t xml:space="preserve"> </t>
        </is>
      </c>
      <c r="L33" s="4" t="inlineStr">
        <is>
          <t xml:space="preserve"> </t>
        </is>
      </c>
    </row>
    <row r="34">
      <c r="A34" s="4" t="inlineStr">
        <is>
          <t>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hares outstanding</t>
        </is>
      </c>
      <c r="B36" s="6" t="n">
        <v>150743000</v>
      </c>
      <c r="C36" s="6" t="n">
        <v>150743000</v>
      </c>
      <c r="D36" s="4" t="inlineStr">
        <is>
          <t xml:space="preserve"> </t>
        </is>
      </c>
      <c r="E36" s="4" t="inlineStr">
        <is>
          <t xml:space="preserve"> </t>
        </is>
      </c>
      <c r="F36" s="4" t="inlineStr">
        <is>
          <t xml:space="preserve"> </t>
        </is>
      </c>
      <c r="G36" s="6" t="n">
        <v>150743000</v>
      </c>
      <c r="H36" s="6" t="n">
        <v>150743000</v>
      </c>
      <c r="I36" s="6" t="n">
        <v>164058000</v>
      </c>
      <c r="J36" s="4" t="inlineStr">
        <is>
          <t xml:space="preserve"> </t>
        </is>
      </c>
      <c r="K36" s="4" t="inlineStr">
        <is>
          <t xml:space="preserve"> </t>
        </is>
      </c>
      <c r="L36" s="4" t="inlineStr">
        <is>
          <t xml:space="preserve"> </t>
        </is>
      </c>
    </row>
    <row r="37">
      <c r="A37" s="4" t="inlineStr">
        <is>
          <t>Class R Redeemabl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hares outstanding</t>
        </is>
      </c>
      <c r="B39" s="6" t="n">
        <v>50000</v>
      </c>
      <c r="C39" s="6" t="n">
        <v>50000</v>
      </c>
      <c r="D39" s="4" t="inlineStr">
        <is>
          <t xml:space="preserve"> </t>
        </is>
      </c>
      <c r="E39" s="4" t="inlineStr">
        <is>
          <t xml:space="preserve"> </t>
        </is>
      </c>
      <c r="F39" s="4" t="inlineStr">
        <is>
          <t xml:space="preserve"> </t>
        </is>
      </c>
      <c r="G39" s="6" t="n">
        <v>50000</v>
      </c>
      <c r="H39" s="6" t="n">
        <v>50000</v>
      </c>
      <c r="I39" s="6" t="n">
        <v>50000</v>
      </c>
      <c r="J39" s="4" t="inlineStr">
        <is>
          <t xml:space="preserve"> </t>
        </is>
      </c>
      <c r="K39" s="4" t="inlineStr">
        <is>
          <t xml:space="preserve"> </t>
        </is>
      </c>
      <c r="L39" s="4" t="inlineStr">
        <is>
          <t xml:space="preserve"> </t>
        </is>
      </c>
    </row>
    <row r="40">
      <c r="A40" s="4" t="inlineStr">
        <is>
          <t>Shares, outstanding (in shares)</t>
        </is>
      </c>
      <c r="B40" s="6" t="n">
        <v>50000</v>
      </c>
      <c r="C40" s="6" t="n">
        <v>50000</v>
      </c>
      <c r="D40" s="4" t="inlineStr">
        <is>
          <t xml:space="preserve"> </t>
        </is>
      </c>
      <c r="E40" s="4" t="inlineStr">
        <is>
          <t xml:space="preserve"> </t>
        </is>
      </c>
      <c r="F40" s="4" t="inlineStr">
        <is>
          <t xml:space="preserve"> </t>
        </is>
      </c>
      <c r="G40" s="6" t="n">
        <v>50000</v>
      </c>
      <c r="H40" s="6" t="n">
        <v>50000</v>
      </c>
      <c r="I40" s="4" t="inlineStr">
        <is>
          <t xml:space="preserve"> </t>
        </is>
      </c>
      <c r="J40" s="4" t="inlineStr">
        <is>
          <t xml:space="preserve"> </t>
        </is>
      </c>
      <c r="K40" s="4" t="inlineStr">
        <is>
          <t xml:space="preserve"> </t>
        </is>
      </c>
      <c r="L40" s="4" t="inlineStr">
        <is>
          <t xml:space="preserve"> </t>
        </is>
      </c>
    </row>
    <row r="41">
      <c r="A41" s="4" t="inlineStr">
        <is>
          <t>Redeemable stock, redemption price (in poun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1</v>
      </c>
      <c r="I41" s="4" t="inlineStr">
        <is>
          <t xml:space="preserve"> </t>
        </is>
      </c>
      <c r="J41" s="4" t="inlineStr">
        <is>
          <t xml:space="preserve"> </t>
        </is>
      </c>
      <c r="K41" s="4" t="inlineStr">
        <is>
          <t xml:space="preserve"> </t>
        </is>
      </c>
      <c r="L41" s="4" t="inlineStr">
        <is>
          <t xml:space="preserve"> </t>
        </is>
      </c>
    </row>
  </sheetData>
  <mergeCells count="3">
    <mergeCell ref="A1:A2"/>
    <mergeCell ref="C1:F1"/>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Noncontrolling Interests (Details) - USD ($) $ in Thousand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7" t="n">
        <v>9525373</v>
      </c>
      <c r="C4" s="7" t="n">
        <v>10248545</v>
      </c>
      <c r="D4" s="7" t="n">
        <v>9895815</v>
      </c>
    </row>
    <row r="5">
      <c r="A5" s="4" t="inlineStr">
        <is>
          <t>Contributions</t>
        </is>
      </c>
      <c r="B5" s="6" t="n">
        <v>11855</v>
      </c>
      <c r="C5" s="6" t="n">
        <v>11596</v>
      </c>
      <c r="D5" s="6" t="n">
        <v>48539</v>
      </c>
    </row>
    <row r="6">
      <c r="A6" s="4" t="inlineStr">
        <is>
          <t>Distributions</t>
        </is>
      </c>
      <c r="B6" s="6" t="n">
        <v>-487721</v>
      </c>
      <c r="C6" s="6" t="n">
        <v>-604248</v>
      </c>
      <c r="D6" s="6" t="n">
        <v>-614973</v>
      </c>
    </row>
    <row r="7">
      <c r="A7" s="4" t="inlineStr">
        <is>
          <t>Other exchanges</t>
        </is>
      </c>
      <c r="B7" s="6" t="n">
        <v>0</v>
      </c>
      <c r="C7" s="6" t="n">
        <v>0</v>
      </c>
      <c r="D7" s="6" t="n">
        <v>0</v>
      </c>
    </row>
    <row r="8">
      <c r="A8" s="4" t="inlineStr">
        <is>
          <t>Net income</t>
        </is>
      </c>
      <c r="B8" s="6" t="n">
        <v>1700088</v>
      </c>
      <c r="C8" s="6" t="n">
        <v>230064</v>
      </c>
      <c r="D8" s="6" t="n">
        <v>1241201</v>
      </c>
    </row>
    <row r="9">
      <c r="A9" s="4" t="inlineStr">
        <is>
          <t>Purchase of non-controlling interest in RPCT</t>
        </is>
      </c>
      <c r="B9" s="6" t="n">
        <v>-4577</v>
      </c>
      <c r="C9" s="4" t="inlineStr">
        <is>
          <t xml:space="preserve"> </t>
        </is>
      </c>
      <c r="D9" s="4" t="inlineStr">
        <is>
          <t xml:space="preserve"> </t>
        </is>
      </c>
    </row>
    <row r="10">
      <c r="A10" s="3" t="inlineStr">
        <is>
          <t>Other comprehensive income/(loss):</t>
        </is>
      </c>
      <c r="B10" s="4" t="inlineStr">
        <is>
          <t xml:space="preserve"> </t>
        </is>
      </c>
      <c r="C10" s="4" t="inlineStr">
        <is>
          <t xml:space="preserve"> </t>
        </is>
      </c>
      <c r="D10" s="4" t="inlineStr">
        <is>
          <t xml:space="preserve"> </t>
        </is>
      </c>
    </row>
    <row r="11">
      <c r="A11" s="4" t="inlineStr">
        <is>
          <t>Unrealized gains on available for sale debt securities</t>
        </is>
      </c>
      <c r="B11" s="6" t="n">
        <v>0</v>
      </c>
      <c r="C11" s="6" t="n">
        <v>24000</v>
      </c>
      <c r="D11" s="6" t="n">
        <v>11600</v>
      </c>
    </row>
    <row r="12">
      <c r="A12" s="4" t="inlineStr">
        <is>
          <t>Reclassification of unrealized gains on available for sale debt securities</t>
        </is>
      </c>
      <c r="B12" s="6" t="n">
        <v>0</v>
      </c>
      <c r="C12" s="6" t="n">
        <v>-53432</v>
      </c>
      <c r="D12" s="6" t="n">
        <v>-50896</v>
      </c>
    </row>
    <row r="13">
      <c r="A13" s="4" t="inlineStr">
        <is>
          <t>Ending balance</t>
        </is>
      </c>
      <c r="B13" s="6" t="n">
        <v>10084289</v>
      </c>
      <c r="C13" s="6" t="n">
        <v>9525373</v>
      </c>
      <c r="D13" s="6" t="n">
        <v>10248545</v>
      </c>
    </row>
    <row r="14">
      <c r="A14" s="4" t="inlineStr">
        <is>
          <t>Non-Controlling Interests</t>
        </is>
      </c>
      <c r="B14" s="4" t="inlineStr">
        <is>
          <t xml:space="preserve"> </t>
        </is>
      </c>
      <c r="C14" s="4" t="inlineStr">
        <is>
          <t xml:space="preserve"> </t>
        </is>
      </c>
      <c r="D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row>
    <row r="16">
      <c r="A16" s="4" t="inlineStr">
        <is>
          <t>Beginning balance</t>
        </is>
      </c>
      <c r="B16" s="6" t="n">
        <v>3897223</v>
      </c>
      <c r="C16" s="6" t="n">
        <v>4471951</v>
      </c>
      <c r="D16" s="6" t="n">
        <v>5077036</v>
      </c>
    </row>
    <row r="17">
      <c r="A17" s="4" t="inlineStr">
        <is>
          <t>Contributions</t>
        </is>
      </c>
      <c r="B17" s="6" t="n">
        <v>11855</v>
      </c>
      <c r="C17" s="6" t="n">
        <v>11596</v>
      </c>
      <c r="D17" s="6" t="n">
        <v>48539</v>
      </c>
    </row>
    <row r="18">
      <c r="A18" s="4" t="inlineStr">
        <is>
          <t>Distributions</t>
        </is>
      </c>
      <c r="B18" s="6" t="n">
        <v>-487721</v>
      </c>
      <c r="C18" s="6" t="n">
        <v>-604248</v>
      </c>
      <c r="D18" s="6" t="n">
        <v>-614973</v>
      </c>
    </row>
    <row r="19">
      <c r="A19" s="4" t="inlineStr">
        <is>
          <t>Other exchanges</t>
        </is>
      </c>
      <c r="B19" s="6" t="n">
        <v>-428808</v>
      </c>
      <c r="C19" s="6" t="n">
        <v>-157494</v>
      </c>
      <c r="D19" s="6" t="n">
        <v>-642974</v>
      </c>
    </row>
    <row r="20">
      <c r="A20" s="4" t="inlineStr">
        <is>
          <t>Net income</t>
        </is>
      </c>
      <c r="B20" s="6" t="n">
        <v>565254</v>
      </c>
      <c r="C20" s="6" t="n">
        <v>187232</v>
      </c>
      <c r="D20" s="6" t="n">
        <v>621473</v>
      </c>
    </row>
    <row r="21">
      <c r="A21" s="4" t="inlineStr">
        <is>
          <t>Purchase of non-controlling interest in RPCT</t>
        </is>
      </c>
      <c r="B21" s="6" t="n">
        <v>-11</v>
      </c>
      <c r="C21" s="4" t="inlineStr">
        <is>
          <t xml:space="preserve"> </t>
        </is>
      </c>
      <c r="D21" s="4" t="inlineStr">
        <is>
          <t xml:space="preserve"> </t>
        </is>
      </c>
    </row>
    <row r="22">
      <c r="A22" s="3" t="inlineStr">
        <is>
          <t>Other comprehensive income/(loss):</t>
        </is>
      </c>
      <c r="B22" s="4" t="inlineStr">
        <is>
          <t xml:space="preserve"> </t>
        </is>
      </c>
      <c r="C22" s="4" t="inlineStr">
        <is>
          <t xml:space="preserve"> </t>
        </is>
      </c>
      <c r="D22" s="4" t="inlineStr">
        <is>
          <t xml:space="preserve"> </t>
        </is>
      </c>
    </row>
    <row r="23">
      <c r="A23" s="4" t="inlineStr">
        <is>
          <t>Unrealized gains on available for sale debt securities</t>
        </is>
      </c>
      <c r="B23" s="4" t="inlineStr">
        <is>
          <t xml:space="preserve"> </t>
        </is>
      </c>
      <c r="C23" s="6" t="n">
        <v>9738</v>
      </c>
      <c r="D23" s="6" t="n">
        <v>5265</v>
      </c>
    </row>
    <row r="24">
      <c r="A24" s="4" t="inlineStr">
        <is>
          <t>Reclassification of unrealized gains on available for sale debt securities</t>
        </is>
      </c>
      <c r="B24" s="4" t="inlineStr">
        <is>
          <t xml:space="preserve"> </t>
        </is>
      </c>
      <c r="C24" s="6" t="n">
        <v>-21552</v>
      </c>
      <c r="D24" s="6" t="n">
        <v>-22415</v>
      </c>
    </row>
    <row r="25">
      <c r="A25" s="4" t="inlineStr">
        <is>
          <t>Ending balance</t>
        </is>
      </c>
      <c r="B25" s="6" t="n">
        <v>3557792</v>
      </c>
      <c r="C25" s="6" t="n">
        <v>3897223</v>
      </c>
      <c r="D25" s="6" t="n">
        <v>4471951</v>
      </c>
    </row>
    <row r="26">
      <c r="A26" s="4" t="inlineStr">
        <is>
          <t>Non-Controlling Interests | Legacy Investors Partnerships</t>
        </is>
      </c>
      <c r="B26" s="4" t="inlineStr">
        <is>
          <t xml:space="preserve"> </t>
        </is>
      </c>
      <c r="C26" s="4" t="inlineStr">
        <is>
          <t xml:space="preserve"> </t>
        </is>
      </c>
      <c r="D26" s="4" t="inlineStr">
        <is>
          <t xml:space="preserve"> </t>
        </is>
      </c>
    </row>
    <row r="27">
      <c r="A27" s="3" t="inlineStr">
        <is>
          <t>Stockholders' Equity Attributable to Noncontrolling Interest [Roll Forward]</t>
        </is>
      </c>
      <c r="B27" s="4" t="inlineStr">
        <is>
          <t xml:space="preserve"> </t>
        </is>
      </c>
      <c r="C27" s="4" t="inlineStr">
        <is>
          <t xml:space="preserve"> </t>
        </is>
      </c>
      <c r="D27" s="4" t="inlineStr">
        <is>
          <t xml:space="preserve"> </t>
        </is>
      </c>
    </row>
    <row r="28">
      <c r="A28" s="4" t="inlineStr">
        <is>
          <t>Beginning balance</t>
        </is>
      </c>
      <c r="B28" s="6" t="n">
        <v>1527887</v>
      </c>
      <c r="C28" s="6" t="n">
        <v>1809269</v>
      </c>
      <c r="D28" s="6" t="n">
        <v>1939509</v>
      </c>
    </row>
    <row r="29">
      <c r="A29" s="4" t="inlineStr">
        <is>
          <t>Contributions</t>
        </is>
      </c>
      <c r="B29" s="6" t="n">
        <v>7981</v>
      </c>
      <c r="C29" s="6" t="n">
        <v>6343</v>
      </c>
      <c r="D29" s="6" t="n">
        <v>35148</v>
      </c>
    </row>
    <row r="30">
      <c r="A30" s="4" t="inlineStr">
        <is>
          <t>Distributions</t>
        </is>
      </c>
      <c r="B30" s="6" t="n">
        <v>-363635</v>
      </c>
      <c r="C30" s="6" t="n">
        <v>-435446</v>
      </c>
      <c r="D30" s="6" t="n">
        <v>-425050</v>
      </c>
    </row>
    <row r="31">
      <c r="A31" s="4" t="inlineStr">
        <is>
          <t>Other exchanges</t>
        </is>
      </c>
      <c r="B31" s="6" t="n">
        <v>0</v>
      </c>
      <c r="C31" s="6" t="n">
        <v>0</v>
      </c>
      <c r="D31" s="6" t="n">
        <v>0</v>
      </c>
    </row>
    <row r="32">
      <c r="A32" s="4" t="inlineStr">
        <is>
          <t>Net income</t>
        </is>
      </c>
      <c r="B32" s="6" t="n">
        <v>167483</v>
      </c>
      <c r="C32" s="6" t="n">
        <v>152895</v>
      </c>
      <c r="D32" s="6" t="n">
        <v>266570</v>
      </c>
    </row>
    <row r="33">
      <c r="A33" s="4" t="inlineStr">
        <is>
          <t>Purchase of non-controlling interest in RPCT</t>
        </is>
      </c>
      <c r="B33" s="6" t="n">
        <v>-11</v>
      </c>
      <c r="C33" s="4" t="inlineStr">
        <is>
          <t xml:space="preserve"> </t>
        </is>
      </c>
      <c r="D33" s="4" t="inlineStr">
        <is>
          <t xml:space="preserve"> </t>
        </is>
      </c>
    </row>
    <row r="34">
      <c r="A34" s="3" t="inlineStr">
        <is>
          <t>Other comprehensive income/(loss):</t>
        </is>
      </c>
      <c r="B34" s="4" t="inlineStr">
        <is>
          <t xml:space="preserve"> </t>
        </is>
      </c>
      <c r="C34" s="4" t="inlineStr">
        <is>
          <t xml:space="preserve"> </t>
        </is>
      </c>
      <c r="D34" s="4" t="inlineStr">
        <is>
          <t xml:space="preserve"> </t>
        </is>
      </c>
    </row>
    <row r="35">
      <c r="A35" s="4" t="inlineStr">
        <is>
          <t>Unrealized gains on available for sale debt securities</t>
        </is>
      </c>
      <c r="B35" s="4" t="inlineStr">
        <is>
          <t xml:space="preserve"> </t>
        </is>
      </c>
      <c r="C35" s="6" t="n">
        <v>4218</v>
      </c>
      <c r="D35" s="6" t="n">
        <v>2038</v>
      </c>
    </row>
    <row r="36">
      <c r="A36" s="4" t="inlineStr">
        <is>
          <t>Reclassification of unrealized gains on available for sale debt securities</t>
        </is>
      </c>
      <c r="B36" s="4" t="inlineStr">
        <is>
          <t xml:space="preserve"> </t>
        </is>
      </c>
      <c r="C36" s="6" t="n">
        <v>-9392</v>
      </c>
      <c r="D36" s="6" t="n">
        <v>-8946</v>
      </c>
    </row>
    <row r="37">
      <c r="A37" s="4" t="inlineStr">
        <is>
          <t>Ending balance</t>
        </is>
      </c>
      <c r="B37" s="6" t="n">
        <v>1339716</v>
      </c>
      <c r="C37" s="6" t="n">
        <v>1527887</v>
      </c>
      <c r="D37" s="6" t="n">
        <v>1809269</v>
      </c>
    </row>
    <row r="38">
      <c r="A38" s="4" t="inlineStr">
        <is>
          <t>Non-Controlling Interests | RPSFT</t>
        </is>
      </c>
      <c r="B38" s="4" t="inlineStr">
        <is>
          <t xml:space="preserve"> </t>
        </is>
      </c>
      <c r="C38" s="4" t="inlineStr">
        <is>
          <t xml:space="preserve"> </t>
        </is>
      </c>
      <c r="D38" s="4" t="inlineStr">
        <is>
          <t xml:space="preserve"> </t>
        </is>
      </c>
    </row>
    <row r="39">
      <c r="A39" s="3" t="inlineStr">
        <is>
          <t>Stockholders' Equity Attributable to Noncontrolling Interest [Roll Forward]</t>
        </is>
      </c>
      <c r="B39" s="4" t="inlineStr">
        <is>
          <t xml:space="preserve"> </t>
        </is>
      </c>
      <c r="C39" s="4" t="inlineStr">
        <is>
          <t xml:space="preserve"> </t>
        </is>
      </c>
      <c r="D39" s="4" t="inlineStr">
        <is>
          <t xml:space="preserve"> </t>
        </is>
      </c>
    </row>
    <row r="40">
      <c r="A40" s="4" t="inlineStr">
        <is>
          <t>Beginning balance</t>
        </is>
      </c>
      <c r="B40" s="6" t="n">
        <v>-597</v>
      </c>
      <c r="C40" s="6" t="n">
        <v>13528</v>
      </c>
      <c r="D40" s="6" t="n">
        <v>12436</v>
      </c>
    </row>
    <row r="41">
      <c r="A41" s="4" t="inlineStr">
        <is>
          <t>Contributions</t>
        </is>
      </c>
      <c r="B41" s="6" t="n">
        <v>0</v>
      </c>
      <c r="C41" s="6" t="n">
        <v>0</v>
      </c>
      <c r="D41" s="6" t="n">
        <v>0</v>
      </c>
    </row>
    <row r="42">
      <c r="A42" s="4" t="inlineStr">
        <is>
          <t>Distributions</t>
        </is>
      </c>
      <c r="B42" s="6" t="n">
        <v>-4437</v>
      </c>
      <c r="C42" s="6" t="n">
        <v>-24687</v>
      </c>
      <c r="D42" s="6" t="n">
        <v>-56490</v>
      </c>
    </row>
    <row r="43">
      <c r="A43" s="4" t="inlineStr">
        <is>
          <t>Other exchanges</t>
        </is>
      </c>
      <c r="B43" s="6" t="n">
        <v>0</v>
      </c>
      <c r="C43" s="6" t="n">
        <v>0</v>
      </c>
      <c r="D43" s="6" t="n">
        <v>0</v>
      </c>
    </row>
    <row r="44">
      <c r="A44" s="4" t="inlineStr">
        <is>
          <t>Net income</t>
        </is>
      </c>
      <c r="B44" s="6" t="n">
        <v>5045</v>
      </c>
      <c r="C44" s="6" t="n">
        <v>10562</v>
      </c>
      <c r="D44" s="6" t="n">
        <v>57582</v>
      </c>
    </row>
    <row r="45">
      <c r="A45" s="4" t="inlineStr">
        <is>
          <t>Purchase of non-controlling interest in RPCT</t>
        </is>
      </c>
      <c r="B45" s="6" t="n">
        <v>0</v>
      </c>
      <c r="C45" s="4" t="inlineStr">
        <is>
          <t xml:space="preserve"> </t>
        </is>
      </c>
      <c r="D45" s="4" t="inlineStr">
        <is>
          <t xml:space="preserve"> </t>
        </is>
      </c>
    </row>
    <row r="46">
      <c r="A46" s="3" t="inlineStr">
        <is>
          <t>Other comprehensive income/(loss):</t>
        </is>
      </c>
      <c r="B46" s="4" t="inlineStr">
        <is>
          <t xml:space="preserve"> </t>
        </is>
      </c>
      <c r="C46" s="4" t="inlineStr">
        <is>
          <t xml:space="preserve"> </t>
        </is>
      </c>
      <c r="D46" s="4" t="inlineStr">
        <is>
          <t xml:space="preserve"> </t>
        </is>
      </c>
    </row>
    <row r="47">
      <c r="A47" s="4" t="inlineStr">
        <is>
          <t>Unrealized gains on available for sale debt securities</t>
        </is>
      </c>
      <c r="B47" s="4" t="inlineStr">
        <is>
          <t xml:space="preserve"> </t>
        </is>
      </c>
      <c r="C47" s="6" t="n">
        <v>0</v>
      </c>
      <c r="D47" s="6" t="n">
        <v>0</v>
      </c>
    </row>
    <row r="48">
      <c r="A48" s="4" t="inlineStr">
        <is>
          <t>Reclassification of unrealized gains on available for sale debt securities</t>
        </is>
      </c>
      <c r="B48" s="4" t="inlineStr">
        <is>
          <t xml:space="preserve"> </t>
        </is>
      </c>
      <c r="C48" s="6" t="n">
        <v>0</v>
      </c>
      <c r="D48" s="6" t="n">
        <v>0</v>
      </c>
    </row>
    <row r="49">
      <c r="A49" s="4" t="inlineStr">
        <is>
          <t>Ending balance</t>
        </is>
      </c>
      <c r="B49" s="6" t="n">
        <v>0</v>
      </c>
      <c r="C49" s="6" t="n">
        <v>-597</v>
      </c>
      <c r="D49" s="6" t="n">
        <v>13528</v>
      </c>
    </row>
    <row r="50">
      <c r="A50" s="4" t="inlineStr">
        <is>
          <t>Non-Controlling Interests | Continuing Investors Partnerships</t>
        </is>
      </c>
      <c r="B50" s="4" t="inlineStr">
        <is>
          <t xml:space="preserve"> </t>
        </is>
      </c>
      <c r="C50" s="4" t="inlineStr">
        <is>
          <t xml:space="preserve"> </t>
        </is>
      </c>
      <c r="D50" s="4" t="inlineStr">
        <is>
          <t xml:space="preserve"> </t>
        </is>
      </c>
    </row>
    <row r="51">
      <c r="A51" s="3" t="inlineStr">
        <is>
          <t>Stockholders' Equity Attributable to Noncontrolling Interest [Roll Forward]</t>
        </is>
      </c>
      <c r="B51" s="4" t="inlineStr">
        <is>
          <t xml:space="preserve"> </t>
        </is>
      </c>
      <c r="C51" s="4" t="inlineStr">
        <is>
          <t xml:space="preserve"> </t>
        </is>
      </c>
      <c r="D51" s="4" t="inlineStr">
        <is>
          <t xml:space="preserve"> </t>
        </is>
      </c>
    </row>
    <row r="52">
      <c r="A52" s="4" t="inlineStr">
        <is>
          <t>Beginning balance</t>
        </is>
      </c>
      <c r="B52" s="6" t="n">
        <v>2369933</v>
      </c>
      <c r="C52" s="6" t="n">
        <v>2649154</v>
      </c>
      <c r="D52" s="6" t="n">
        <v>3125091</v>
      </c>
    </row>
    <row r="53">
      <c r="A53" s="4" t="inlineStr">
        <is>
          <t>Contributions</t>
        </is>
      </c>
      <c r="B53" s="6" t="n">
        <v>3874</v>
      </c>
      <c r="C53" s="6" t="n">
        <v>5253</v>
      </c>
      <c r="D53" s="6" t="n">
        <v>13391</v>
      </c>
    </row>
    <row r="54">
      <c r="A54" s="4" t="inlineStr">
        <is>
          <t>Distributions</t>
        </is>
      </c>
      <c r="B54" s="6" t="n">
        <v>-119649</v>
      </c>
      <c r="C54" s="6" t="n">
        <v>-144115</v>
      </c>
      <c r="D54" s="6" t="n">
        <v>-133433</v>
      </c>
    </row>
    <row r="55">
      <c r="A55" s="4" t="inlineStr">
        <is>
          <t>Other exchanges</t>
        </is>
      </c>
      <c r="B55" s="6" t="n">
        <v>-428808</v>
      </c>
      <c r="C55" s="6" t="n">
        <v>-157494</v>
      </c>
      <c r="D55" s="6" t="n">
        <v>-642974</v>
      </c>
    </row>
    <row r="56">
      <c r="A56" s="4" t="inlineStr">
        <is>
          <t>Net income</t>
        </is>
      </c>
      <c r="B56" s="6" t="n">
        <v>392726</v>
      </c>
      <c r="C56" s="6" t="n">
        <v>23775</v>
      </c>
      <c r="D56" s="6" t="n">
        <v>297321</v>
      </c>
    </row>
    <row r="57">
      <c r="A57" s="4" t="inlineStr">
        <is>
          <t>Purchase of non-controlling interest in RPCT</t>
        </is>
      </c>
      <c r="B57" s="6" t="n">
        <v>0</v>
      </c>
      <c r="C57" s="4" t="inlineStr">
        <is>
          <t xml:space="preserve"> </t>
        </is>
      </c>
      <c r="D57" s="4" t="inlineStr">
        <is>
          <t xml:space="preserve"> </t>
        </is>
      </c>
    </row>
    <row r="58">
      <c r="A58" s="3" t="inlineStr">
        <is>
          <t>Other comprehensive income/(loss):</t>
        </is>
      </c>
      <c r="B58" s="4" t="inlineStr">
        <is>
          <t xml:space="preserve"> </t>
        </is>
      </c>
      <c r="C58" s="4" t="inlineStr">
        <is>
          <t xml:space="preserve"> </t>
        </is>
      </c>
      <c r="D58" s="4" t="inlineStr">
        <is>
          <t xml:space="preserve"> </t>
        </is>
      </c>
    </row>
    <row r="59">
      <c r="A59" s="4" t="inlineStr">
        <is>
          <t>Unrealized gains on available for sale debt securities</t>
        </is>
      </c>
      <c r="B59" s="4" t="inlineStr">
        <is>
          <t xml:space="preserve"> </t>
        </is>
      </c>
      <c r="C59" s="6" t="n">
        <v>5520</v>
      </c>
      <c r="D59" s="6" t="n">
        <v>3227</v>
      </c>
    </row>
    <row r="60">
      <c r="A60" s="4" t="inlineStr">
        <is>
          <t>Reclassification of unrealized gains on available for sale debt securities</t>
        </is>
      </c>
      <c r="B60" s="4" t="inlineStr">
        <is>
          <t xml:space="preserve"> </t>
        </is>
      </c>
      <c r="C60" s="6" t="n">
        <v>-12160</v>
      </c>
      <c r="D60" s="6" t="n">
        <v>-13469</v>
      </c>
    </row>
    <row r="61">
      <c r="A61" s="4" t="inlineStr">
        <is>
          <t>Ending balance</t>
        </is>
      </c>
      <c r="B61" s="6" t="n">
        <v>2218076</v>
      </c>
      <c r="C61" s="6" t="n">
        <v>2369933</v>
      </c>
      <c r="D61" s="6" t="n">
        <v>2649154</v>
      </c>
    </row>
    <row r="62">
      <c r="A62" s="4" t="inlineStr">
        <is>
          <t>Non-Controlling Interests | EPA Holdings</t>
        </is>
      </c>
      <c r="B62" s="4" t="inlineStr">
        <is>
          <t xml:space="preserve"> </t>
        </is>
      </c>
      <c r="C62" s="4" t="inlineStr">
        <is>
          <t xml:space="preserve"> </t>
        </is>
      </c>
      <c r="D62" s="4" t="inlineStr">
        <is>
          <t xml:space="preserve"> </t>
        </is>
      </c>
    </row>
    <row r="63">
      <c r="A63" s="3" t="inlineStr">
        <is>
          <t>Stockholders' Equity Attributable to Noncontrolling Interest [Roll Forward]</t>
        </is>
      </c>
      <c r="B63" s="4" t="inlineStr">
        <is>
          <t xml:space="preserve"> </t>
        </is>
      </c>
      <c r="C63" s="4" t="inlineStr">
        <is>
          <t xml:space="preserve"> </t>
        </is>
      </c>
      <c r="D63" s="4" t="inlineStr">
        <is>
          <t xml:space="preserve"> </t>
        </is>
      </c>
    </row>
    <row r="64">
      <c r="A64" s="4" t="inlineStr">
        <is>
          <t>Beginning balance</t>
        </is>
      </c>
      <c r="B64" s="6" t="n">
        <v>0</v>
      </c>
      <c r="C64" s="6" t="n">
        <v>0</v>
      </c>
      <c r="D64" s="6" t="n">
        <v>0</v>
      </c>
    </row>
    <row r="65">
      <c r="A65" s="4" t="inlineStr">
        <is>
          <t>Contributions</t>
        </is>
      </c>
      <c r="B65" s="6" t="n">
        <v>0</v>
      </c>
      <c r="C65" s="6" t="n">
        <v>0</v>
      </c>
      <c r="D65" s="6" t="n">
        <v>0</v>
      </c>
    </row>
    <row r="66">
      <c r="A66" s="4" t="inlineStr">
        <is>
          <t>Distributions</t>
        </is>
      </c>
      <c r="B66" s="6" t="n">
        <v>0</v>
      </c>
      <c r="C66" s="6" t="n">
        <v>0</v>
      </c>
      <c r="D66" s="6" t="n">
        <v>0</v>
      </c>
    </row>
    <row r="67">
      <c r="A67" s="4" t="inlineStr">
        <is>
          <t>Other exchanges</t>
        </is>
      </c>
      <c r="B67" s="6" t="n">
        <v>0</v>
      </c>
      <c r="C67" s="6" t="n">
        <v>0</v>
      </c>
      <c r="D67" s="6" t="n">
        <v>0</v>
      </c>
    </row>
    <row r="68">
      <c r="A68" s="4" t="inlineStr">
        <is>
          <t>Net income</t>
        </is>
      </c>
      <c r="B68" s="6" t="n">
        <v>0</v>
      </c>
      <c r="C68" s="6" t="n">
        <v>0</v>
      </c>
      <c r="D68" s="6" t="n">
        <v>0</v>
      </c>
    </row>
    <row r="69">
      <c r="A69" s="4" t="inlineStr">
        <is>
          <t>Purchase of non-controlling interest in RPCT</t>
        </is>
      </c>
      <c r="B69" s="6" t="n">
        <v>0</v>
      </c>
      <c r="C69" s="4" t="inlineStr">
        <is>
          <t xml:space="preserve"> </t>
        </is>
      </c>
      <c r="D69" s="4" t="inlineStr">
        <is>
          <t xml:space="preserve"> </t>
        </is>
      </c>
    </row>
    <row r="70">
      <c r="A70" s="3" t="inlineStr">
        <is>
          <t>Other comprehensive income/(loss):</t>
        </is>
      </c>
      <c r="B70" s="4" t="inlineStr">
        <is>
          <t xml:space="preserve"> </t>
        </is>
      </c>
      <c r="C70" s="4" t="inlineStr">
        <is>
          <t xml:space="preserve"> </t>
        </is>
      </c>
      <c r="D70" s="4" t="inlineStr">
        <is>
          <t xml:space="preserve"> </t>
        </is>
      </c>
    </row>
    <row r="71">
      <c r="A71" s="4" t="inlineStr">
        <is>
          <t>Unrealized gains on available for sale debt securities</t>
        </is>
      </c>
      <c r="B71" s="4" t="inlineStr">
        <is>
          <t xml:space="preserve"> </t>
        </is>
      </c>
      <c r="C71" s="6" t="n">
        <v>0</v>
      </c>
      <c r="D71" s="6" t="n">
        <v>0</v>
      </c>
    </row>
    <row r="72">
      <c r="A72" s="4" t="inlineStr">
        <is>
          <t>Reclassification of unrealized gains on available for sale debt securities</t>
        </is>
      </c>
      <c r="B72" s="4" t="inlineStr">
        <is>
          <t xml:space="preserve"> </t>
        </is>
      </c>
      <c r="C72" s="6" t="n">
        <v>0</v>
      </c>
      <c r="D72" s="6" t="n">
        <v>0</v>
      </c>
    </row>
    <row r="73">
      <c r="A73" s="4" t="inlineStr">
        <is>
          <t>Ending balance</t>
        </is>
      </c>
      <c r="B73" s="7" t="n">
        <v>0</v>
      </c>
      <c r="C73" s="7" t="n">
        <v>0</v>
      </c>
      <c r="D73"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Consolidated net income</t>
        </is>
      </c>
      <c r="B4" s="7" t="n">
        <v>1700088</v>
      </c>
      <c r="C4" s="7" t="n">
        <v>230064</v>
      </c>
      <c r="D4" s="7" t="n">
        <v>1241201</v>
      </c>
    </row>
    <row r="5">
      <c r="A5" s="4" t="inlineStr">
        <is>
          <t>Less: net income attributable to non-controlling interest</t>
        </is>
      </c>
      <c r="B5" s="6" t="n">
        <v>565254</v>
      </c>
      <c r="C5" s="6" t="n">
        <v>187232</v>
      </c>
      <c r="D5" s="6" t="n">
        <v>621473</v>
      </c>
    </row>
    <row r="6">
      <c r="A6" s="4" t="inlineStr">
        <is>
          <t>Net income attributable to Royalty Pharma plc - basic</t>
        </is>
      </c>
      <c r="B6" s="6" t="n">
        <v>1134834</v>
      </c>
      <c r="C6" s="6" t="n">
        <v>42832</v>
      </c>
      <c r="D6" s="6" t="n">
        <v>619728</v>
      </c>
    </row>
    <row r="7">
      <c r="A7" s="4" t="inlineStr">
        <is>
          <t>Add: Reallocation of net income attributable to non-controlling interest from the assumed conversion of Class B ordinary shares</t>
        </is>
      </c>
      <c r="B7" s="6" t="n">
        <v>392726</v>
      </c>
      <c r="C7" s="4" t="inlineStr">
        <is>
          <t xml:space="preserve"> </t>
        </is>
      </c>
      <c r="D7" s="4" t="inlineStr">
        <is>
          <t xml:space="preserve"> </t>
        </is>
      </c>
    </row>
    <row r="8">
      <c r="A8" s="4" t="inlineStr">
        <is>
          <t>Net income attributable to Royalty Pharma plc - diluted</t>
        </is>
      </c>
      <c r="B8" s="7" t="n">
        <v>1527560</v>
      </c>
      <c r="C8" s="7" t="n">
        <v>42832</v>
      </c>
      <c r="D8" s="7" t="n">
        <v>619728</v>
      </c>
    </row>
    <row r="9">
      <c r="A9" s="3" t="inlineStr">
        <is>
          <t>Denominator</t>
        </is>
      </c>
      <c r="B9" s="4" t="inlineStr">
        <is>
          <t xml:space="preserve"> </t>
        </is>
      </c>
      <c r="C9" s="4" t="inlineStr">
        <is>
          <t xml:space="preserve"> </t>
        </is>
      </c>
      <c r="D9" s="4" t="inlineStr">
        <is>
          <t xml:space="preserve"> </t>
        </is>
      </c>
    </row>
    <row r="10">
      <c r="A10" s="4" t="inlineStr">
        <is>
          <t>Weighted average Class A ordinary shares outstanding - basic (in shares)</t>
        </is>
      </c>
      <c r="B10" s="6" t="n">
        <v>447601</v>
      </c>
      <c r="C10" s="6" t="n">
        <v>437963</v>
      </c>
      <c r="D10" s="6" t="n">
        <v>414794</v>
      </c>
    </row>
    <row r="11">
      <c r="A11" s="4" t="inlineStr">
        <is>
          <t>Class B ordinary shares exchangeable for Class A ordinary shares (in shares)</t>
        </is>
      </c>
      <c r="B11" s="6" t="n">
        <v>155292</v>
      </c>
      <c r="C11" s="4" t="inlineStr">
        <is>
          <t xml:space="preserve"> </t>
        </is>
      </c>
      <c r="D11" s="4" t="inlineStr">
        <is>
          <t xml:space="preserve"> </t>
        </is>
      </c>
    </row>
    <row r="12">
      <c r="A12" s="4" t="inlineStr">
        <is>
          <t>Add: Dilutive effect of unvested RSUs (in shares)</t>
        </is>
      </c>
      <c r="B12" s="6" t="n">
        <v>7</v>
      </c>
      <c r="C12" s="6" t="n">
        <v>9</v>
      </c>
      <c r="D12" s="6" t="n">
        <v>8</v>
      </c>
    </row>
    <row r="13">
      <c r="A13" s="4" t="inlineStr">
        <is>
          <t>Weighted average Class A ordinary shares outstanding - diluted (in shares)</t>
        </is>
      </c>
      <c r="B13" s="6" t="n">
        <v>602900</v>
      </c>
      <c r="C13" s="6" t="n">
        <v>437972</v>
      </c>
      <c r="D13" s="6" t="n">
        <v>414802</v>
      </c>
    </row>
    <row r="14">
      <c r="A14" s="4" t="inlineStr">
        <is>
          <t>Earnings per Class A ordinary share - basic (in dollars per share)</t>
        </is>
      </c>
      <c r="B14" s="11" t="n">
        <v>2.54</v>
      </c>
      <c r="C14" s="11" t="n">
        <v>0.1</v>
      </c>
      <c r="D14" s="11" t="n">
        <v>1.49</v>
      </c>
    </row>
    <row r="15">
      <c r="A15" s="4" t="inlineStr">
        <is>
          <t>Earnings per Class A ordinary share - diluted (in dollars per share)</t>
        </is>
      </c>
      <c r="B15" s="11" t="n">
        <v>2.53</v>
      </c>
      <c r="C15" s="11" t="n">
        <v>0.1</v>
      </c>
      <c r="D15" s="11" t="n">
        <v>1.49</v>
      </c>
    </row>
    <row r="16">
      <c r="A16" s="4" t="inlineStr">
        <is>
          <t>Continuing Investors Partnerships</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Less: net income attributable to non-controlling interest</t>
        </is>
      </c>
      <c r="B18" s="7" t="n">
        <v>392726</v>
      </c>
      <c r="C18" s="7" t="n">
        <v>23775</v>
      </c>
      <c r="D18" s="7" t="n">
        <v>297321</v>
      </c>
    </row>
    <row r="19">
      <c r="A19" s="4" t="inlineStr">
        <is>
          <t>Legacy Investors Partnerships and RPSFT</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Less: net income attributable to non-controlling interest</t>
        </is>
      </c>
      <c r="B21" s="7" t="n">
        <v>172528</v>
      </c>
      <c r="C21" s="7" t="n">
        <v>163457</v>
      </c>
      <c r="D21" s="7" t="n">
        <v>3241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rect Cash Flow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onsolidated net income</t>
        </is>
      </c>
      <c r="B4" s="7" t="n">
        <v>1700088</v>
      </c>
      <c r="C4" s="7" t="n">
        <v>230064</v>
      </c>
      <c r="D4" s="7" t="n">
        <v>1241201</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Income from financial royalty assets</t>
        </is>
      </c>
      <c r="B6" s="6" t="n">
        <v>-2197754</v>
      </c>
      <c r="C6" s="6" t="n">
        <v>-2125096</v>
      </c>
      <c r="D6" s="6" t="n">
        <v>-2065083</v>
      </c>
    </row>
    <row r="7">
      <c r="A7" s="4" t="inlineStr">
        <is>
          <t>Provision for changes in expected cash flows from financial royalty assets</t>
        </is>
      </c>
      <c r="B7" s="6" t="n">
        <v>560656</v>
      </c>
      <c r="C7" s="6" t="n">
        <v>904244</v>
      </c>
      <c r="D7" s="6" t="n">
        <v>452842</v>
      </c>
    </row>
    <row r="8">
      <c r="A8" s="4" t="inlineStr">
        <is>
          <t>Amortization of intangible assets</t>
        </is>
      </c>
      <c r="B8" s="6" t="n">
        <v>0</v>
      </c>
      <c r="C8" s="6" t="n">
        <v>5670</v>
      </c>
      <c r="D8" s="6" t="n">
        <v>22996</v>
      </c>
    </row>
    <row r="9">
      <c r="A9" s="4" t="inlineStr">
        <is>
          <t>Amortization of debt discount and issuance costs</t>
        </is>
      </c>
      <c r="B9" s="6" t="n">
        <v>20499</v>
      </c>
      <c r="C9" s="6" t="n">
        <v>21356</v>
      </c>
      <c r="D9" s="6" t="n">
        <v>20162</v>
      </c>
    </row>
    <row r="10">
      <c r="A10" s="4" t="inlineStr">
        <is>
          <t>Losses/(gains) on derivative financial instruments</t>
        </is>
      </c>
      <c r="B10" s="6" t="n">
        <v>2290</v>
      </c>
      <c r="C10" s="6" t="n">
        <v>-96610</v>
      </c>
      <c r="D10" s="6" t="n">
        <v>21532</v>
      </c>
    </row>
    <row r="11">
      <c r="A11" s="4" t="inlineStr">
        <is>
          <t>(Gains)/losses on equity securities</t>
        </is>
      </c>
      <c r="B11" s="6" t="n">
        <v>-87139</v>
      </c>
      <c r="C11" s="6" t="n">
        <v>33442</v>
      </c>
      <c r="D11" s="6" t="n">
        <v>48066</v>
      </c>
    </row>
    <row r="12">
      <c r="A12" s="4" t="inlineStr">
        <is>
          <t>Equity in (earnings)/losses of equity method investees</t>
        </is>
      </c>
      <c r="B12" s="6" t="n">
        <v>-28882</v>
      </c>
      <c r="C12" s="6" t="n">
        <v>8973</v>
      </c>
      <c r="D12" s="6" t="n">
        <v>19490</v>
      </c>
    </row>
    <row r="13">
      <c r="A13" s="4" t="inlineStr">
        <is>
          <t>Distributions from equity method investees</t>
        </is>
      </c>
      <c r="B13" s="6" t="n">
        <v>18823</v>
      </c>
      <c r="C13" s="6" t="n">
        <v>39142</v>
      </c>
      <c r="D13" s="6" t="n">
        <v>34384</v>
      </c>
    </row>
    <row r="14">
      <c r="A14" s="4" t="inlineStr">
        <is>
          <t>Loss on extinguishment of debt</t>
        </is>
      </c>
      <c r="B14" s="6" t="n">
        <v>0</v>
      </c>
      <c r="C14" s="6" t="n">
        <v>419</v>
      </c>
      <c r="D14" s="6" t="n">
        <v>358</v>
      </c>
    </row>
    <row r="15">
      <c r="A15" s="4" t="inlineStr">
        <is>
          <t>Share-based compensation</t>
        </is>
      </c>
      <c r="B15" s="6" t="n">
        <v>2357</v>
      </c>
      <c r="C15" s="6" t="n">
        <v>2170</v>
      </c>
      <c r="D15" s="6" t="n">
        <v>2443</v>
      </c>
    </row>
    <row r="16">
      <c r="A16" s="4" t="inlineStr">
        <is>
          <t>Interest income accretion</t>
        </is>
      </c>
      <c r="B16" s="6" t="n">
        <v>0</v>
      </c>
      <c r="C16" s="6" t="n">
        <v>-53432</v>
      </c>
      <c r="D16" s="6" t="n">
        <v>-50896</v>
      </c>
    </row>
    <row r="17">
      <c r="A17" s="4" t="inlineStr">
        <is>
          <t>(Gains)/losses on available for sale debt securities</t>
        </is>
      </c>
      <c r="B17" s="6" t="n">
        <v>-230840</v>
      </c>
      <c r="C17" s="6" t="n">
        <v>6815</v>
      </c>
      <c r="D17" s="6" t="n">
        <v>-17859</v>
      </c>
    </row>
    <row r="18">
      <c r="A18" s="4" t="inlineStr">
        <is>
          <t>Financial royalty asset impairment</t>
        </is>
      </c>
      <c r="B18" s="6" t="n">
        <v>0</v>
      </c>
      <c r="C18" s="6" t="n">
        <v>615827</v>
      </c>
      <c r="D18" s="6" t="n">
        <v>0</v>
      </c>
    </row>
    <row r="19">
      <c r="A19" s="4" t="inlineStr">
        <is>
          <t>Termination of derivative financial instruments</t>
        </is>
      </c>
      <c r="B19" s="6" t="n">
        <v>0</v>
      </c>
      <c r="C19" s="6" t="n">
        <v>0</v>
      </c>
      <c r="D19" s="6" t="n">
        <v>-16093</v>
      </c>
    </row>
    <row r="20">
      <c r="A20" s="4" t="inlineStr">
        <is>
          <t>Other</t>
        </is>
      </c>
      <c r="B20" s="6" t="n">
        <v>20912</v>
      </c>
      <c r="C20" s="6" t="n">
        <v>11098</v>
      </c>
      <c r="D20" s="6" t="n">
        <v>4461</v>
      </c>
    </row>
    <row r="21">
      <c r="A21" s="3" t="inlineStr">
        <is>
          <t>Changes in operating assets and liabilities:</t>
        </is>
      </c>
      <c r="B21" s="4" t="inlineStr">
        <is>
          <t xml:space="preserve"> </t>
        </is>
      </c>
      <c r="C21" s="4" t="inlineStr">
        <is>
          <t xml:space="preserve"> </t>
        </is>
      </c>
      <c r="D21" s="4" t="inlineStr">
        <is>
          <t xml:space="preserve"> </t>
        </is>
      </c>
    </row>
    <row r="22">
      <c r="A22" s="4" t="inlineStr">
        <is>
          <t>Cash collected on financial royalty assets</t>
        </is>
      </c>
      <c r="B22" s="6" t="n">
        <v>3201410</v>
      </c>
      <c r="C22" s="6" t="n">
        <v>2507236</v>
      </c>
      <c r="D22" s="6" t="n">
        <v>2315854</v>
      </c>
    </row>
    <row r="23">
      <c r="A23" s="4" t="inlineStr">
        <is>
          <t>Accrued royalty receivable</t>
        </is>
      </c>
      <c r="B23" s="6" t="n">
        <v>2588</v>
      </c>
      <c r="C23" s="6" t="n">
        <v>36456</v>
      </c>
      <c r="D23" s="6" t="n">
        <v>-20131</v>
      </c>
    </row>
    <row r="24">
      <c r="A24" s="4" t="inlineStr">
        <is>
          <t>Other royalty income receivable</t>
        </is>
      </c>
      <c r="B24" s="6" t="n">
        <v>-1521</v>
      </c>
      <c r="C24" s="6" t="n">
        <v>-4744</v>
      </c>
      <c r="D24" s="6" t="n">
        <v>-9012</v>
      </c>
    </row>
    <row r="25">
      <c r="A25" s="4" t="inlineStr">
        <is>
          <t>Other current assets</t>
        </is>
      </c>
      <c r="B25" s="6" t="n">
        <v>559</v>
      </c>
      <c r="C25" s="6" t="n">
        <v>2198</v>
      </c>
      <c r="D25" s="6" t="n">
        <v>1857</v>
      </c>
    </row>
    <row r="26">
      <c r="A26" s="4" t="inlineStr">
        <is>
          <t>Accounts payable and accrued expenses</t>
        </is>
      </c>
      <c r="B26" s="6" t="n">
        <v>6236</v>
      </c>
      <c r="C26" s="6" t="n">
        <v>2286</v>
      </c>
      <c r="D26" s="6" t="n">
        <v>-4586</v>
      </c>
    </row>
    <row r="27">
      <c r="A27" s="4" t="inlineStr">
        <is>
          <t>Interest payable</t>
        </is>
      </c>
      <c r="B27" s="6" t="n">
        <v>-2480</v>
      </c>
      <c r="C27" s="6" t="n">
        <v>-3534</v>
      </c>
      <c r="D27" s="6" t="n">
        <v>15550</v>
      </c>
    </row>
    <row r="28">
      <c r="A28" s="4" t="inlineStr">
        <is>
          <t>Net cash provided by operating activities</t>
        </is>
      </c>
      <c r="B28" s="6" t="n">
        <v>2987802</v>
      </c>
      <c r="C28" s="6" t="n">
        <v>2143980</v>
      </c>
      <c r="D28" s="6" t="n">
        <v>2017536</v>
      </c>
    </row>
    <row r="29">
      <c r="A29" s="3" t="inlineStr">
        <is>
          <t>Cash Flow, Noncash Investing and Financing Activities Disclosure [Abstract]</t>
        </is>
      </c>
      <c r="B29" s="4" t="inlineStr">
        <is>
          <t xml:space="preserve"> </t>
        </is>
      </c>
      <c r="C29" s="4" t="inlineStr">
        <is>
          <t xml:space="preserve"> </t>
        </is>
      </c>
      <c r="D29" s="4" t="inlineStr">
        <is>
          <t xml:space="preserve"> </t>
        </is>
      </c>
    </row>
    <row r="30">
      <c r="A30" s="4" t="inlineStr">
        <is>
          <t>Milestone payable - Erleada</t>
        </is>
      </c>
      <c r="B30" s="6" t="n">
        <v>0</v>
      </c>
      <c r="C30" s="6" t="n">
        <v>12400</v>
      </c>
      <c r="D30" s="6" t="n">
        <v>0</v>
      </c>
    </row>
    <row r="31">
      <c r="A31" s="4" t="inlineStr">
        <is>
          <t>Unpaid purchase of non-controlling interest in RPCT</t>
        </is>
      </c>
      <c r="B31" s="7" t="n">
        <v>11375</v>
      </c>
      <c r="C31" s="7" t="n">
        <v>0</v>
      </c>
      <c r="D31"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7" t="n">
        <v>1700088</v>
      </c>
      <c r="C4" s="7" t="n">
        <v>230064</v>
      </c>
      <c r="D4" s="7" t="n">
        <v>1241201</v>
      </c>
    </row>
    <row r="5">
      <c r="A5" s="3" t="inlineStr">
        <is>
          <t>Other comprehensive income/(loss):</t>
        </is>
      </c>
      <c r="B5" s="4" t="inlineStr">
        <is>
          <t xml:space="preserve"> </t>
        </is>
      </c>
      <c r="C5" s="4" t="inlineStr">
        <is>
          <t xml:space="preserve"> </t>
        </is>
      </c>
      <c r="D5" s="4" t="inlineStr">
        <is>
          <t xml:space="preserve"> </t>
        </is>
      </c>
    </row>
    <row r="6">
      <c r="A6" s="4" t="inlineStr">
        <is>
          <t>Unrealized gains on available for sale debt securities</t>
        </is>
      </c>
      <c r="B6" s="6" t="n">
        <v>0</v>
      </c>
      <c r="C6" s="6" t="n">
        <v>24000</v>
      </c>
      <c r="D6" s="6" t="n">
        <v>11600</v>
      </c>
    </row>
    <row r="7">
      <c r="A7" s="4" t="inlineStr">
        <is>
          <t>Reclassification of unrealized gains on available for sale debt securities</t>
        </is>
      </c>
      <c r="B7" s="6" t="n">
        <v>0</v>
      </c>
      <c r="C7" s="6" t="n">
        <v>-53432</v>
      </c>
      <c r="D7" s="6" t="n">
        <v>-50896</v>
      </c>
    </row>
    <row r="8">
      <c r="A8" s="4" t="inlineStr">
        <is>
          <t>Other comprehensive loss:</t>
        </is>
      </c>
      <c r="B8" s="6" t="n">
        <v>0</v>
      </c>
      <c r="C8" s="6" t="n">
        <v>-29432</v>
      </c>
      <c r="D8" s="6" t="n">
        <v>-39296</v>
      </c>
    </row>
    <row r="9">
      <c r="A9" s="4" t="inlineStr">
        <is>
          <t>Comprehensive income</t>
        </is>
      </c>
      <c r="B9" s="6" t="n">
        <v>1700088</v>
      </c>
      <c r="C9" s="6" t="n">
        <v>200632</v>
      </c>
      <c r="D9" s="6" t="n">
        <v>1201905</v>
      </c>
    </row>
    <row r="10">
      <c r="A10" s="4" t="inlineStr">
        <is>
          <t>Comprehensive income attributable to non-controlling interests</t>
        </is>
      </c>
      <c r="B10" s="6" t="n">
        <v>565254</v>
      </c>
      <c r="C10" s="6" t="n">
        <v>175418</v>
      </c>
      <c r="D10" s="6" t="n">
        <v>604323</v>
      </c>
    </row>
    <row r="11">
      <c r="A11" s="4" t="inlineStr">
        <is>
          <t>Comprehensive income attributable to Royalty Pharma plc</t>
        </is>
      </c>
      <c r="B11" s="7" t="n">
        <v>1134834</v>
      </c>
      <c r="C11" s="7" t="n">
        <v>25214</v>
      </c>
      <c r="D11" s="7" t="n">
        <v>5975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s>
  <sheetData>
    <row r="1">
      <c r="A1" s="1" t="inlineStr">
        <is>
          <t>Commitments and Contingencies (Details) - USD ($) $ in Millions</t>
        </is>
      </c>
      <c r="C1" s="2" t="inlineStr">
        <is>
          <t>1 Months Ended</t>
        </is>
      </c>
      <c r="D1" s="2" t="inlineStr">
        <is>
          <t>12 Months Ended</t>
        </is>
      </c>
    </row>
    <row r="2">
      <c r="B2" s="2" t="inlineStr">
        <is>
          <t>Jan. 07, 2022</t>
        </is>
      </c>
      <c r="C2" s="2" t="inlineStr">
        <is>
          <t>Nov. 30, 2023</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Long term funding partnership, expected payment</t>
        </is>
      </c>
      <c r="B4" s="4" t="inlineStr">
        <is>
          <t xml:space="preserve"> </t>
        </is>
      </c>
      <c r="C4" s="4" t="inlineStr">
        <is>
          <t xml:space="preserve"> </t>
        </is>
      </c>
      <c r="D4" s="7" t="n">
        <v>175</v>
      </c>
    </row>
    <row r="5">
      <c r="A5" s="4" t="inlineStr">
        <is>
          <t>Long term funding partnership, additional payments, aggregate amount</t>
        </is>
      </c>
      <c r="B5" s="7" t="n">
        <v>200</v>
      </c>
      <c r="C5" s="4" t="inlineStr">
        <is>
          <t xml:space="preserve"> </t>
        </is>
      </c>
      <c r="D5" s="4" t="inlineStr">
        <is>
          <t xml:space="preserve"> </t>
        </is>
      </c>
    </row>
    <row r="6">
      <c r="A6" s="4" t="inlineStr">
        <is>
          <t>Cytokinetics Funding Commitment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Long term funding partnership, expected payment</t>
        </is>
      </c>
      <c r="B8" s="4" t="inlineStr">
        <is>
          <t xml:space="preserve"> </t>
        </is>
      </c>
      <c r="C8" s="4" t="inlineStr">
        <is>
          <t xml:space="preserve"> </t>
        </is>
      </c>
      <c r="D8" s="6" t="n">
        <v>125</v>
      </c>
    </row>
    <row r="9">
      <c r="A9" s="4" t="inlineStr">
        <is>
          <t>Long term funding partnership, additional payments, aggregate amount</t>
        </is>
      </c>
      <c r="B9" s="6" t="n">
        <v>200</v>
      </c>
      <c r="C9" s="4" t="inlineStr">
        <is>
          <t xml:space="preserve"> </t>
        </is>
      </c>
      <c r="D9" s="4" t="inlineStr">
        <is>
          <t xml:space="preserve"> </t>
        </is>
      </c>
    </row>
    <row r="10">
      <c r="A10" s="4" t="inlineStr">
        <is>
          <t>Required amount to be drawn</t>
        </is>
      </c>
      <c r="B10" s="7" t="n">
        <v>50</v>
      </c>
      <c r="C10" s="4" t="inlineStr">
        <is>
          <t xml:space="preserve"> </t>
        </is>
      </c>
      <c r="D10" s="4" t="inlineStr">
        <is>
          <t xml:space="preserve"> </t>
        </is>
      </c>
    </row>
    <row r="11">
      <c r="A11" s="4" t="inlineStr">
        <is>
          <t>Teva Development Funding Commitment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Long term funding partnership, expected payment</t>
        </is>
      </c>
      <c r="B13" s="4" t="inlineStr">
        <is>
          <t xml:space="preserve"> </t>
        </is>
      </c>
      <c r="C13" s="7" t="n">
        <v>100</v>
      </c>
      <c r="D13" s="4" t="inlineStr">
        <is>
          <t xml:space="preserve"> </t>
        </is>
      </c>
    </row>
    <row r="14">
      <c r="A14" s="4" t="inlineStr">
        <is>
          <t>Long term funding partnership, option to increase the total fund</t>
        </is>
      </c>
      <c r="B14" s="4" t="inlineStr">
        <is>
          <t xml:space="preserve"> </t>
        </is>
      </c>
      <c r="C14" s="4" t="inlineStr">
        <is>
          <t xml:space="preserve"> </t>
        </is>
      </c>
      <c r="D14" s="7" t="n">
        <v>1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5" customWidth="1" min="7" max="7"/>
  </cols>
  <sheetData>
    <row r="1">
      <c r="A1" s="1" t="inlineStr">
        <is>
          <t>Related Party Transactions (Details) - USD ($)</t>
        </is>
      </c>
      <c r="D1" s="2" t="inlineStr">
        <is>
          <t>12 Months Ended</t>
        </is>
      </c>
    </row>
    <row r="2">
      <c r="B2" s="2" t="inlineStr">
        <is>
          <t>Apr. 16, 2021</t>
        </is>
      </c>
      <c r="C2" s="2" t="inlineStr">
        <is>
          <t>Dec. 08, 2017</t>
        </is>
      </c>
      <c r="D2" s="2" t="inlineStr">
        <is>
          <t>Dec. 31, 2023</t>
        </is>
      </c>
      <c r="E2" s="2" t="inlineStr">
        <is>
          <t>Dec. 31,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royalty asset, net</t>
        </is>
      </c>
      <c r="B4" s="4" t="inlineStr">
        <is>
          <t xml:space="preserve"> </t>
        </is>
      </c>
      <c r="C4" s="4" t="inlineStr">
        <is>
          <t xml:space="preserve"> </t>
        </is>
      </c>
      <c r="D4" s="7" t="n">
        <v>14827093000</v>
      </c>
      <c r="E4" s="7" t="n">
        <v>14184425000</v>
      </c>
      <c r="F4" s="4" t="inlineStr">
        <is>
          <t xml:space="preserve"> </t>
        </is>
      </c>
      <c r="G4" s="4" t="inlineStr">
        <is>
          <t xml:space="preserve"> </t>
        </is>
      </c>
    </row>
    <row r="5">
      <c r="A5" s="4" t="inlineStr">
        <is>
          <t>Shareholders' equity</t>
        </is>
      </c>
      <c r="B5" s="4" t="inlineStr">
        <is>
          <t xml:space="preserve"> </t>
        </is>
      </c>
      <c r="C5" s="4" t="inlineStr">
        <is>
          <t xml:space="preserve"> </t>
        </is>
      </c>
      <c r="D5" s="6" t="n">
        <v>10084289000</v>
      </c>
      <c r="E5" s="6" t="n">
        <v>9525373000</v>
      </c>
      <c r="F5" s="7" t="n">
        <v>10248545000</v>
      </c>
      <c r="G5" s="7" t="n">
        <v>9895815000</v>
      </c>
    </row>
    <row r="6">
      <c r="A6" s="4" t="inlineStr">
        <is>
          <t>Treasur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holders' equity</t>
        </is>
      </c>
      <c r="B8" s="4" t="inlineStr">
        <is>
          <t xml:space="preserve"> </t>
        </is>
      </c>
      <c r="C8" s="4" t="inlineStr">
        <is>
          <t xml:space="preserve"> </t>
        </is>
      </c>
      <c r="D8" s="6" t="n">
        <v>-2629000</v>
      </c>
      <c r="E8" s="6" t="n">
        <v>-2806000</v>
      </c>
      <c r="F8" s="6" t="n">
        <v>-2715000</v>
      </c>
      <c r="G8" s="6" t="n">
        <v>-2317000</v>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holders' equity</t>
        </is>
      </c>
      <c r="B11" s="4" t="inlineStr">
        <is>
          <t xml:space="preserve"> </t>
        </is>
      </c>
      <c r="C11" s="4" t="inlineStr">
        <is>
          <t xml:space="preserve"> </t>
        </is>
      </c>
      <c r="D11" s="6" t="n">
        <v>3557792000</v>
      </c>
      <c r="E11" s="6" t="n">
        <v>3897223000</v>
      </c>
      <c r="F11" s="6" t="n">
        <v>4471951000</v>
      </c>
      <c r="G11" s="7" t="n">
        <v>5077036000</v>
      </c>
    </row>
    <row r="12">
      <c r="A12" s="4" t="inlineStr">
        <is>
          <t>Related Party | Bristol-Myers Squib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royalty asset, net</t>
        </is>
      </c>
      <c r="B14" s="4" t="inlineStr">
        <is>
          <t xml:space="preserve"> </t>
        </is>
      </c>
      <c r="C14" s="4" t="inlineStr">
        <is>
          <t xml:space="preserve"> </t>
        </is>
      </c>
      <c r="D14" s="7" t="n">
        <v>75600000</v>
      </c>
      <c r="E14" s="6" t="n">
        <v>103400000</v>
      </c>
      <c r="F14" s="4" t="inlineStr">
        <is>
          <t xml:space="preserve"> </t>
        </is>
      </c>
      <c r="G14" s="4" t="inlineStr">
        <is>
          <t xml:space="preserve"> </t>
        </is>
      </c>
    </row>
    <row r="15">
      <c r="A15" s="4" t="inlineStr">
        <is>
          <t>Operating and Personnel Payment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Quarterly payments to affiliates, percent of adjusted cash receipts (as percent)</t>
        </is>
      </c>
      <c r="B17" s="4" t="inlineStr">
        <is>
          <t xml:space="preserve"> </t>
        </is>
      </c>
      <c r="C17" s="4" t="inlineStr">
        <is>
          <t xml:space="preserve"> </t>
        </is>
      </c>
      <c r="D17" s="14" t="n">
        <v>0.065</v>
      </c>
      <c r="E17" s="4" t="inlineStr">
        <is>
          <t xml:space="preserve"> </t>
        </is>
      </c>
      <c r="F17" s="4" t="inlineStr">
        <is>
          <t xml:space="preserve"> </t>
        </is>
      </c>
      <c r="G17" s="4" t="inlineStr">
        <is>
          <t xml:space="preserve"> </t>
        </is>
      </c>
    </row>
    <row r="18">
      <c r="A18" s="4" t="inlineStr">
        <is>
          <t>Quarterly payments to affiliates, percent of security investment (as percent)</t>
        </is>
      </c>
      <c r="B18" s="4" t="inlineStr">
        <is>
          <t xml:space="preserve"> </t>
        </is>
      </c>
      <c r="C18" s="4" t="inlineStr">
        <is>
          <t xml:space="preserve"> </t>
        </is>
      </c>
      <c r="D18" s="14" t="n">
        <v>0.0025</v>
      </c>
      <c r="E18" s="4" t="inlineStr">
        <is>
          <t xml:space="preserve"> </t>
        </is>
      </c>
      <c r="F18" s="4" t="inlineStr">
        <is>
          <t xml:space="preserve"> </t>
        </is>
      </c>
      <c r="G18" s="4" t="inlineStr">
        <is>
          <t xml:space="preserve"> </t>
        </is>
      </c>
    </row>
    <row r="19">
      <c r="A19" s="4" t="inlineStr">
        <is>
          <t>Amount calculated for operating and personal payment</t>
        </is>
      </c>
      <c r="B19" s="4" t="inlineStr">
        <is>
          <t xml:space="preserve"> </t>
        </is>
      </c>
      <c r="C19" s="4" t="inlineStr">
        <is>
          <t xml:space="preserve"> </t>
        </is>
      </c>
      <c r="D19" s="7" t="n">
        <v>1000000</v>
      </c>
      <c r="E19" s="4" t="inlineStr">
        <is>
          <t xml:space="preserve"> </t>
        </is>
      </c>
      <c r="F19" s="4" t="inlineStr">
        <is>
          <t xml:space="preserve"> </t>
        </is>
      </c>
      <c r="G19" s="4" t="inlineStr">
        <is>
          <t xml:space="preserve"> </t>
        </is>
      </c>
    </row>
    <row r="20">
      <c r="A20" s="4" t="inlineStr">
        <is>
          <t>Percent calculated for operating and personal payment</t>
        </is>
      </c>
      <c r="B20" s="4" t="inlineStr">
        <is>
          <t xml:space="preserve"> </t>
        </is>
      </c>
      <c r="C20" s="4" t="inlineStr">
        <is>
          <t xml:space="preserve"> </t>
        </is>
      </c>
      <c r="D20" s="17" t="n">
        <v>0.003125</v>
      </c>
      <c r="E20" s="4" t="inlineStr">
        <is>
          <t xml:space="preserve"> </t>
        </is>
      </c>
      <c r="F20" s="4" t="inlineStr">
        <is>
          <t xml:space="preserve"> </t>
        </is>
      </c>
      <c r="G20" s="4" t="inlineStr">
        <is>
          <t xml:space="preserve"> </t>
        </is>
      </c>
    </row>
    <row r="21">
      <c r="A21" s="4" t="inlineStr">
        <is>
          <t>Operating and personnel payments incurred</t>
        </is>
      </c>
      <c r="B21" s="4" t="inlineStr">
        <is>
          <t xml:space="preserve"> </t>
        </is>
      </c>
      <c r="C21" s="4" t="inlineStr">
        <is>
          <t xml:space="preserve"> </t>
        </is>
      </c>
      <c r="D21" s="7" t="n">
        <v>204600000</v>
      </c>
      <c r="E21" s="6" t="n">
        <v>188400000</v>
      </c>
      <c r="F21" s="7" t="n">
        <v>145200000</v>
      </c>
      <c r="G21" s="4" t="inlineStr">
        <is>
          <t xml:space="preserve"> </t>
        </is>
      </c>
    </row>
    <row r="22">
      <c r="A22" s="4" t="inlineStr">
        <is>
          <t>Assignment Agreement - Benefit of Payment Stream | Related Party | Bristol-Myers Squib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rate (as percent)</t>
        </is>
      </c>
      <c r="B24" s="4" t="inlineStr">
        <is>
          <t xml:space="preserve"> </t>
        </is>
      </c>
      <c r="C24" s="12" t="n">
        <v>0.5</v>
      </c>
      <c r="D24" s="4" t="inlineStr">
        <is>
          <t xml:space="preserve"> </t>
        </is>
      </c>
      <c r="E24" s="4" t="inlineStr">
        <is>
          <t xml:space="preserve"> </t>
        </is>
      </c>
      <c r="F24" s="4" t="inlineStr">
        <is>
          <t xml:space="preserve"> </t>
        </is>
      </c>
      <c r="G24" s="4" t="inlineStr">
        <is>
          <t xml:space="preserve"> </t>
        </is>
      </c>
    </row>
    <row r="25">
      <c r="A25" s="4" t="inlineStr">
        <is>
          <t>Assignment Agreement - Funding Obligations | Bristol-Myers Squib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 rate (as percent)</t>
        </is>
      </c>
      <c r="B27" s="4" t="inlineStr">
        <is>
          <t xml:space="preserve"> </t>
        </is>
      </c>
      <c r="C27" s="12" t="n">
        <v>0.5</v>
      </c>
      <c r="D27" s="4" t="inlineStr">
        <is>
          <t xml:space="preserve"> </t>
        </is>
      </c>
      <c r="E27" s="4" t="inlineStr">
        <is>
          <t xml:space="preserve"> </t>
        </is>
      </c>
      <c r="F27" s="4" t="inlineStr">
        <is>
          <t xml:space="preserve"> </t>
        </is>
      </c>
      <c r="G27" s="4" t="inlineStr">
        <is>
          <t xml:space="preserve"> </t>
        </is>
      </c>
    </row>
    <row r="28">
      <c r="A28" s="4" t="inlineStr">
        <is>
          <t>Agreement with MS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term (in years)</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of transaction, related parties</t>
        </is>
      </c>
      <c r="B31" s="4" t="inlineStr">
        <is>
          <t xml:space="preserve"> </t>
        </is>
      </c>
      <c r="C31" s="4" t="inlineStr">
        <is>
          <t xml:space="preserve"> </t>
        </is>
      </c>
      <c r="D31" s="7" t="n">
        <v>0</v>
      </c>
      <c r="E31" s="6" t="n">
        <v>0</v>
      </c>
      <c r="F31" s="4" t="inlineStr">
        <is>
          <t xml:space="preserve"> </t>
        </is>
      </c>
      <c r="G31" s="4" t="inlineStr">
        <is>
          <t xml:space="preserve"> </t>
        </is>
      </c>
    </row>
    <row r="32">
      <c r="A32" s="4" t="inlineStr">
        <is>
          <t>Acquisition Of Limited Partnership Interests In Affiliat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imited partnership interest acquired (in shares)</t>
        </is>
      </c>
      <c r="B34" s="4" t="inlineStr">
        <is>
          <t xml:space="preserve"> </t>
        </is>
      </c>
      <c r="C34" s="4" t="inlineStr">
        <is>
          <t xml:space="preserve"> </t>
        </is>
      </c>
      <c r="D34" s="6" t="n">
        <v>27210</v>
      </c>
      <c r="E34" s="4" t="inlineStr">
        <is>
          <t xml:space="preserve"> </t>
        </is>
      </c>
      <c r="F34" s="4" t="inlineStr">
        <is>
          <t xml:space="preserve"> </t>
        </is>
      </c>
      <c r="G34" s="4" t="inlineStr">
        <is>
          <t xml:space="preserve"> </t>
        </is>
      </c>
    </row>
    <row r="35">
      <c r="A35" s="4" t="inlineStr">
        <is>
          <t>Acquisition Of Limited Partnership Interests In Affiliate | Related Party | Treasury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holders' equity</t>
        </is>
      </c>
      <c r="B37" s="4" t="inlineStr">
        <is>
          <t xml:space="preserve"> </t>
        </is>
      </c>
      <c r="C37" s="4" t="inlineStr">
        <is>
          <t xml:space="preserve"> </t>
        </is>
      </c>
      <c r="D37" s="7" t="n">
        <v>4300000</v>
      </c>
      <c r="E37" s="4" t="inlineStr">
        <is>
          <t xml:space="preserve"> </t>
        </is>
      </c>
      <c r="F37" s="4" t="inlineStr">
        <is>
          <t xml:space="preserve"> </t>
        </is>
      </c>
      <c r="G37" s="4" t="inlineStr">
        <is>
          <t xml:space="preserve"> </t>
        </is>
      </c>
    </row>
    <row r="38">
      <c r="A38" s="4" t="inlineStr">
        <is>
          <t>Acquisition Of Limited Partnership Interests In Affiliate | Related Party |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holders' equity</t>
        </is>
      </c>
      <c r="B40" s="4" t="inlineStr">
        <is>
          <t xml:space="preserve"> </t>
        </is>
      </c>
      <c r="C40" s="4" t="inlineStr">
        <is>
          <t xml:space="preserve"> </t>
        </is>
      </c>
      <c r="D40" s="7" t="n">
        <v>1600000</v>
      </c>
      <c r="E40" s="7" t="n">
        <v>1500000</v>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istributions payable to legacy non-controlling interests</t>
        </is>
      </c>
      <c r="B3" s="7" t="n">
        <v>83155</v>
      </c>
      <c r="C3" s="7" t="n">
        <v>94803</v>
      </c>
    </row>
    <row r="4">
      <c r="A4" s="4" t="inlineStr">
        <is>
          <t>Payable to Legacy Investors Partnerships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istributions payable to legacy non-controlling interests</t>
        </is>
      </c>
      <c r="B6" s="6" t="n">
        <v>83155</v>
      </c>
      <c r="C6" s="6" t="n">
        <v>87522</v>
      </c>
    </row>
    <row r="7">
      <c r="A7" s="4" t="inlineStr">
        <is>
          <t>Payable to RPSFT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istributions payable to legacy non-controlling interests</t>
        </is>
      </c>
      <c r="B9" s="7" t="n">
        <v>0</v>
      </c>
      <c r="C9" s="7" t="n">
        <v>7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9" customWidth="1" min="6" max="6"/>
    <col width="26" customWidth="1" min="7" max="7"/>
    <col width="19" customWidth="1" min="8" max="8"/>
    <col width="37" customWidth="1" min="9" max="9"/>
    <col width="37" customWidth="1" min="10" max="10"/>
    <col width="26" customWidth="1" min="11" max="11"/>
    <col width="39" customWidth="1" min="12" max="12"/>
  </cols>
  <sheetData>
    <row r="1">
      <c r="A1" s="1" t="inlineStr">
        <is>
          <t>CONSOLIDATED STATEMENTS OF SHAREHOLDERS’ EQUITY - USD ($) $ in Thousands</t>
        </is>
      </c>
      <c r="B1" s="2" t="inlineStr">
        <is>
          <t>Total</t>
        </is>
      </c>
      <c r="C1" s="2" t="inlineStr">
        <is>
          <t>Deferred Shares</t>
        </is>
      </c>
      <c r="D1" s="2" t="inlineStr">
        <is>
          <t>Additional Paid-in Capital</t>
        </is>
      </c>
      <c r="E1" s="2" t="inlineStr">
        <is>
          <t>Retained Earnings</t>
        </is>
      </c>
      <c r="F1" s="2" t="inlineStr">
        <is>
          <t>Accumulated Other Comprehensive Income</t>
        </is>
      </c>
      <c r="G1" s="2" t="inlineStr">
        <is>
          <t>Non-Controlling Interests</t>
        </is>
      </c>
      <c r="H1" s="2" t="inlineStr">
        <is>
          <t>Treasury Interests</t>
        </is>
      </c>
      <c r="I1" s="2" t="inlineStr">
        <is>
          <t>Class A Ordinary Shares Common Stock</t>
        </is>
      </c>
      <c r="J1" s="2" t="inlineStr">
        <is>
          <t>Class B Ordinary Shares Common Stock</t>
        </is>
      </c>
      <c r="K1" s="2" t="inlineStr">
        <is>
          <t>Class R Redeemable Shares</t>
        </is>
      </c>
      <c r="L1" s="2" t="inlineStr">
        <is>
          <t>Class R Redeemable Shares Common Stock</t>
        </is>
      </c>
    </row>
    <row r="2">
      <c r="A2" s="4" t="inlineStr">
        <is>
          <t>Beginning balance (in shares) at Dec. 31, 2020</t>
        </is>
      </c>
      <c r="B2" s="4" t="inlineStr">
        <is>
          <t xml:space="preserve"> </t>
        </is>
      </c>
      <c r="C2" s="6" t="n">
        <v>316407000</v>
      </c>
      <c r="D2" s="4" t="inlineStr">
        <is>
          <t xml:space="preserve"> </t>
        </is>
      </c>
      <c r="E2" s="4" t="inlineStr">
        <is>
          <t xml:space="preserve"> </t>
        </is>
      </c>
      <c r="F2" s="4" t="inlineStr">
        <is>
          <t xml:space="preserve"> </t>
        </is>
      </c>
      <c r="G2" s="4" t="inlineStr">
        <is>
          <t xml:space="preserve"> </t>
        </is>
      </c>
      <c r="H2" s="4" t="inlineStr">
        <is>
          <t xml:space="preserve"> </t>
        </is>
      </c>
      <c r="I2" s="6" t="n">
        <v>388135000</v>
      </c>
      <c r="J2" s="6" t="n">
        <v>218976000</v>
      </c>
      <c r="K2" s="4" t="inlineStr">
        <is>
          <t xml:space="preserve"> </t>
        </is>
      </c>
      <c r="L2" s="6" t="n">
        <v>50000</v>
      </c>
    </row>
    <row r="3">
      <c r="A3" s="4" t="inlineStr">
        <is>
          <t>Beginning balance at Dec. 31, 2020</t>
        </is>
      </c>
      <c r="B3" s="7" t="n">
        <v>9895815</v>
      </c>
      <c r="C3" s="7" t="n">
        <v>0</v>
      </c>
      <c r="D3" s="7" t="n">
        <v>2865964</v>
      </c>
      <c r="E3" s="7" t="n">
        <v>1920635</v>
      </c>
      <c r="F3" s="7" t="n">
        <v>34395</v>
      </c>
      <c r="G3" s="7" t="n">
        <v>5077036</v>
      </c>
      <c r="H3" s="7" t="n">
        <v>-2317</v>
      </c>
      <c r="I3" s="7" t="n">
        <v>39</v>
      </c>
      <c r="J3" s="7" t="n">
        <v>0</v>
      </c>
      <c r="K3" s="4" t="inlineStr">
        <is>
          <t xml:space="preserve"> </t>
        </is>
      </c>
      <c r="L3" s="7" t="n">
        <v>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ibutions</t>
        </is>
      </c>
      <c r="B5" s="6" t="n">
        <v>48539</v>
      </c>
      <c r="C5" s="4" t="inlineStr">
        <is>
          <t xml:space="preserve"> </t>
        </is>
      </c>
      <c r="D5" s="4" t="inlineStr">
        <is>
          <t xml:space="preserve"> </t>
        </is>
      </c>
      <c r="E5" s="4" t="inlineStr">
        <is>
          <t xml:space="preserve"> </t>
        </is>
      </c>
      <c r="F5" s="4" t="inlineStr">
        <is>
          <t xml:space="preserve"> </t>
        </is>
      </c>
      <c r="G5" s="6" t="n">
        <v>4853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tributions</t>
        </is>
      </c>
      <c r="B6" s="6" t="n">
        <v>-614973</v>
      </c>
      <c r="C6" s="4" t="inlineStr">
        <is>
          <t xml:space="preserve"> </t>
        </is>
      </c>
      <c r="D6" s="4" t="inlineStr">
        <is>
          <t xml:space="preserve"> </t>
        </is>
      </c>
      <c r="E6" s="4" t="inlineStr">
        <is>
          <t xml:space="preserve"> </t>
        </is>
      </c>
      <c r="F6" s="4" t="inlineStr">
        <is>
          <t xml:space="preserve"> </t>
        </is>
      </c>
      <c r="G6" s="6" t="n">
        <v>-61497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t>
        </is>
      </c>
      <c r="B7" s="6" t="n">
        <v>-285184</v>
      </c>
      <c r="C7" s="4" t="inlineStr">
        <is>
          <t xml:space="preserve"> </t>
        </is>
      </c>
      <c r="D7" s="4" t="inlineStr">
        <is>
          <t xml:space="preserve"> </t>
        </is>
      </c>
      <c r="E7" s="6" t="n">
        <v>-28518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exchanges (in shares)</t>
        </is>
      </c>
      <c r="B8" s="4" t="inlineStr">
        <is>
          <t xml:space="preserve"> </t>
        </is>
      </c>
      <c r="C8" s="6" t="n">
        <v>44763000</v>
      </c>
      <c r="D8" s="4" t="inlineStr">
        <is>
          <t xml:space="preserve"> </t>
        </is>
      </c>
      <c r="E8" s="4" t="inlineStr">
        <is>
          <t xml:space="preserve"> </t>
        </is>
      </c>
      <c r="F8" s="4" t="inlineStr">
        <is>
          <t xml:space="preserve"> </t>
        </is>
      </c>
      <c r="G8" s="4" t="inlineStr">
        <is>
          <t xml:space="preserve"> </t>
        </is>
      </c>
      <c r="H8" s="4" t="inlineStr">
        <is>
          <t xml:space="preserve"> </t>
        </is>
      </c>
      <c r="I8" s="6" t="n">
        <v>44763000</v>
      </c>
      <c r="J8" s="6" t="n">
        <v>-44763000</v>
      </c>
      <c r="K8" s="4" t="inlineStr">
        <is>
          <t xml:space="preserve"> </t>
        </is>
      </c>
      <c r="L8" s="4" t="inlineStr">
        <is>
          <t xml:space="preserve"> </t>
        </is>
      </c>
    </row>
    <row r="9">
      <c r="A9" s="4" t="inlineStr">
        <is>
          <t>Other exchanges</t>
        </is>
      </c>
      <c r="B9" s="6" t="n">
        <v>0</v>
      </c>
      <c r="C9" s="4" t="inlineStr">
        <is>
          <t xml:space="preserve"> </t>
        </is>
      </c>
      <c r="D9" s="6" t="n">
        <v>639126</v>
      </c>
      <c r="E9" s="4" t="inlineStr">
        <is>
          <t xml:space="preserve"> </t>
        </is>
      </c>
      <c r="F9" s="6" t="n">
        <v>4242</v>
      </c>
      <c r="G9" s="6" t="n">
        <v>-642974</v>
      </c>
      <c r="H9" s="6" t="n">
        <v>-398</v>
      </c>
      <c r="I9" s="7" t="n">
        <v>4</v>
      </c>
      <c r="J9" s="4" t="inlineStr">
        <is>
          <t xml:space="preserve"> </t>
        </is>
      </c>
      <c r="K9" s="4" t="inlineStr">
        <is>
          <t xml:space="preserve"> </t>
        </is>
      </c>
      <c r="L9" s="4" t="inlineStr">
        <is>
          <t xml:space="preserve"> </t>
        </is>
      </c>
    </row>
    <row r="10">
      <c r="A10" s="4" t="inlineStr">
        <is>
          <t>Share based compensation and related issuance of Class A ordinar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000</v>
      </c>
      <c r="J10" s="4" t="inlineStr">
        <is>
          <t xml:space="preserve"> </t>
        </is>
      </c>
      <c r="K10" s="4" t="inlineStr">
        <is>
          <t xml:space="preserve"> </t>
        </is>
      </c>
      <c r="L10" s="4" t="inlineStr">
        <is>
          <t xml:space="preserve"> </t>
        </is>
      </c>
    </row>
    <row r="11">
      <c r="A11" s="4" t="inlineStr">
        <is>
          <t>Share-based compensation and related issuances of Class A ordinary shares</t>
        </is>
      </c>
      <c r="B11" s="6" t="n">
        <v>2443</v>
      </c>
      <c r="C11" s="4" t="inlineStr">
        <is>
          <t xml:space="preserve"> </t>
        </is>
      </c>
      <c r="D11" s="6" t="n">
        <v>244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6" t="n">
        <v>1241201</v>
      </c>
      <c r="C12" s="4" t="inlineStr">
        <is>
          <t xml:space="preserve"> </t>
        </is>
      </c>
      <c r="D12" s="4" t="inlineStr">
        <is>
          <t xml:space="preserve"> </t>
        </is>
      </c>
      <c r="E12" s="6" t="n">
        <v>619728</v>
      </c>
      <c r="F12" s="4" t="inlineStr">
        <is>
          <t xml:space="preserve"> </t>
        </is>
      </c>
      <c r="G12" s="6" t="n">
        <v>621473</v>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prehensive income/(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realized gains on available for sale debt securities</t>
        </is>
      </c>
      <c r="B14" s="6" t="n">
        <v>11600</v>
      </c>
      <c r="C14" s="4" t="inlineStr">
        <is>
          <t xml:space="preserve"> </t>
        </is>
      </c>
      <c r="D14" s="4" t="inlineStr">
        <is>
          <t xml:space="preserve"> </t>
        </is>
      </c>
      <c r="E14" s="4" t="inlineStr">
        <is>
          <t xml:space="preserve"> </t>
        </is>
      </c>
      <c r="F14" s="6" t="n">
        <v>6335</v>
      </c>
      <c r="G14" s="6" t="n">
        <v>526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lassification of unrealized gains on available for sale debt securities</t>
        </is>
      </c>
      <c r="B15" s="6" t="n">
        <v>-50896</v>
      </c>
      <c r="C15" s="4" t="inlineStr">
        <is>
          <t xml:space="preserve"> </t>
        </is>
      </c>
      <c r="D15" s="4" t="inlineStr">
        <is>
          <t xml:space="preserve"> </t>
        </is>
      </c>
      <c r="E15" s="4" t="inlineStr">
        <is>
          <t xml:space="preserve"> </t>
        </is>
      </c>
      <c r="F15" s="6" t="n">
        <v>-28481</v>
      </c>
      <c r="G15" s="6" t="n">
        <v>-2241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in shares) at Dec. 31, 2021</t>
        </is>
      </c>
      <c r="B16" s="4" t="inlineStr">
        <is>
          <t xml:space="preserve"> </t>
        </is>
      </c>
      <c r="C16" s="6" t="n">
        <v>361170000</v>
      </c>
      <c r="D16" s="4" t="inlineStr">
        <is>
          <t xml:space="preserve"> </t>
        </is>
      </c>
      <c r="E16" s="4" t="inlineStr">
        <is>
          <t xml:space="preserve"> </t>
        </is>
      </c>
      <c r="F16" s="4" t="inlineStr">
        <is>
          <t xml:space="preserve"> </t>
        </is>
      </c>
      <c r="G16" s="4" t="inlineStr">
        <is>
          <t xml:space="preserve"> </t>
        </is>
      </c>
      <c r="H16" s="4" t="inlineStr">
        <is>
          <t xml:space="preserve"> </t>
        </is>
      </c>
      <c r="I16" s="6" t="n">
        <v>432963000</v>
      </c>
      <c r="J16" s="6" t="n">
        <v>174213000</v>
      </c>
      <c r="K16" s="4" t="inlineStr">
        <is>
          <t xml:space="preserve"> </t>
        </is>
      </c>
      <c r="L16" s="6" t="n">
        <v>50000</v>
      </c>
    </row>
    <row r="17">
      <c r="A17" s="4" t="inlineStr">
        <is>
          <t>Ending balance at Dec. 31, 2021</t>
        </is>
      </c>
      <c r="B17" s="6" t="n">
        <v>10248545</v>
      </c>
      <c r="C17" s="7" t="n">
        <v>0</v>
      </c>
      <c r="D17" s="6" t="n">
        <v>3507533</v>
      </c>
      <c r="E17" s="6" t="n">
        <v>2255179</v>
      </c>
      <c r="F17" s="6" t="n">
        <v>16491</v>
      </c>
      <c r="G17" s="6" t="n">
        <v>4471951</v>
      </c>
      <c r="H17" s="6" t="n">
        <v>-2715</v>
      </c>
      <c r="I17" s="7" t="n">
        <v>43</v>
      </c>
      <c r="J17" s="7" t="n">
        <v>0</v>
      </c>
      <c r="K17" s="4" t="inlineStr">
        <is>
          <t xml:space="preserve"> </t>
        </is>
      </c>
      <c r="L17" s="7" t="n">
        <v>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ibutions</t>
        </is>
      </c>
      <c r="B19" s="6" t="n">
        <v>11596</v>
      </c>
      <c r="C19" s="4" t="inlineStr">
        <is>
          <t xml:space="preserve"> </t>
        </is>
      </c>
      <c r="D19" s="4" t="inlineStr">
        <is>
          <t xml:space="preserve"> </t>
        </is>
      </c>
      <c r="E19" s="4" t="inlineStr">
        <is>
          <t xml:space="preserve"> </t>
        </is>
      </c>
      <c r="F19" s="4" t="inlineStr">
        <is>
          <t xml:space="preserve"> </t>
        </is>
      </c>
      <c r="G19" s="6" t="n">
        <v>1159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tributions</t>
        </is>
      </c>
      <c r="B20" s="6" t="n">
        <v>-604248</v>
      </c>
      <c r="C20" s="4" t="inlineStr">
        <is>
          <t xml:space="preserve"> </t>
        </is>
      </c>
      <c r="D20" s="4" t="inlineStr">
        <is>
          <t xml:space="preserve"> </t>
        </is>
      </c>
      <c r="E20" s="4" t="inlineStr">
        <is>
          <t xml:space="preserve"> </t>
        </is>
      </c>
      <c r="F20" s="4" t="inlineStr">
        <is>
          <t xml:space="preserve"> </t>
        </is>
      </c>
      <c r="G20" s="6" t="n">
        <v>-60424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t>
        </is>
      </c>
      <c r="B21" s="6" t="n">
        <v>-333322</v>
      </c>
      <c r="C21" s="4" t="inlineStr">
        <is>
          <t xml:space="preserve"> </t>
        </is>
      </c>
      <c r="D21" s="4" t="inlineStr">
        <is>
          <t xml:space="preserve"> </t>
        </is>
      </c>
      <c r="E21" s="6" t="n">
        <v>-3333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exchanges (in shares)</t>
        </is>
      </c>
      <c r="B22" s="4" t="inlineStr">
        <is>
          <t xml:space="preserve"> </t>
        </is>
      </c>
      <c r="C22" s="6" t="n">
        <v>10155000</v>
      </c>
      <c r="D22" s="4" t="inlineStr">
        <is>
          <t xml:space="preserve"> </t>
        </is>
      </c>
      <c r="E22" s="4" t="inlineStr">
        <is>
          <t xml:space="preserve"> </t>
        </is>
      </c>
      <c r="F22" s="4" t="inlineStr">
        <is>
          <t xml:space="preserve"> </t>
        </is>
      </c>
      <c r="G22" s="4" t="inlineStr">
        <is>
          <t xml:space="preserve"> </t>
        </is>
      </c>
      <c r="H22" s="4" t="inlineStr">
        <is>
          <t xml:space="preserve"> </t>
        </is>
      </c>
      <c r="I22" s="6" t="n">
        <v>10155000</v>
      </c>
      <c r="J22" s="6" t="n">
        <v>-10155000</v>
      </c>
      <c r="K22" s="4" t="inlineStr">
        <is>
          <t xml:space="preserve"> </t>
        </is>
      </c>
      <c r="L22" s="4" t="inlineStr">
        <is>
          <t xml:space="preserve"> </t>
        </is>
      </c>
    </row>
    <row r="23">
      <c r="A23" s="4" t="inlineStr">
        <is>
          <t>Other exchanges</t>
        </is>
      </c>
      <c r="B23" s="6" t="n">
        <v>0</v>
      </c>
      <c r="C23" s="4" t="inlineStr">
        <is>
          <t xml:space="preserve"> </t>
        </is>
      </c>
      <c r="D23" s="6" t="n">
        <v>156457</v>
      </c>
      <c r="E23" s="4" t="inlineStr">
        <is>
          <t xml:space="preserve"> </t>
        </is>
      </c>
      <c r="F23" s="6" t="n">
        <v>1127</v>
      </c>
      <c r="G23" s="6" t="n">
        <v>-157494</v>
      </c>
      <c r="H23" s="6" t="n">
        <v>-91</v>
      </c>
      <c r="I23" s="7" t="n">
        <v>1</v>
      </c>
      <c r="J23" s="4" t="inlineStr">
        <is>
          <t xml:space="preserve"> </t>
        </is>
      </c>
      <c r="K23" s="4" t="inlineStr">
        <is>
          <t xml:space="preserve"> </t>
        </is>
      </c>
      <c r="L23" s="4" t="inlineStr">
        <is>
          <t xml:space="preserve"> </t>
        </is>
      </c>
    </row>
    <row r="24">
      <c r="A24" s="4" t="inlineStr">
        <is>
          <t>Share based compensation and related issuance of Class A 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8000</v>
      </c>
      <c r="J24" s="4" t="inlineStr">
        <is>
          <t xml:space="preserve"> </t>
        </is>
      </c>
      <c r="K24" s="4" t="inlineStr">
        <is>
          <t xml:space="preserve"> </t>
        </is>
      </c>
      <c r="L24" s="4" t="inlineStr">
        <is>
          <t xml:space="preserve"> </t>
        </is>
      </c>
    </row>
    <row r="25">
      <c r="A25" s="4" t="inlineStr">
        <is>
          <t>Share-based compensation and related issuances of Class A ordinary shares</t>
        </is>
      </c>
      <c r="B25" s="6" t="n">
        <v>2170</v>
      </c>
      <c r="C25" s="4" t="inlineStr">
        <is>
          <t xml:space="preserve"> </t>
        </is>
      </c>
      <c r="D25" s="6" t="n">
        <v>217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t>
        </is>
      </c>
      <c r="B26" s="6" t="n">
        <v>230064</v>
      </c>
      <c r="C26" s="4" t="inlineStr">
        <is>
          <t xml:space="preserve"> </t>
        </is>
      </c>
      <c r="D26" s="4" t="inlineStr">
        <is>
          <t xml:space="preserve"> </t>
        </is>
      </c>
      <c r="E26" s="6" t="n">
        <v>42832</v>
      </c>
      <c r="F26" s="4" t="inlineStr">
        <is>
          <t xml:space="preserve"> </t>
        </is>
      </c>
      <c r="G26" s="6" t="n">
        <v>187232</v>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ther comprehensive income/(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alized gains on available for sale debt securities</t>
        </is>
      </c>
      <c r="B28" s="6" t="n">
        <v>24000</v>
      </c>
      <c r="C28" s="4" t="inlineStr">
        <is>
          <t xml:space="preserve"> </t>
        </is>
      </c>
      <c r="D28" s="4" t="inlineStr">
        <is>
          <t xml:space="preserve"> </t>
        </is>
      </c>
      <c r="E28" s="4" t="inlineStr">
        <is>
          <t xml:space="preserve"> </t>
        </is>
      </c>
      <c r="F28" s="6" t="n">
        <v>14262</v>
      </c>
      <c r="G28" s="6" t="n">
        <v>973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lassification of unrealized gains on available for sale debt securities</t>
        </is>
      </c>
      <c r="B29" s="6" t="n">
        <v>-53432</v>
      </c>
      <c r="C29" s="4" t="inlineStr">
        <is>
          <t xml:space="preserve"> </t>
        </is>
      </c>
      <c r="D29" s="4" t="inlineStr">
        <is>
          <t xml:space="preserve"> </t>
        </is>
      </c>
      <c r="E29" s="4" t="inlineStr">
        <is>
          <t xml:space="preserve"> </t>
        </is>
      </c>
      <c r="F29" s="6" t="n">
        <v>-31880</v>
      </c>
      <c r="G29" s="6" t="n">
        <v>-2155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in shares) at Dec. 31, 2022</t>
        </is>
      </c>
      <c r="B30" s="4" t="inlineStr">
        <is>
          <t xml:space="preserve"> </t>
        </is>
      </c>
      <c r="C30" s="6" t="n">
        <v>371325000</v>
      </c>
      <c r="D30" s="4" t="inlineStr">
        <is>
          <t xml:space="preserve"> </t>
        </is>
      </c>
      <c r="E30" s="4" t="inlineStr">
        <is>
          <t xml:space="preserve"> </t>
        </is>
      </c>
      <c r="F30" s="4" t="inlineStr">
        <is>
          <t xml:space="preserve"> </t>
        </is>
      </c>
      <c r="G30" s="4" t="inlineStr">
        <is>
          <t xml:space="preserve"> </t>
        </is>
      </c>
      <c r="H30" s="4" t="inlineStr">
        <is>
          <t xml:space="preserve"> </t>
        </is>
      </c>
      <c r="I30" s="6" t="n">
        <v>443166000</v>
      </c>
      <c r="J30" s="6" t="n">
        <v>164058000</v>
      </c>
      <c r="K30" s="4" t="inlineStr">
        <is>
          <t xml:space="preserve"> </t>
        </is>
      </c>
      <c r="L30" s="6" t="n">
        <v>50000</v>
      </c>
    </row>
    <row r="31">
      <c r="A31" s="4" t="inlineStr">
        <is>
          <t>Ending balance at Dec. 31, 2022</t>
        </is>
      </c>
      <c r="B31" s="6" t="n">
        <v>9525373</v>
      </c>
      <c r="C31" s="7" t="n">
        <v>0</v>
      </c>
      <c r="D31" s="6" t="n">
        <v>3666160</v>
      </c>
      <c r="E31" s="6" t="n">
        <v>1964689</v>
      </c>
      <c r="F31" s="6" t="n">
        <v>0</v>
      </c>
      <c r="G31" s="6" t="n">
        <v>3897223</v>
      </c>
      <c r="H31" s="6" t="n">
        <v>-2806</v>
      </c>
      <c r="I31" s="7" t="n">
        <v>44</v>
      </c>
      <c r="J31" s="7" t="n">
        <v>0</v>
      </c>
      <c r="K31" s="4" t="inlineStr">
        <is>
          <t xml:space="preserve"> </t>
        </is>
      </c>
      <c r="L31" s="7" t="n">
        <v>6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ibutions</t>
        </is>
      </c>
      <c r="B33" s="6" t="n">
        <v>11855</v>
      </c>
      <c r="C33" s="4" t="inlineStr">
        <is>
          <t xml:space="preserve"> </t>
        </is>
      </c>
      <c r="D33" s="4" t="inlineStr">
        <is>
          <t xml:space="preserve"> </t>
        </is>
      </c>
      <c r="E33" s="4" t="inlineStr">
        <is>
          <t xml:space="preserve"> </t>
        </is>
      </c>
      <c r="F33" s="4" t="inlineStr">
        <is>
          <t xml:space="preserve"> </t>
        </is>
      </c>
      <c r="G33" s="6" t="n">
        <v>1185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tributions</t>
        </is>
      </c>
      <c r="B34" s="6" t="n">
        <v>-487721</v>
      </c>
      <c r="C34" s="4" t="inlineStr">
        <is>
          <t xml:space="preserve"> </t>
        </is>
      </c>
      <c r="D34" s="4" t="inlineStr">
        <is>
          <t xml:space="preserve"> </t>
        </is>
      </c>
      <c r="E34" s="4" t="inlineStr">
        <is>
          <t xml:space="preserve"> </t>
        </is>
      </c>
      <c r="F34" s="4" t="inlineStr">
        <is>
          <t xml:space="preserve"> </t>
        </is>
      </c>
      <c r="G34" s="6" t="n">
        <v>-48772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t>
        </is>
      </c>
      <c r="B35" s="6" t="n">
        <v>-358327</v>
      </c>
      <c r="C35" s="4" t="inlineStr">
        <is>
          <t xml:space="preserve"> </t>
        </is>
      </c>
      <c r="D35" s="4" t="inlineStr">
        <is>
          <t xml:space="preserve"> </t>
        </is>
      </c>
      <c r="E35" s="6" t="n">
        <v>-35832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exchanges (in shares)</t>
        </is>
      </c>
      <c r="B36" s="4" t="inlineStr">
        <is>
          <t xml:space="preserve"> </t>
        </is>
      </c>
      <c r="C36" s="6" t="n">
        <v>13315000</v>
      </c>
      <c r="D36" s="4" t="inlineStr">
        <is>
          <t xml:space="preserve"> </t>
        </is>
      </c>
      <c r="E36" s="4" t="inlineStr">
        <is>
          <t xml:space="preserve"> </t>
        </is>
      </c>
      <c r="F36" s="4" t="inlineStr">
        <is>
          <t xml:space="preserve"> </t>
        </is>
      </c>
      <c r="G36" s="4" t="inlineStr">
        <is>
          <t xml:space="preserve"> </t>
        </is>
      </c>
      <c r="H36" s="4" t="inlineStr">
        <is>
          <t xml:space="preserve"> </t>
        </is>
      </c>
      <c r="I36" s="6" t="n">
        <v>13315000</v>
      </c>
      <c r="J36" s="6" t="n">
        <v>-13315000</v>
      </c>
      <c r="K36" s="4" t="inlineStr">
        <is>
          <t xml:space="preserve"> </t>
        </is>
      </c>
      <c r="L36" s="4" t="inlineStr">
        <is>
          <t xml:space="preserve"> </t>
        </is>
      </c>
    </row>
    <row r="37">
      <c r="A37" s="4" t="inlineStr">
        <is>
          <t>Other exchanges</t>
        </is>
      </c>
      <c r="B37" s="6" t="n">
        <v>0</v>
      </c>
      <c r="C37" s="4" t="inlineStr">
        <is>
          <t xml:space="preserve"> </t>
        </is>
      </c>
      <c r="D37" s="6" t="n">
        <v>428629</v>
      </c>
      <c r="E37" s="4" t="inlineStr">
        <is>
          <t xml:space="preserve"> </t>
        </is>
      </c>
      <c r="F37" s="4" t="inlineStr">
        <is>
          <t xml:space="preserve"> </t>
        </is>
      </c>
      <c r="G37" s="6" t="n">
        <v>-428808</v>
      </c>
      <c r="H37" s="6" t="n">
        <v>177</v>
      </c>
      <c r="I37" s="7" t="n">
        <v>2</v>
      </c>
      <c r="J37" s="4" t="inlineStr">
        <is>
          <t xml:space="preserve"> </t>
        </is>
      </c>
      <c r="K37" s="4" t="inlineStr">
        <is>
          <t xml:space="preserve"> </t>
        </is>
      </c>
      <c r="L37" s="4" t="inlineStr">
        <is>
          <t xml:space="preserve"> </t>
        </is>
      </c>
    </row>
    <row r="38">
      <c r="A38" s="4" t="inlineStr">
        <is>
          <t>Share based compensation and related issuance of Class A ordinary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7000</v>
      </c>
      <c r="J38" s="4" t="inlineStr">
        <is>
          <t xml:space="preserve"> </t>
        </is>
      </c>
      <c r="K38" s="4" t="inlineStr">
        <is>
          <t xml:space="preserve"> </t>
        </is>
      </c>
      <c r="L38" s="4" t="inlineStr">
        <is>
          <t xml:space="preserve"> </t>
        </is>
      </c>
    </row>
    <row r="39">
      <c r="A39" s="4" t="inlineStr">
        <is>
          <t>Share-based compensation and related issuances of Class A ordinary shares</t>
        </is>
      </c>
      <c r="B39" s="6" t="n">
        <v>2357</v>
      </c>
      <c r="C39" s="4" t="inlineStr">
        <is>
          <t xml:space="preserve"> </t>
        </is>
      </c>
      <c r="D39" s="6" t="n">
        <v>235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t>
        </is>
      </c>
      <c r="B40" s="6" t="n">
        <v>1700088</v>
      </c>
      <c r="C40" s="4" t="inlineStr">
        <is>
          <t xml:space="preserve"> </t>
        </is>
      </c>
      <c r="D40" s="4" t="inlineStr">
        <is>
          <t xml:space="preserve"> </t>
        </is>
      </c>
      <c r="E40" s="6" t="n">
        <v>1134834</v>
      </c>
      <c r="F40" s="4" t="inlineStr">
        <is>
          <t xml:space="preserve"> </t>
        </is>
      </c>
      <c r="G40" s="6" t="n">
        <v>565254</v>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ther comprehensive income/(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s on available for sale debt securiti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classification of unrealized gains on available for sale debt securities</t>
        </is>
      </c>
      <c r="B43" s="7"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s of Class A ordinary shares (in shares)</t>
        </is>
      </c>
      <c r="B44" s="6" t="n">
        <v>-984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urchases of Class A ordinary shares</t>
        </is>
      </c>
      <c r="B45" s="7" t="n">
        <v>-304759</v>
      </c>
      <c r="C45" s="4" t="inlineStr">
        <is>
          <t xml:space="preserve"> </t>
        </is>
      </c>
      <c r="D45" s="6" t="n">
        <v>-85711</v>
      </c>
      <c r="E45" s="6" t="n">
        <v>-219047</v>
      </c>
      <c r="F45" s="4" t="inlineStr">
        <is>
          <t xml:space="preserve"> </t>
        </is>
      </c>
      <c r="G45" s="4" t="inlineStr">
        <is>
          <t xml:space="preserve"> </t>
        </is>
      </c>
      <c r="H45" s="4" t="inlineStr">
        <is>
          <t xml:space="preserve"> </t>
        </is>
      </c>
      <c r="I45" s="7" t="n">
        <v>-1</v>
      </c>
      <c r="J45" s="4" t="inlineStr">
        <is>
          <t xml:space="preserve"> </t>
        </is>
      </c>
      <c r="K45" s="4" t="inlineStr">
        <is>
          <t xml:space="preserve"> </t>
        </is>
      </c>
      <c r="L45" s="4" t="inlineStr">
        <is>
          <t xml:space="preserve"> </t>
        </is>
      </c>
    </row>
    <row r="46">
      <c r="A46" s="4" t="inlineStr">
        <is>
          <t>Purchase of non-controlling interest in RPCT</t>
        </is>
      </c>
      <c r="B46" s="6" t="n">
        <v>-4577</v>
      </c>
      <c r="C46" s="4" t="inlineStr">
        <is>
          <t xml:space="preserve"> </t>
        </is>
      </c>
      <c r="D46" s="4" t="inlineStr">
        <is>
          <t xml:space="preserve"> </t>
        </is>
      </c>
      <c r="E46" s="6" t="n">
        <v>-4566</v>
      </c>
      <c r="F46" s="4" t="inlineStr">
        <is>
          <t xml:space="preserve"> </t>
        </is>
      </c>
      <c r="G46" s="6" t="n">
        <v>-1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in shares) at Dec. 31, 2023</t>
        </is>
      </c>
      <c r="B47" s="4" t="inlineStr">
        <is>
          <t xml:space="preserve"> </t>
        </is>
      </c>
      <c r="C47" s="6" t="n">
        <v>384640000</v>
      </c>
      <c r="D47" s="4" t="inlineStr">
        <is>
          <t xml:space="preserve"> </t>
        </is>
      </c>
      <c r="E47" s="4" t="inlineStr">
        <is>
          <t xml:space="preserve"> </t>
        </is>
      </c>
      <c r="F47" s="4" t="inlineStr">
        <is>
          <t xml:space="preserve"> </t>
        </is>
      </c>
      <c r="G47" s="4" t="inlineStr">
        <is>
          <t xml:space="preserve"> </t>
        </is>
      </c>
      <c r="H47" s="4" t="inlineStr">
        <is>
          <t xml:space="preserve"> </t>
        </is>
      </c>
      <c r="I47" s="6" t="n">
        <v>446692000</v>
      </c>
      <c r="J47" s="6" t="n">
        <v>150743000</v>
      </c>
      <c r="K47" s="6" t="n">
        <v>50000</v>
      </c>
      <c r="L47" s="6" t="n">
        <v>50000</v>
      </c>
    </row>
    <row r="48">
      <c r="A48" s="4" t="inlineStr">
        <is>
          <t>Ending balance at Dec. 31, 2023</t>
        </is>
      </c>
      <c r="B48" s="7" t="n">
        <v>10084289</v>
      </c>
      <c r="C48" s="7" t="n">
        <v>0</v>
      </c>
      <c r="D48" s="7" t="n">
        <v>4011435</v>
      </c>
      <c r="E48" s="7" t="n">
        <v>2517583</v>
      </c>
      <c r="F48" s="7" t="n">
        <v>0</v>
      </c>
      <c r="G48" s="7" t="n">
        <v>3557792</v>
      </c>
      <c r="H48" s="7" t="n">
        <v>-2629</v>
      </c>
      <c r="I48" s="7" t="n">
        <v>45</v>
      </c>
      <c r="J48" s="7" t="n">
        <v>0</v>
      </c>
      <c r="K48" s="4" t="inlineStr">
        <is>
          <t xml:space="preserve"> </t>
        </is>
      </c>
      <c r="L48" s="7" t="n">
        <v>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HAREHOLDERS’ EQUITY (Parenthetical)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in dollars per share)</t>
        </is>
      </c>
      <c r="B4" s="11" t="n">
        <v>0.2</v>
      </c>
      <c r="C4" s="11" t="n">
        <v>0.2</v>
      </c>
      <c r="D4" s="11" t="n">
        <v>0.2</v>
      </c>
      <c r="E4" s="11" t="n">
        <v>0.2</v>
      </c>
      <c r="F4" s="11" t="n">
        <v>0.8</v>
      </c>
      <c r="G4" s="11" t="n">
        <v>0.76</v>
      </c>
      <c r="H4" s="11" t="n">
        <v>0.68</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collections from financial royalty assets</t>
        </is>
      </c>
      <c r="B4" s="7" t="n">
        <v>3201410</v>
      </c>
      <c r="C4" s="7" t="n">
        <v>2507236</v>
      </c>
      <c r="D4" s="7" t="n">
        <v>2315854</v>
      </c>
    </row>
    <row r="5">
      <c r="A5" s="4" t="inlineStr">
        <is>
          <t>Cash collections from intangible royalty assets</t>
        </is>
      </c>
      <c r="B5" s="6" t="n">
        <v>1302</v>
      </c>
      <c r="C5" s="6" t="n">
        <v>72943</v>
      </c>
      <c r="D5" s="6" t="n">
        <v>151158</v>
      </c>
    </row>
    <row r="6">
      <c r="A6" s="4" t="inlineStr">
        <is>
          <t>Other royalty cash collections</t>
        </is>
      </c>
      <c r="B6" s="6" t="n">
        <v>158843</v>
      </c>
      <c r="C6" s="6" t="n">
        <v>69891</v>
      </c>
      <c r="D6" s="6" t="n">
        <v>44123</v>
      </c>
    </row>
    <row r="7">
      <c r="A7" s="4" t="inlineStr">
        <is>
          <t>Distributions from equity method investees</t>
        </is>
      </c>
      <c r="B7" s="6" t="n">
        <v>18823</v>
      </c>
      <c r="C7" s="6" t="n">
        <v>39142</v>
      </c>
      <c r="D7" s="6" t="n">
        <v>34384</v>
      </c>
    </row>
    <row r="8">
      <c r="A8" s="4" t="inlineStr">
        <is>
          <t>Interest received</t>
        </is>
      </c>
      <c r="B8" s="6" t="n">
        <v>71604</v>
      </c>
      <c r="C8" s="6" t="n">
        <v>24982</v>
      </c>
      <c r="D8" s="6" t="n">
        <v>3135</v>
      </c>
    </row>
    <row r="9">
      <c r="A9" s="4" t="inlineStr">
        <is>
          <t>Derivative collateral received</t>
        </is>
      </c>
      <c r="B9" s="6" t="n">
        <v>0</v>
      </c>
      <c r="C9" s="6" t="n">
        <v>0</v>
      </c>
      <c r="D9" s="6" t="n">
        <v>34660</v>
      </c>
    </row>
    <row r="10">
      <c r="A10" s="4" t="inlineStr">
        <is>
          <t>Derivative collateral posted</t>
        </is>
      </c>
      <c r="B10" s="6" t="n">
        <v>0</v>
      </c>
      <c r="C10" s="6" t="n">
        <v>0</v>
      </c>
      <c r="D10" s="6" t="n">
        <v>-34660</v>
      </c>
    </row>
    <row r="11">
      <c r="A11" s="4" t="inlineStr">
        <is>
          <t>Termination payments on derivative instruments</t>
        </is>
      </c>
      <c r="B11" s="6" t="n">
        <v>0</v>
      </c>
      <c r="C11" s="6" t="n">
        <v>0</v>
      </c>
      <c r="D11" s="6" t="n">
        <v>-16093</v>
      </c>
    </row>
    <row r="12">
      <c r="A12" s="4" t="inlineStr">
        <is>
          <t>Development-stage funding payments - ongoing</t>
        </is>
      </c>
      <c r="B12" s="6" t="n">
        <v>-2000</v>
      </c>
      <c r="C12" s="6" t="n">
        <v>-2106</v>
      </c>
      <c r="D12" s="6" t="n">
        <v>-6876</v>
      </c>
    </row>
    <row r="13">
      <c r="A13" s="4" t="inlineStr">
        <is>
          <t>Development-stage funding payments - upfront and milestone</t>
        </is>
      </c>
      <c r="B13" s="6" t="n">
        <v>-50000</v>
      </c>
      <c r="C13" s="6" t="n">
        <v>-175000</v>
      </c>
      <c r="D13" s="6" t="n">
        <v>-193208</v>
      </c>
    </row>
    <row r="14">
      <c r="A14" s="4" t="inlineStr">
        <is>
          <t>Payments for operating and professional costs</t>
        </is>
      </c>
      <c r="B14" s="6" t="n">
        <v>-243012</v>
      </c>
      <c r="C14" s="6" t="n">
        <v>-222969</v>
      </c>
      <c r="D14" s="6" t="n">
        <v>-184511</v>
      </c>
    </row>
    <row r="15">
      <c r="A15" s="4" t="inlineStr">
        <is>
          <t>Interest paid</t>
        </is>
      </c>
      <c r="B15" s="6" t="n">
        <v>-169168</v>
      </c>
      <c r="C15" s="6" t="n">
        <v>-170139</v>
      </c>
      <c r="D15" s="6" t="n">
        <v>-130430</v>
      </c>
    </row>
    <row r="16">
      <c r="A16" s="4" t="inlineStr">
        <is>
          <t>Net cash provided by operating activities</t>
        </is>
      </c>
      <c r="B16" s="6" t="n">
        <v>2987802</v>
      </c>
      <c r="C16" s="6" t="n">
        <v>2143980</v>
      </c>
      <c r="D16" s="6" t="n">
        <v>2017536</v>
      </c>
    </row>
    <row r="17">
      <c r="A17" s="3" t="inlineStr">
        <is>
          <t>Cash flows from investing activities:</t>
        </is>
      </c>
      <c r="B17" s="4" t="inlineStr">
        <is>
          <t xml:space="preserve"> </t>
        </is>
      </c>
      <c r="C17" s="4" t="inlineStr">
        <is>
          <t xml:space="preserve"> </t>
        </is>
      </c>
      <c r="D17" s="4" t="inlineStr">
        <is>
          <t xml:space="preserve"> </t>
        </is>
      </c>
    </row>
    <row r="18">
      <c r="A18" s="4" t="inlineStr">
        <is>
          <t>Distributions from equity method investees</t>
        </is>
      </c>
      <c r="B18" s="6" t="n">
        <v>43882</v>
      </c>
      <c r="C18" s="6" t="n">
        <v>0</v>
      </c>
      <c r="D18" s="6" t="n">
        <v>523</v>
      </c>
    </row>
    <row r="19">
      <c r="A19" s="4" t="inlineStr">
        <is>
          <t>Investments in equity method investees</t>
        </is>
      </c>
      <c r="B19" s="6" t="n">
        <v>-12542</v>
      </c>
      <c r="C19" s="6" t="n">
        <v>-9896</v>
      </c>
      <c r="D19" s="6" t="n">
        <v>-34855</v>
      </c>
    </row>
    <row r="20">
      <c r="A20" s="4" t="inlineStr">
        <is>
          <t>Purchases of equity securities</t>
        </is>
      </c>
      <c r="B20" s="6" t="n">
        <v>0</v>
      </c>
      <c r="C20" s="6" t="n">
        <v>-87785</v>
      </c>
      <c r="D20" s="6" t="n">
        <v>-135134</v>
      </c>
    </row>
    <row r="21">
      <c r="A21" s="4" t="inlineStr">
        <is>
          <t>Proceeds from equity securities</t>
        </is>
      </c>
      <c r="B21" s="6" t="n">
        <v>0</v>
      </c>
      <c r="C21" s="6" t="n">
        <v>211158</v>
      </c>
      <c r="D21" s="6" t="n">
        <v>115957</v>
      </c>
    </row>
    <row r="22">
      <c r="A22" s="4" t="inlineStr">
        <is>
          <t>Purchases of available for sale debt securities</t>
        </is>
      </c>
      <c r="B22" s="6" t="n">
        <v>0</v>
      </c>
      <c r="C22" s="6" t="n">
        <v>-479559</v>
      </c>
      <c r="D22" s="6" t="n">
        <v>-70441</v>
      </c>
    </row>
    <row r="23">
      <c r="A23" s="4" t="inlineStr">
        <is>
          <t>Proceeds from available for sale debt securities</t>
        </is>
      </c>
      <c r="B23" s="6" t="n">
        <v>1440</v>
      </c>
      <c r="C23" s="6" t="n">
        <v>542044</v>
      </c>
      <c r="D23" s="6" t="n">
        <v>62500</v>
      </c>
    </row>
    <row r="24">
      <c r="A24" s="4" t="inlineStr">
        <is>
          <t>Purchases of marketable securities</t>
        </is>
      </c>
      <c r="B24" s="6" t="n">
        <v>0</v>
      </c>
      <c r="C24" s="6" t="n">
        <v>-234869</v>
      </c>
      <c r="D24" s="6" t="n">
        <v>-1196579</v>
      </c>
    </row>
    <row r="25">
      <c r="A25" s="4" t="inlineStr">
        <is>
          <t>Proceeds from sales and maturities of marketable securities</t>
        </is>
      </c>
      <c r="B25" s="6" t="n">
        <v>24391</v>
      </c>
      <c r="C25" s="6" t="n">
        <v>792341</v>
      </c>
      <c r="D25" s="6" t="n">
        <v>1597851</v>
      </c>
    </row>
    <row r="26">
      <c r="A26" s="4" t="inlineStr">
        <is>
          <t>Acquisitions of financial royalty assets</t>
        </is>
      </c>
      <c r="B26" s="6" t="n">
        <v>-2115522</v>
      </c>
      <c r="C26" s="6" t="n">
        <v>-1741640</v>
      </c>
      <c r="D26" s="6" t="n">
        <v>-2191502</v>
      </c>
    </row>
    <row r="27">
      <c r="A27" s="4" t="inlineStr">
        <is>
          <t>Acquisitions of other financial assets</t>
        </is>
      </c>
      <c r="B27" s="6" t="n">
        <v>0</v>
      </c>
      <c r="C27" s="6" t="n">
        <v>-21215</v>
      </c>
      <c r="D27" s="6" t="n">
        <v>0</v>
      </c>
    </row>
    <row r="28">
      <c r="A28" s="4" t="inlineStr">
        <is>
          <t>Milestone payments</t>
        </is>
      </c>
      <c r="B28" s="6" t="n">
        <v>-12400</v>
      </c>
      <c r="C28" s="6" t="n">
        <v>0</v>
      </c>
      <c r="D28" s="6" t="n">
        <v>-18600</v>
      </c>
    </row>
    <row r="29">
      <c r="A29" s="4" t="inlineStr">
        <is>
          <t>Other</t>
        </is>
      </c>
      <c r="B29" s="6" t="n">
        <v>-2038</v>
      </c>
      <c r="C29" s="6" t="n">
        <v>0</v>
      </c>
      <c r="D29" s="6" t="n">
        <v>0</v>
      </c>
    </row>
    <row r="30">
      <c r="A30" s="4" t="inlineStr">
        <is>
          <t>Net cash used in investing activities</t>
        </is>
      </c>
      <c r="B30" s="6" t="n">
        <v>-2072789</v>
      </c>
      <c r="C30" s="6" t="n">
        <v>-1029421</v>
      </c>
      <c r="D30" s="6" t="n">
        <v>-1870280</v>
      </c>
    </row>
    <row r="31">
      <c r="A31" s="3" t="inlineStr">
        <is>
          <t>Cash flows from financing activities:</t>
        </is>
      </c>
      <c r="B31" s="4" t="inlineStr">
        <is>
          <t xml:space="preserve"> </t>
        </is>
      </c>
      <c r="C31" s="4" t="inlineStr">
        <is>
          <t xml:space="preserve"> </t>
        </is>
      </c>
      <c r="D31" s="4" t="inlineStr">
        <is>
          <t xml:space="preserve"> </t>
        </is>
      </c>
    </row>
    <row r="32">
      <c r="A32" s="4" t="inlineStr">
        <is>
          <t>Distributions to legacy non-controlling interests - Portfolio Receipts</t>
        </is>
      </c>
      <c r="B32" s="6" t="n">
        <v>-376987</v>
      </c>
      <c r="C32" s="6" t="n">
        <v>-441963</v>
      </c>
      <c r="D32" s="6" t="n">
        <v>-479604</v>
      </c>
    </row>
    <row r="33">
      <c r="A33" s="4" t="inlineStr">
        <is>
          <t>Distributions to legacy non-controlling interests - other</t>
        </is>
      </c>
      <c r="B33" s="6" t="n">
        <v>0</v>
      </c>
      <c r="C33" s="6" t="n">
        <v>-31301</v>
      </c>
      <c r="D33" s="6" t="n">
        <v>-20367</v>
      </c>
    </row>
    <row r="34">
      <c r="A34" s="4" t="inlineStr">
        <is>
          <t>Distributions to continuing non-controlling interests</t>
        </is>
      </c>
      <c r="B34" s="6" t="n">
        <v>-119534</v>
      </c>
      <c r="C34" s="6" t="n">
        <v>-144115</v>
      </c>
      <c r="D34" s="6" t="n">
        <v>-133433</v>
      </c>
    </row>
    <row r="35">
      <c r="A35" s="4" t="inlineStr">
        <is>
          <t>Dividends to shareholders</t>
        </is>
      </c>
      <c r="B35" s="6" t="n">
        <v>-358327</v>
      </c>
      <c r="C35" s="6" t="n">
        <v>-333322</v>
      </c>
      <c r="D35" s="6" t="n">
        <v>-285184</v>
      </c>
    </row>
    <row r="36">
      <c r="A36" s="4" t="inlineStr">
        <is>
          <t>Repurchases of Class A ordinary shares</t>
        </is>
      </c>
      <c r="B36" s="6" t="n">
        <v>-304759</v>
      </c>
      <c r="C36" s="6" t="n">
        <v>0</v>
      </c>
      <c r="D36" s="6" t="n">
        <v>0</v>
      </c>
    </row>
    <row r="37">
      <c r="A37" s="4" t="inlineStr">
        <is>
          <t>Contributions from legacy non-controlling interests - R&amp;D</t>
        </is>
      </c>
      <c r="B37" s="6" t="n">
        <v>543</v>
      </c>
      <c r="C37" s="6" t="n">
        <v>1059</v>
      </c>
      <c r="D37" s="6" t="n">
        <v>7339</v>
      </c>
    </row>
    <row r="38">
      <c r="A38" s="4" t="inlineStr">
        <is>
          <t>Contributions from non-controlling interests - other</t>
        </is>
      </c>
      <c r="B38" s="6" t="n">
        <v>6933</v>
      </c>
      <c r="C38" s="6" t="n">
        <v>6133</v>
      </c>
      <c r="D38" s="6" t="n">
        <v>36874</v>
      </c>
    </row>
    <row r="39">
      <c r="A39" s="4" t="inlineStr">
        <is>
          <t>Cash acquired in connection with purchase of non-controlling interest</t>
        </is>
      </c>
      <c r="B39" s="6" t="n">
        <v>4973</v>
      </c>
      <c r="C39" s="6" t="n">
        <v>0</v>
      </c>
      <c r="D39" s="6" t="n">
        <v>0</v>
      </c>
    </row>
    <row r="40">
      <c r="A40" s="4" t="inlineStr">
        <is>
          <t>Proceeds from revolving credit facility</t>
        </is>
      </c>
      <c r="B40" s="6" t="n">
        <v>350000</v>
      </c>
      <c r="C40" s="6" t="n">
        <v>0</v>
      </c>
      <c r="D40" s="6" t="n">
        <v>0</v>
      </c>
    </row>
    <row r="41">
      <c r="A41" s="4" t="inlineStr">
        <is>
          <t>Repayment of revolving credit facility</t>
        </is>
      </c>
      <c r="B41" s="6" t="n">
        <v>-350000</v>
      </c>
      <c r="C41" s="6" t="n">
        <v>0</v>
      </c>
      <c r="D41" s="6" t="n">
        <v>0</v>
      </c>
    </row>
    <row r="42">
      <c r="A42" s="4" t="inlineStr">
        <is>
          <t>Repayment of long-term debt</t>
        </is>
      </c>
      <c r="B42" s="6" t="n">
        <v>-1000000</v>
      </c>
      <c r="C42" s="6" t="n">
        <v>0</v>
      </c>
      <c r="D42" s="6" t="n">
        <v>0</v>
      </c>
    </row>
    <row r="43">
      <c r="A43" s="4" t="inlineStr">
        <is>
          <t>Proceeds from issuance of long-term debt, net of discount</t>
        </is>
      </c>
      <c r="B43" s="6" t="n">
        <v>0</v>
      </c>
      <c r="C43" s="6" t="n">
        <v>0</v>
      </c>
      <c r="D43" s="6" t="n">
        <v>1272533</v>
      </c>
    </row>
    <row r="44">
      <c r="A44" s="4" t="inlineStr">
        <is>
          <t>Debt issuance costs and other</t>
        </is>
      </c>
      <c r="B44" s="6" t="n">
        <v>-1596</v>
      </c>
      <c r="C44" s="6" t="n">
        <v>-1347</v>
      </c>
      <c r="D44" s="6" t="n">
        <v>-13046</v>
      </c>
    </row>
    <row r="45">
      <c r="A45" s="4" t="inlineStr">
        <is>
          <t>Net (cash used in)/provided by in financing activities</t>
        </is>
      </c>
      <c r="B45" s="6" t="n">
        <v>-2148754</v>
      </c>
      <c r="C45" s="6" t="n">
        <v>-944856</v>
      </c>
      <c r="D45" s="6" t="n">
        <v>385112</v>
      </c>
    </row>
    <row r="46">
      <c r="A46" s="4" t="inlineStr">
        <is>
          <t>Net change in cash and cash equivalents</t>
        </is>
      </c>
      <c r="B46" s="6" t="n">
        <v>-1233741</v>
      </c>
      <c r="C46" s="6" t="n">
        <v>169703</v>
      </c>
      <c r="D46" s="6" t="n">
        <v>532368</v>
      </c>
    </row>
    <row r="47">
      <c r="A47" s="4" t="inlineStr">
        <is>
          <t>Cash and cash equivalents, beginning of period</t>
        </is>
      </c>
      <c r="B47" s="6" t="n">
        <v>1710751</v>
      </c>
      <c r="C47" s="6" t="n">
        <v>1541048</v>
      </c>
      <c r="D47" s="6" t="n">
        <v>1008680</v>
      </c>
    </row>
    <row r="48">
      <c r="A48" s="4" t="inlineStr">
        <is>
          <t>Cash and cash equivalents, end of period</t>
        </is>
      </c>
      <c r="B48" s="7" t="n">
        <v>477010</v>
      </c>
      <c r="C48" s="7" t="n">
        <v>1710751</v>
      </c>
      <c r="D48" s="7" t="n">
        <v>15410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4:04:57Z</dcterms:created>
  <dcterms:modified xmlns:dcterms="http://purl.org/dc/terms/" xmlns:xsi="http://www.w3.org/2001/XMLSchema-instance" xsi:type="dcterms:W3CDTF">2024-02-15T14:04:57Z</dcterms:modified>
</cp:coreProperties>
</file>